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Summary of Sig" sheetId="11" state="visible" r:id="rId11"/>
    <sheet xmlns:r="http://schemas.openxmlformats.org/officeDocument/2006/relationships" name="Basic and Diluted Net Loss Per "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Equipment, Net" sheetId="15" state="visible" r:id="rId15"/>
    <sheet xmlns:r="http://schemas.openxmlformats.org/officeDocument/2006/relationships" name="Goodwill and Intangible Assets" sheetId="16" state="visible" r:id="rId16"/>
    <sheet xmlns:r="http://schemas.openxmlformats.org/officeDocument/2006/relationships" name="Restricted Cash" sheetId="17" state="visible" r:id="rId17"/>
    <sheet xmlns:r="http://schemas.openxmlformats.org/officeDocument/2006/relationships" name="Notes Payable and Leases" sheetId="18" state="visible" r:id="rId18"/>
    <sheet xmlns:r="http://schemas.openxmlformats.org/officeDocument/2006/relationships" name="Equity" sheetId="19" state="visible" r:id="rId19"/>
    <sheet xmlns:r="http://schemas.openxmlformats.org/officeDocument/2006/relationships" name="Foreign Currency Forward Contra" sheetId="20" state="visible" r:id="rId20"/>
    <sheet xmlns:r="http://schemas.openxmlformats.org/officeDocument/2006/relationships" name="Provision for Income Taxes"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centrations" sheetId="25" state="visible" r:id="rId25"/>
    <sheet xmlns:r="http://schemas.openxmlformats.org/officeDocument/2006/relationships" name="Geographic Information" sheetId="26" state="visible" r:id="rId26"/>
    <sheet xmlns:r="http://schemas.openxmlformats.org/officeDocument/2006/relationships" name="Quarterly Financial Data (Unaud" sheetId="27" state="visible" r:id="rId27"/>
    <sheet xmlns:r="http://schemas.openxmlformats.org/officeDocument/2006/relationships" name="Organization and Summary of S_2" sheetId="28" state="visible" r:id="rId28"/>
    <sheet xmlns:r="http://schemas.openxmlformats.org/officeDocument/2006/relationships" name="Basic and Diluted Net Loss Pe_2" sheetId="29" state="visible" r:id="rId29"/>
    <sheet xmlns:r="http://schemas.openxmlformats.org/officeDocument/2006/relationships" name="Inventories (Tables)" sheetId="30" state="visible" r:id="rId30"/>
    <sheet xmlns:r="http://schemas.openxmlformats.org/officeDocument/2006/relationships" name="Equipment, Net (Tables)" sheetId="31" state="visible" r:id="rId31"/>
    <sheet xmlns:r="http://schemas.openxmlformats.org/officeDocument/2006/relationships" name="Goodwill and Intangible Assets " sheetId="32" state="visible" r:id="rId32"/>
    <sheet xmlns:r="http://schemas.openxmlformats.org/officeDocument/2006/relationships" name="Notes Payable and Leases (Table" sheetId="33" state="visible" r:id="rId33"/>
    <sheet xmlns:r="http://schemas.openxmlformats.org/officeDocument/2006/relationships" name="Provision for Income Taxes (Tab" sheetId="34" state="visible" r:id="rId34"/>
    <sheet xmlns:r="http://schemas.openxmlformats.org/officeDocument/2006/relationships" name="Stock-Based Compensation (Table" sheetId="35" state="visible" r:id="rId35"/>
    <sheet xmlns:r="http://schemas.openxmlformats.org/officeDocument/2006/relationships" name="Commitments and Contingencies (" sheetId="36" state="visible" r:id="rId36"/>
    <sheet xmlns:r="http://schemas.openxmlformats.org/officeDocument/2006/relationships" name="Geographic Information (Tables)" sheetId="37" state="visible" r:id="rId37"/>
    <sheet xmlns:r="http://schemas.openxmlformats.org/officeDocument/2006/relationships" name="Quarterly Financial Data (Table" sheetId="38" state="visible" r:id="rId38"/>
    <sheet xmlns:r="http://schemas.openxmlformats.org/officeDocument/2006/relationships" name="Organization and Summary of S_3" sheetId="39" state="visible" r:id="rId39"/>
    <sheet xmlns:r="http://schemas.openxmlformats.org/officeDocument/2006/relationships" name="Basic and Diluted Net Loss Pe_3" sheetId="40" state="visible" r:id="rId40"/>
    <sheet xmlns:r="http://schemas.openxmlformats.org/officeDocument/2006/relationships" name="Basic and Diluted Net Loss Pe_4" sheetId="41" state="visible" r:id="rId41"/>
    <sheet xmlns:r="http://schemas.openxmlformats.org/officeDocument/2006/relationships" name="Basic and Diluted Net Loss Pe_5" sheetId="42" state="visible" r:id="rId42"/>
    <sheet xmlns:r="http://schemas.openxmlformats.org/officeDocument/2006/relationships" name="Inventories (Details Narrative)" sheetId="43" state="visible" r:id="rId43"/>
    <sheet xmlns:r="http://schemas.openxmlformats.org/officeDocument/2006/relationships" name="Inventories - Schedule of Inven" sheetId="44" state="visible" r:id="rId44"/>
    <sheet xmlns:r="http://schemas.openxmlformats.org/officeDocument/2006/relationships" name="Investments (Details Narrative)" sheetId="45" state="visible" r:id="rId45"/>
    <sheet xmlns:r="http://schemas.openxmlformats.org/officeDocument/2006/relationships" name="Equipment, Net (Details Narrati" sheetId="46" state="visible" r:id="rId46"/>
    <sheet xmlns:r="http://schemas.openxmlformats.org/officeDocument/2006/relationships" name="Equipment, Net - Schedule of Eq"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Restricted Cash (Details Narrat" sheetId="52" state="visible" r:id="rId52"/>
    <sheet xmlns:r="http://schemas.openxmlformats.org/officeDocument/2006/relationships" name="Notes Payable and Leases - Sche" sheetId="53" state="visible" r:id="rId53"/>
    <sheet xmlns:r="http://schemas.openxmlformats.org/officeDocument/2006/relationships" name="Notes Payable and Leases - Sc_2" sheetId="54" state="visible" r:id="rId54"/>
    <sheet xmlns:r="http://schemas.openxmlformats.org/officeDocument/2006/relationships" name="Notes Payable and Leases - Sc_3" sheetId="55" state="visible" r:id="rId55"/>
    <sheet xmlns:r="http://schemas.openxmlformats.org/officeDocument/2006/relationships" name="Equity (Details Narrative)" sheetId="56" state="visible" r:id="rId56"/>
    <sheet xmlns:r="http://schemas.openxmlformats.org/officeDocument/2006/relationships" name="Provision for Income Taxes (Det" sheetId="57" state="visible" r:id="rId57"/>
    <sheet xmlns:r="http://schemas.openxmlformats.org/officeDocument/2006/relationships" name="Provision for Income Taxes - Sc" sheetId="58" state="visible" r:id="rId58"/>
    <sheet xmlns:r="http://schemas.openxmlformats.org/officeDocument/2006/relationships" name="Provision for Income Taxes - _2" sheetId="59" state="visible" r:id="rId59"/>
    <sheet xmlns:r="http://schemas.openxmlformats.org/officeDocument/2006/relationships" name="Provision for Income Taxes - _3" sheetId="60" state="visible" r:id="rId60"/>
    <sheet xmlns:r="http://schemas.openxmlformats.org/officeDocument/2006/relationships" name="Provision for Income Taxes - _4" sheetId="61" state="visible" r:id="rId61"/>
    <sheet xmlns:r="http://schemas.openxmlformats.org/officeDocument/2006/relationships" name="Provision for Income Taxes - _5" sheetId="62" state="visible" r:id="rId62"/>
    <sheet xmlns:r="http://schemas.openxmlformats.org/officeDocument/2006/relationships" name="Stock-Based Compensation (Detai" sheetId="63" state="visible" r:id="rId63"/>
    <sheet xmlns:r="http://schemas.openxmlformats.org/officeDocument/2006/relationships" name="Stock-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c_3" sheetId="68" state="visible" r:id="rId68"/>
    <sheet xmlns:r="http://schemas.openxmlformats.org/officeDocument/2006/relationships" name="Related Party Transactions (Det"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Concentrations (Details Narrati" sheetId="72" state="visible" r:id="rId72"/>
    <sheet xmlns:r="http://schemas.openxmlformats.org/officeDocument/2006/relationships" name="Geographic Information (Details" sheetId="73" state="visible" r:id="rId73"/>
    <sheet xmlns:r="http://schemas.openxmlformats.org/officeDocument/2006/relationships" name="Geographic Information - Schedu" sheetId="74" state="visible" r:id="rId74"/>
    <sheet xmlns:r="http://schemas.openxmlformats.org/officeDocument/2006/relationships" name="Quarterly Financial Data - Sche" sheetId="75" state="visible" r:id="rId75"/>
  </sheets>
  <definedNames/>
  <calcPr calcId="124519" fullCalcOnLoad="1"/>
</workbook>
</file>

<file path=xl/sharedStrings.xml><?xml version="1.0" encoding="utf-8"?>
<sst xmlns="http://schemas.openxmlformats.org/spreadsheetml/2006/main" uniqueCount="961">
  <si>
    <t>Document and Entity Information - USD ($)</t>
  </si>
  <si>
    <t>12 Months Ended</t>
  </si>
  <si>
    <t>Mar. 31, 2019</t>
  </si>
  <si>
    <t>Jun. 08, 2019</t>
  </si>
  <si>
    <t>Sep. 30, 2018</t>
  </si>
  <si>
    <t>Document And Entity Information</t>
  </si>
  <si>
    <t>Entity Registrant Name</t>
  </si>
  <si>
    <t>Castle Brands Inc</t>
  </si>
  <si>
    <t>Entity Central Index Key</t>
  </si>
  <si>
    <t>0001311538</t>
  </si>
  <si>
    <t>Document Type</t>
  </si>
  <si>
    <t>10-K</t>
  </si>
  <si>
    <t>Document Period End Date</t>
  </si>
  <si>
    <t>Mar. 31,
		2019</t>
  </si>
  <si>
    <t>Amendment Flag</t>
  </si>
  <si>
    <t>false</t>
  </si>
  <si>
    <t>Current Fiscal Year End Date</t>
  </si>
  <si>
    <t>--03-31</t>
  </si>
  <si>
    <t>Entity Well-known Seasoned Issuer</t>
  </si>
  <si>
    <t>No</t>
  </si>
  <si>
    <t>Entity Voluntary Filer</t>
  </si>
  <si>
    <t>Entity's Reporting Status Current</t>
  </si>
  <si>
    <t>Yes</t>
  </si>
  <si>
    <t>Entity Interactive Data Current</t>
  </si>
  <si>
    <t>Entity Filer Category</t>
  </si>
  <si>
    <t>Accelerated Filer</t>
  </si>
  <si>
    <t>Entity Small Business Flag</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 and cash equivalents</t>
  </si>
  <si>
    <t>Accounts receivable - net of allowance for doubtful accounts of $476,116 and $390,939 at March 31, 2019 and 2018, respectively</t>
  </si>
  <si>
    <t>Inventories - net of allowance for obsolete and slow-moving inventory of $423,913 and $346,344 at March 31, 2019 and 2018, respectively</t>
  </si>
  <si>
    <t>Prepaid expenses and other current assets</t>
  </si>
  <si>
    <t>Total Current Assets</t>
  </si>
  <si>
    <t>Equipment - net</t>
  </si>
  <si>
    <t>Intangible assets - net of accumulated amortization of $8,689,254 and $8,485,253 at March 31, 2019 and 2018, respectively</t>
  </si>
  <si>
    <t>Goodwill</t>
  </si>
  <si>
    <t>Investment in non-consolidated affiliate, at equity</t>
  </si>
  <si>
    <t>Deferred tax assets</t>
  </si>
  <si>
    <t xml:space="preserve"> </t>
  </si>
  <si>
    <t>Restricted cash</t>
  </si>
  <si>
    <t>Other assets</t>
  </si>
  <si>
    <t>Total Assets</t>
  </si>
  <si>
    <t>Current Liabilities</t>
  </si>
  <si>
    <t>Current maturities of notes payable</t>
  </si>
  <si>
    <t>Accounts payable</t>
  </si>
  <si>
    <t>Accrued expenses</t>
  </si>
  <si>
    <t>Due to shareholders and affiliates</t>
  </si>
  <si>
    <t>Total Current Liabilities</t>
  </si>
  <si>
    <t>Long-Term Liabilities</t>
  </si>
  <si>
    <t>Credit facility, net (including $834,167 and $576,546 of related-party participation at March 31, 2019 and 2018, respectively)</t>
  </si>
  <si>
    <t>Notes payable - 11% Subordinated note</t>
  </si>
  <si>
    <t>Notes payable - GCP Note</t>
  </si>
  <si>
    <t>Deferred tax liability</t>
  </si>
  <si>
    <t>Other</t>
  </si>
  <si>
    <t>Total Liabilities</t>
  </si>
  <si>
    <t>Commitments and Contingencies (Note 14)</t>
  </si>
  <si>
    <t>Equity</t>
  </si>
  <si>
    <t>Preferred stock, $.01 par value, 25,000,000 shares authorized, no shares issued and outstanding at March 31, 2019 and 2018</t>
  </si>
  <si>
    <t>Common stock, $.01 par value, 300,000,000 shares authorized at March 31, 2019 and 2018, 169,107,996 and 166,330,733 shares issued and outstanding at March 31, 2019 and 2018, respectively</t>
  </si>
  <si>
    <t>Additional paid-in capital</t>
  </si>
  <si>
    <t>Accumulated deficit</t>
  </si>
  <si>
    <t>Accumulated other comprehensive loss</t>
  </si>
  <si>
    <t>Total controlling shareholders' equity</t>
  </si>
  <si>
    <t>Noncontrolling interests</t>
  </si>
  <si>
    <t>Total Equity, including noncontrolling interests</t>
  </si>
  <si>
    <t>Total Liabilities and Equity</t>
  </si>
  <si>
    <t>Consolidated Balance Sheets (Parenthetical) - USD ($)</t>
  </si>
  <si>
    <t>Statement of Financial Position [Abstract]</t>
  </si>
  <si>
    <t>Allowance for doubtful accounts receivable</t>
  </si>
  <si>
    <t>Allowance for obsolete and slow moving inventory</t>
  </si>
  <si>
    <t>Accumulated amortization of intangible assets</t>
  </si>
  <si>
    <t>Due to related-party participation</t>
  </si>
  <si>
    <t>Subordinated note payable, percent</t>
  </si>
  <si>
    <t>11.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Mar. 31, 2017</t>
  </si>
  <si>
    <t>Income Statement [Abstract]</t>
  </si>
  <si>
    <t>Sales, net</t>
  </si>
  <si>
    <t>[1]</t>
  </si>
  <si>
    <t>Cost of sales</t>
  </si>
  <si>
    <t>Gross profit</t>
  </si>
  <si>
    <t>Selling expense</t>
  </si>
  <si>
    <t>General and administrative expense</t>
  </si>
  <si>
    <t>Depreciation and amortization</t>
  </si>
  <si>
    <t>Income from operations</t>
  </si>
  <si>
    <t>Other expense, net</t>
  </si>
  <si>
    <t>Income from equity investment in non-consolidated affiliate</t>
  </si>
  <si>
    <t>Foreign exchange gain (loss)</t>
  </si>
  <si>
    <t>Interest expense, net</t>
  </si>
  <si>
    <t>(Loss) income before provision for income taxes</t>
  </si>
  <si>
    <t>Income tax benefit (expense), net</t>
  </si>
  <si>
    <t>Net income</t>
  </si>
  <si>
    <t>Net income attributable to noncontrolling interests</t>
  </si>
  <si>
    <t>Net loss attributable to common shareholders</t>
  </si>
  <si>
    <t>Net income (loss) per common share, basic, attributable to common shareholders</t>
  </si>
  <si>
    <t>Weighted average shares used in computation, basic, attributable to common shareholders</t>
  </si>
  <si>
    <t>Net income (loss) per common share, diluted, attributable to common shareholders</t>
  </si>
  <si>
    <t>Weighted average shares used in computation, diluted, attributable to common shareholders</t>
  </si>
  <si>
    <t>Sales, net and Cost of sales include excise taxes of $6,884,225, $7,648,626 and $7,645,789 for the years ended March 31, 2019, 2018 and 2017, respectively.</t>
  </si>
  <si>
    <t>Consolidated Statements of Operations (Parenthetical) - USD ($)</t>
  </si>
  <si>
    <t>Excise taxes</t>
  </si>
  <si>
    <t>Consolidated Statements of Comprehensive Income - USD ($)</t>
  </si>
  <si>
    <t>Statement of Comprehensive Income [Abstract]</t>
  </si>
  <si>
    <t>Other comprehensive (loss) income:</t>
  </si>
  <si>
    <t>Foreign currency translation adjustment</t>
  </si>
  <si>
    <t>Total other comprehensive (loss) income:</t>
  </si>
  <si>
    <t>Comprehensive income</t>
  </si>
  <si>
    <t>Consolidated Statements of Changes in Equity - USD ($)</t>
  </si>
  <si>
    <t>Common Stock [Member]</t>
  </si>
  <si>
    <t>Additional Paid-in Capital [Member]</t>
  </si>
  <si>
    <t>Accumulated Deficit [Member]</t>
  </si>
  <si>
    <t>Accumulated Other Comprehensive (Loss) Income [Member]</t>
  </si>
  <si>
    <t>Noncontrolling Interests [Member]</t>
  </si>
  <si>
    <t>Total</t>
  </si>
  <si>
    <t>Balance at Mar. 31, 2016</t>
  </si>
  <si>
    <t>Balance, shares at Mar. 31, 2016</t>
  </si>
  <si>
    <t>Net (loss) income</t>
  </si>
  <si>
    <t>Common stock issuance costs</t>
  </si>
  <si>
    <t>Exercise of common stock options</t>
  </si>
  <si>
    <t>Exercise of common stock options, shares</t>
  </si>
  <si>
    <t>Common stock issued in connection with the acquisition of an additional 20.1% of noncontrolling interests</t>
  </si>
  <si>
    <t>Common stock issued in connection with the acquisition of an additional 20.1% of noncontrolling interests, shares</t>
  </si>
  <si>
    <t>Effect of acquisition of an additional 20.1% of noncontrolling interests</t>
  </si>
  <si>
    <t>Stock-based compensation</t>
  </si>
  <si>
    <t>Balance at Mar. 31, 2017</t>
  </si>
  <si>
    <t>Balance, shares at Mar. 31, 2017</t>
  </si>
  <si>
    <t>Common stock purchased under employee stock purchase plan</t>
  </si>
  <si>
    <t>Common stock purchased under employee stock purchase plan, shares</t>
  </si>
  <si>
    <t>Restricted share Grants</t>
  </si>
  <si>
    <t>Restricted share Grants, shares</t>
  </si>
  <si>
    <t>Conversion of 5% Convertible Notes to common stock</t>
  </si>
  <si>
    <t>Conversion of 5% Convertible Notes to common stock, shares</t>
  </si>
  <si>
    <t>Balance at Mar. 31, 2018</t>
  </si>
  <si>
    <t>Balance, shares at Mar. 31, 2018</t>
  </si>
  <si>
    <t>Restricted shares forfeited</t>
  </si>
  <si>
    <t>Restricted shares forfeited, shares</t>
  </si>
  <si>
    <t>Balance at Mar. 31, 2019</t>
  </si>
  <si>
    <t>Balance, shares at Mar. 31, 2019</t>
  </si>
  <si>
    <t>Consolidated Statements of Changes in Equity (Parenthetical)</t>
  </si>
  <si>
    <t>Statement of Stockholders' Equity [Abstract]</t>
  </si>
  <si>
    <t>Acquisition of noncontrolling interests, percent</t>
  </si>
  <si>
    <t>20.10%</t>
  </si>
  <si>
    <t>Acquisition of additional noncontrolling interests, percent</t>
  </si>
  <si>
    <t>Convertible notes payable, percent</t>
  </si>
  <si>
    <t>5.00%</t>
  </si>
  <si>
    <t>Consolidated Statements of Cash Flows - USD ($)</t>
  </si>
  <si>
    <t>CASH FLOWS FROM OPERATING ACTIVITIES:</t>
  </si>
  <si>
    <t>Adjustments to reconcile net income (loss) to net cash used in operating activities:</t>
  </si>
  <si>
    <t>Provision for doubtful accounts</t>
  </si>
  <si>
    <t>Amortization of deferred financing costs</t>
  </si>
  <si>
    <t>Deferred income tax (benefit) , net</t>
  </si>
  <si>
    <t>Net income from equity investment in non-consolidated affiliate</t>
  </si>
  <si>
    <t>Effect of changes in foreign currency translation</t>
  </si>
  <si>
    <t>Stock-based compensation expense</t>
  </si>
  <si>
    <t>Addition to provision for obsolete inventories</t>
  </si>
  <si>
    <t>Changes in operations, assets and liabilities:</t>
  </si>
  <si>
    <t>Accounts receivable</t>
  </si>
  <si>
    <t>Due from affiliates</t>
  </si>
  <si>
    <t>Inventory</t>
  </si>
  <si>
    <t>Prepaid expenses and supplies</t>
  </si>
  <si>
    <t>Accounts payable and accrued expenses</t>
  </si>
  <si>
    <t>Accrued interest</t>
  </si>
  <si>
    <t>Due to related parties</t>
  </si>
  <si>
    <t>Other liabilities</t>
  </si>
  <si>
    <t>Total adjustments</t>
  </si>
  <si>
    <t>NET CASH USED IN OPERATING ACTIVITIES</t>
  </si>
  <si>
    <t>CASH FLOWS FROM INVESTING ACTIVITIES:</t>
  </si>
  <si>
    <t>Purchase of equipment</t>
  </si>
  <si>
    <t>Acquisition of intangible assets</t>
  </si>
  <si>
    <t>Investment in consolidated entity</t>
  </si>
  <si>
    <t>NET CASH USED IN INVESTING ACTIVITIES</t>
  </si>
  <si>
    <t>CASH FLOWS FROM FINANCING ACTIVITIES:</t>
  </si>
  <si>
    <t>Net proceeds from credit facility</t>
  </si>
  <si>
    <t>Proceeds from 11% Subordinated note</t>
  </si>
  <si>
    <t>Payments on 5% convertible note</t>
  </si>
  <si>
    <t>Net (payments on) proceeds from foreign revolving credit facility</t>
  </si>
  <si>
    <t>Proceeds from issuance of common stock under employee stock purchase plan</t>
  </si>
  <si>
    <t>Payments for costs of stock issuance</t>
  </si>
  <si>
    <t>Proceeds from exercise of common stock options</t>
  </si>
  <si>
    <t>NET CASH PROVIDED BY FINANCING ACTIVITIES</t>
  </si>
  <si>
    <t>EFFECTS OF FOREIGN CURRENCY TRANSLATION</t>
  </si>
  <si>
    <t>NET INCREASE (DECREASE) IN CASH AND CASH EQUIVALENTS</t>
  </si>
  <si>
    <t>CASH AND CASH EQUIVALENTS INCLUDING RESTRICTED CASH - BEGINNING</t>
  </si>
  <si>
    <t>CASH AND CASH EQUIVALENTS - ENDING</t>
  </si>
  <si>
    <t>RESTRICTED CASH - ENDING</t>
  </si>
  <si>
    <t>CASH AND CASH EQUIVALENTS INCLUDING RESTRICTED CASH - ENDING</t>
  </si>
  <si>
    <t>Schedule of non-cash investing and financing activities:</t>
  </si>
  <si>
    <t>Conversion of 5% convertible note to common stock</t>
  </si>
  <si>
    <t>Issuance of common stock in connection with acquisition of additional 20.1% of noncontrolling interests</t>
  </si>
  <si>
    <t>Interest paid</t>
  </si>
  <si>
    <t>Income taxes paid</t>
  </si>
  <si>
    <t>Consolidated Statements of Cash Flows (Parenthetical)</t>
  </si>
  <si>
    <t>Debt instrument interest rate</t>
  </si>
  <si>
    <t>Conversion of convertible notes, percent</t>
  </si>
  <si>
    <t>Subordinated Note [Member]</t>
  </si>
  <si>
    <t>Organization and Summary of Significant Accounting Policies</t>
  </si>
  <si>
    <t>Accounting Policies [Abstract]</t>
  </si>
  <si>
    <t>NOTE 1 - ORGANIZATION AND SUMMARY
OF SIGNIFICANT ACCOUNTING POLICIES
A. Description of business
B.
Organization and operations
C.
Liquidity - The Company believes that
its current cash and working capital and the availability under the Credit Facility (as defined in Note 8C) will enable it to fund
its obligations, meet its working capital needs, maturing debt obligations and whiskey purchase commitments until it achieves profitability,
ensure continuity of supply of its brands and support new brand initiatives and marketing programs through at least June 2020.
The Company believes it can continue to meet its operating needs through additional mechanisms, if necessary, including additional
or expanded debt financings, potential equity offerings and limiting or adjusting the timing of additional inventory purchases
based on available resources. In addition, as detailed in Note 11, based on historical operating results, projected positive trend
of earnings and projected future taxable income, the Company concluded as of March 31, 2019 that certain of its U.S. deferred tax
assets may be realizable on a more-likely-than-not basis. As a result, the Company’s valuation allowance decreased by $9,607,000
during fiscal 2019. The Company’s Credit Facility
and 11% Subordinated Note (as defined in Note 8C) are set to expire on July 31, 2020 and September 30, 15, 2020, respectively.
The Company is currently negotiating the restructuring of all or a portion of the debt, including the Subordinated Note. This restructuring
may consist of a combination of expanding and extending the Credit Facility, extending the term of the Subordinated Note, or other
methods of paying down the debt, although there is no assurance that the Company will be successful in such restructuring.
D. Brands Rum and Ginger Beer ® Whiskey Liqueur Vodka
E. Cash and cash equivalents
F. Equity investments
G. Trade accounts receivable
H.
Revenues The Company does not ship product unless
it has received an order or other documentation authorizing delivery to its customers. Revenue is measured as the amount of consideration
the Company expects to receive in exchange for transferring goods. The Company generally does not provide post-delivery services
and does not offer a right-of-return except in the case of an error. Uncollectable accounts receivable are estimated by using a
combination of historical customer experience and a customer-by-customer analysis. The Company’s payment terms vary by customer
and, in certain cases, the products offered. The term between invoicing and when payment is due is not significant. As permitted
under U.S. GAAP, the Company has elected not to assess whether a contract has a significant financing component if the expectation
at contract inception is such that the period between payment by the customer and the transfer of the promised goods to the customer
will be one year or less. As permitted under U.S. GAAP, the Company has elected to recognize the incremental costs of obtaining
a contract as an expense when incurred as the amortization period of the asset that the Company otherwise would have recognized
will be one year or less. As permitted under U.S. GAAP, the Company has elected to exclude from the measurement of the transaction
price all taxes assessed by a governmental authority that are both imposed on and concurrent with a specific revenue-producing
transaction and collected by the Company from a customer, i.e excise taxes (see note 1N). As permitted under U.S. GAAP, the Company
has elected to account for any shipping and handling activities that occur after a customer obtains control of any goods as activities
to fulfill the promise to transfer the goods, and the Company is not required to evaluate whether such shipping and handling activities
are promised services to its customers.
I. Inventories During the years ended March
31, 2019, 2018 and 2017, the Company recorded an addition to allowances for obsolete and slow-moving inventory of $545,500, $376,611
and $240,000, respectively. The Company recorded these allowances and write-offs on both raw materials and finished goods, primarily
in connection with spoilage and slow-moving inventory, label and packaging changes made to certain brands, as well as adjustments
to estimated freight costs and excise taxes and certain cost variances. The charges have been recorded as increases to Cost of
Sales in the respective years.
J. Equipment
K. Goodwill and other intangible assets Under Financial Accounting
Standards Board (“FASB”) Accounting Standards Codification (“ASC”) 350, “Intangibles - Goodwill and
Other”, impairment of goodwill must be tested at least annually by comparing the fair values of the applicable reporting
units with the carrying amount of their net assets, including goodwill. An entity may first assess qualitative factors to determine
whether it is necessary to perform the two-step goodwill impairment test. If determined to be necessary, the two-step impairment
test shall be used. The required two-step approach uses accounting judgments and estimates of future operating results. Changes
in estimates or the application of alternative assumptions could produce significantly different results. The estimates that most
significantly affect the fair value calculation are related to revenue growth, cost of sales, selling and marketing expenses and
discount rates. Impairment testing is done at the reporting level. If the carrying amount of the reporting unit’s net assets
exceeds the unit’s fair value, an impairment loss is recognized in an amount equal to the excess of the carrying amount of
goodwill over its implied fair value. The implied fair value of goodwill is determined in the same manner as the amount of goodwill
recognized in a business combination with the fair value of the reporting unit deemed to be the purchase price paid. Rights, trademarks,
trade names and formulations are indefinite lived intangible assets not subject to amortization and are tested for impairment at
least annually. The impairment test consists of a comparison of the fair value of the asset group allocated to each reporting unit
with its allocated carrying amount. Under the goodwill qualitative
assessment at March 31, 2019 and 2018, various events and circumstances that would affect the estimated fair value of each reporting
unit were identified, including, but not limited to: prior years’ impairment testing results, budget to actual results, Company-specific
facts and circumstances, industry developments, and the economic environment. Based on this assessment, the Company determined
that no quantitative assessment was required.
L. Impairment and disposal of long-lived assets
M. Shipping and handling
N. Excise taxes and duty
O. Distributor charges and promotional goods
P. Foreign currency
Q.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
R.
Income taxes The 2017 Tax Act reduced the U.S. federal
corporate tax rate from 35.0% to 21.0% for all corporations effective January 1, 2018. For fiscal year companies, the change in
law requires the application of a blended rate for each quarter of the fiscal year, which in the Company’s case is 30.79%
for the fiscal year ended March 31, 2018. Thereafter, the applicable statutory rate is 21.0%. Under ASC 740,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adopted the provisions
of ASC 740-10 and as of March 31, 2019, the Company had reserves for uncertain tax positions (including related interest and penalties)
for various state and local taxes of $43,816. The Company recognizes interest and penalties related to uncertain tax positions
in general and administrative expense.
S. Research and development costs
T. Advertising
U. Use of estimates
V. Recent accounting pronouncements In October 2018, the FASB
issued ASU No. 2018-16, Inclusion of the Secured Overnight Financing Rate (“SOFR”) Overnight Index Swap (“OIS”)
Rate as a Benchmark Interest Rate for Hedge Accounting Purposes (“ASU 2018-16”), which amends ASC 815, Derivatives
and Hedging. This ASU adds the OIS rate based on SOFR to the list of permissible benchmark rates for hedge accounting purposes.
The amendments are effective for fiscal years beginning after December 15, 2019, and interim periods within those fiscal years.
Adoption of ASU 2018-16 will be on a prospective basis for qualifying new or redesignated hedging relationships entered into on
or after the date of adoption. The Company is currently evaluating the new guidance to determine the impact the adoption of this
guidance will have on the Company’s results of operations, cash flows and financial condition. In August 2018, the Financial
Accounting Standards Board (“FASB”) issued Accounting Standards Update (“ASU”) 2018-15, Intangibles - Goodwill
and Other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Company is currently evaluating the new guidance to
determine the impact the adoption of this guidance will have on the Company’s results of operations, cash flows and financial
condition.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uly 2018, the FASB issued
ASU 2018-09, “Codification Improvements.” This ASU makes amendments to a wide variety of codification topics in the
FASB’s Accounting Standards Codification.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The Company is currently evaluating the new guidance to determine the impact the adoption of this guidance
will have on the Company’s results of operations, cash flows and financial condition. In June 2018, the FASB issued
ASU 2018-07, “Compensation - Stock Compensation (Topic 718): Improvements to Nonemployee Share-Based Payment Accounting.”
This ASU expands the scope of Topic 718 to include share-based payments to non-employees for goods or services. This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is guidance is effective for the Company as of April 1, 2019, with early adoption permitted. The Company
determined that the adoption of this guidance will not have a material effect on the Company’s results of operations, cash
flows and financial condition.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currently evaluating the new guidance to determine the impact the adoption of this guidance will have on the Company’s
results of operations, cash flows and financial condition.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For leases with a term of 12 months or less for which there is not an option to purchase the underlying asset that the lessee is
reasonably certain to exercise, a lessee is permitted to make an accounting policy election by class of underlying asset not to
recognize lease assets and lease liabilities and should recognize lease expense for such leases generally on a straight-line basis
over the lease term. Certain qualitative disclosures along with specific quantitative disclosures will be required so that users
are able to understand more about the nature of an entity’s leasing activities.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will be effective for the Company’s fiscal year
beginning April 1, 2019 and subsequent interim periods. The Company plans to employ
the available practical expedients consistently to all of its office and office equipment leases, supply and warehousing agreements
determined to be subject to the standard. The expedients grant the Company the ability to forgo reassessing lease classifications
and whether any expired or existing contracts are, or contain, leases. The Company plans to follow the guidance of ASU 2018-11
and will not recast its comparative periods. The comparative periods will follow the guidance of ASC 840, while the current period
will follow the guidance of the new ASC 842. As needed, the periods will be bridged by a cumulative-effect adjustment to retained
earnings as of April 1, 2019. The Company will elect to
utilize the transition package of practical expedients permitted within the new standard, which among other things, allows the
Company to carryforward the historical lease classification. The Company will make an accounting policy election that will exclude
leases with an initial term of 12 months or less from its Consolidated Balance Sheets and will recognize those lease payments in
its Consolidated Statements of Operations on a straight-line basis over the lease term. On adoption the Company currently
expects to recognize right-of-use assets and corresponding liabilities ranging from $425,000 to $450,000 on its Consolidated Balance
Sheet for its operating leases with terms greater than 12 months. The Company does not expect a material impact to its Consolidated
Statements of Operations, Consolidated Statements of Comprehensive Income, or its Consolidated Statements of Cash Flows. The new
standard will not have a material impact on liquidity and will not have an impact on the Company’s debt-covenant compliance
under its current debt agreements. These expectations may change as the Company’s assessment is finalized.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The Company’s current
lease arrangements have terms that expire through 2021. The Company does not believe
that any other recently issued, but not yet effective, accounting standards, if currently adopted, would have a material effect
on the accompanying consolidated financial statements.
W. Accounting standards adopted In May 2017, the FASB issued
ASU 2017-09, “Compensation - Stock Compensation (Topic 718): Scope of Modification Accounting.” ASU 2017-09 provides
guidance about which changes to the terms or conditions of a share-based payment award require an entity to apply modification
accounting. This guidance became effective for the Company as of April 1, 2018. The Company determined that the adoption of this
guidance did not have a material effect on the Company’s results of operations, cash flows and financial condition. In January 2017, the FASB
issued ASU No. 2017-01, “Business Combinations (Topic 805): Clarifying the Definition of a Business.” This ASU, which
must be applied prospectively, provides a narrower framework to be used to determine if a set of assets and activities constitutes
a business than under current guidance and is generally expected to result in greater consistency in the application of ASC Topic
805, Business Combinations. This guidance became effective for the Company as of April 1, 2018. The Company determined that the
adoption of this guidance did not have a material effect on the Company’s results of operations, cash flows and financial
condition.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Company adopted the new standard on April 1, 2018 using a retrospective adoption method, which resulted in
an adjustment to “Cash and cash equivalents including restricted cash” on the accompanying consolidated statement of
cashflows. The Company determined that the adoption of this guidance did not have a material effect on the Company’s results
of operations, cash flows and financial condition. In October 2016, the FASB
issued ASU 2016-16, “Income Taxes: Intra-Entity Transfers of Assets Other than Inventory.” This ASU removes the prohibition
against the immediate recognition of the current and deferred income tax effects of intra-entity transfers of assets other than
inventory. This guidance became effective for the Company as of April 1, 2018. Entities must apply a modified retrospective basis
through a cumulative-effect adjustment to retained earnings as of the beginning of the period of adoption. The Company determined
that the adoption of this guidance did not have a material effect on the Company’s results of operations, cash flows and
financial condition. In August 2016, the FASB
issued ASU No. 2016-15, “Statement of Cash Flows: Classification of Certain Cash Receipts and Cash Payments”, which
provides guidance on eight cash flow classification issues with the objective of reducing differences in practice. The new standard
became effective for the Company as of April 1, 2018. Adoption is required to be on a retrospective basis, unless impracticable
for any of the amendments, in which case a prospective application is permitted. The Company determined that the adoption of this
guidance did not have a material effect on the Company’s results of operations, cash flows and financial condition.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standard issued in ASU 2014-09. In May 2014, the FASB issued ASU 2014-09. The new standard outlines a new, single comprehensive
model for entities to use in accounting for revenue arising from contracts with customers and supersedes most current revenue recognition
guidance, including industry-specific guidance. The new standard contains principles to determine the measurement of revenue and
timing of when it is recognized. The guidance provides a five-step analysis of transactions to determine when and how revenue is
recognized.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adopted the new standard on April 1, 2018 by applying the modified
retrospective method, which did not result in a transition adjustment nor an adjustment to opening retained earnings. The Company
determined that the adoption of this guidance did not have a material effect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lso, the ASU clarifies guidance related to
the valuation allowance assessment when recognizing deferred tax assets resulting from unrealized losses on available-for-sale
debt securities. The Company adopted the new standard on April 1, 2018, which did not result in a cumulative-effect adjustment
to the balance sheet. The Company determined that the adoption of this guidance did not have a material effect on the Company’s
results of operations, cash flows and financial condition.</t>
  </si>
  <si>
    <t>Basic and Diluted Net Loss Per Common Share</t>
  </si>
  <si>
    <t>Earnings Per Share [Abstract]</t>
  </si>
  <si>
    <t xml:space="preserve">NOTE 2 - BASIC AND DILUTED NET LOSS PER
COMMON SHARE 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vesting
of restricted shares or conversion of convertible notes outstanding. In computing diluted net income per share for the years ended
March 31, 2018 and 2017, no adjustment has been made to the weighted average outstanding common shares for the assumed exercise
of stock options, vesting of restricted shares or conversion of convertible notes as the assumed exercise, vesting or conversion
of these securities is anti-dilutive. Basic and diluted EPS were calculated using
the following shares as follows:
Years ended March 31,
2019 2018 2017
Weighted average shares for basic EPS 166,463,032 163,661,927 160,811,957
Incremental shares related to stock options and non-vested restricted stock 6,400,850 - -
Weighted-average shares for diluted EPS 172,863,882 163,661,927 160,811,957 Potential common shares not included in calculating
diluted net loss per share are as follows:
Years ended March 31,
2019 2018 2017
Stock options 9,303,975 15,346,608 15,798,558
Unvested restricted shares - 1,182,000 -
5% Convertible notes - 55,556 1,861,111
Total 9,303,975 16,584,164 17,659,669 </t>
  </si>
  <si>
    <t>Inventories</t>
  </si>
  <si>
    <t>Inventory Disclosure [Abstract]</t>
  </si>
  <si>
    <t>NOTE 3 - INVENTORIES
March 31,
2019 2018
Raw materials - net $ 29,967,401 $ 21,015,172
Finished goods – net 14,264,939 13,540,381
Total $ 44,232,340 $ 34,555,553 At March 31, 2019 and 2018, 6% and 9%,
respectively, of raw materials and 8% and 3%, respectively, of finished goods were located outside of the United States. In the years ended March 31, 2019, 2018
and 2017, the Company acquired $14,314,267, $7,945,841 and $6,900,819 of aged bourbon whiskey, respectively, in support of its
anticipated near and mid-term needs. The Company estimates the allowance
for obsolete and slow-moving inventory based on analyses and assumptions including, but not limited to, historical usage, expected
future demand and market requirements. Inventories are stated at the lower
of weighted average cost or net realizable value.</t>
  </si>
  <si>
    <t>Investments</t>
  </si>
  <si>
    <t>Investments, Debt and Equity Securities [Abstract]</t>
  </si>
  <si>
    <t>NOTE 4 - INVESTMENTS Investment in Gosling-Castle Partners Inc.,
consolidated In March 2017, the Company acquired an additional
201,000 shares (the “GCP Share Acquisition”) of the common stock of GCP, representing a 20.1% equity interest in GCP.
GCP is a strategic global export venture between the Company and the Gosling family. As a result of the completion of the GCP Share
Acquisition, the Company’s total equity interest in GCP increased to 80.1%. The consideration for the GCP Share Acquisition
was (i) $20,000,000 in cash and (ii) 1,800,000 shares of common stock of the Company. The Company accounted for this transaction
in accordance with ASC 810 “Consolidation,” and in particular section 810-10-45. For the years ended March 31, 2019, 2018 and
2017, GCP had pretax net income on a stand-alone basis of $6,542,063, $5,613,355 and $3,762,130, respectively. The Company allocated
a portion of this net income, or $1,301,871, $1,104,608 and $1,359,145, to non-controlling interest for the years ended March 31,
2019, 2018 and 2017, respectively. The cumulative balance allocated to noncontrolling interests in GCP was $6,750,392 and $3,568,636
at March 31, 2019 and 2018, respectively, as shown on the accompanying consolidated balance sheets. Investment in Copperhead Distillery Company,
equity method In June 2015, CB-USA purchased 20% of Copperhead
Distillery Company (“Copperhead”) for $500,000. Copperhead owns and operates the Kentucky Artisan Distillery. The
investment was part of an agreement to build a new warehouse in Crestwood, Kentucky to store Jefferson’s bourbons, provide
distilling capabilities using special mash-bills made from locally grown grains and create a visitor center and store to enhance
the consumer experience for the Jefferson’s brand. In September 2017, CB-USA purchased an additional 5% of Copperhead for
$156,000 from an existing shareholder. The Company has accounted for this investment under the equity method of accounting. For
the years ended March 31, 2019, 2018 and 2017, the Company recognized income of $146,928, $87,829 and $51,430, respectively, from
this investment. The investment balance was $960,853 and $813,926 at March 31, 2019 and 2018, respectively.</t>
  </si>
  <si>
    <t>Equipment, Net</t>
  </si>
  <si>
    <t>Property, Plant and Equipment [Abstract]</t>
  </si>
  <si>
    <t>NOTE 5 - EQUIPMENT, NET Equipment consists of the following:
March 31,
2019 2018
Equipment and software $ 3,093,317 $ 2,837,036
Furniture and fixtures 112,397 112,397
Leasehold improvements 42,730 42,730
3,248,444 2,992,163
Less: accumulated depreciation 2,523,847 2,152,754
Balance $ 724,597 $ 839,409 Depreciation expense for the years ended March
31, 2019, 2018 and 2017 totaled $385,210, $359,161 and $366,381, respectively.</t>
  </si>
  <si>
    <t>Goodwill and Intangible Assets</t>
  </si>
  <si>
    <t>Goodwill and Intangible Assets Disclosure [Abstract]</t>
  </si>
  <si>
    <t xml:space="preserve">NOTE 6 - GOODWILL AND INTANGIBLE ASSETS The carrying amount of goodwill was $496,226 at each of March
31, 2019 and 2018. Intangible assets consist of the following:
March 31,
2019 2018
Definite life brands $ 170,000 $ 170,000
Trademarks 641,693 641,693
Rights 8,271,555 8,271,555
Product development 208,518 208,518
Patents 994,000 994,000
Other 55,460 55,460
10,341,226 10,341,226
Less: accumulated amortization 8,689,254 8,485,253
Net 1,651,972 1,855,973
Other identifiable intangible assets - indefinite lived* 4,112,972 4,112,972
$ 5,764,944 $ 5,968,945 * Other identifiable intangible assets
- indefinite lived consists of product formulations and the Company’s relationships with its distillers. Accumulated amortization consists of
the following:
March 31,
2019 2018
Definite life brands $ 170,000 $ 170,000
Trademarks 440,056 403,617
Rights 7,064,074 6,954,303
Product development 57,737 47,880
Patents 957,387 909,453
Accumulated amortization $ 8,689,254 $ 8,485,253 Amortization expense for the years ended
March 31, 2019, 2018 and 2017 totaled $203,356, $450,234 and $663,712, respectively. Estimated aggregate amortization expense
for each of the next five fiscal years is as follows:
Years ending March 31, Amount
2020 $ 165,829
2021 163,683
2022 159,143
2023 130,055
2024 126,058
Total $ 744,768 </t>
  </si>
  <si>
    <t>Restricted Cash</t>
  </si>
  <si>
    <t>Restricted Cash Disclosure Abstract</t>
  </si>
  <si>
    <t>NOTE 7 - RESTRICTED CASH At March 31, 2019 and 2018, the Company had
€314,189 or $352,428 (translated at the March 31, 2019 exchange rate) and €310,324 or $382,279 (translated at the
March 31, 2018 exchange rate), respectively, of cash restricted from withdrawal and held by a bank in Ireland as collateral for
overdraft coverage, creditors’ insurance, customs and excise guaranty and a revolving credit facility as described in Note
8A below.</t>
  </si>
  <si>
    <t>Notes Payable and Leases</t>
  </si>
  <si>
    <t>Debt Disclosure [Abstract]</t>
  </si>
  <si>
    <t xml:space="preserve">NOTE 8 - NOTES PAYABLE AND LEASES
March 31,
2019 2018
Notes payable consist of the following:
Foreign revolving credit facilities (A) $ 87,678 $ 126,148
Note payable - GCP note (B) 211,580 211,580
Credit facility (C) 26,814,941 18,505,897
5% Convertible notes (D) - 50,000
11% Subordinated Note (E) 20,000,000 20,000,000
Total $ 47,114,199 $ 38,893,625
A. The Company has arranged various credit facilities aggregating €314,189 or $352,428 (translated at the March 31, 2019 exchange rate) and €310,324 or $382,279 (translated at the March 31, 2018 exchange rate) at March 31, 2019 and 2018, respectively,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March 31, 2019 and 2018, there was €78,164 or $87,678 (translated at the March 31, 2019 exchange rate) and €102,404 or $126,148 (translated at the March 31, 2018 exchange rate) of principal due on the foreign revolving credit facilities included in current maturities of notes payable, respectively.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each of March 31, 2019 and 2018, $10,579 of accrued interest was converted to amounts due to affiliates. At each of March 31, 2019 and 2018, $211,580 of principal due on the GCP Note was included in long-term liabilities.
C. In August 2011, the Company and CB-USA entered into a loan and security agreement (as amended and restated, and further amended, the “Amended Agreement”) with a third-party lender ACF FinCo I LP (“ACF,”) as successor in interest, which, as amended,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 In May 2018, the Company and CB-USA
entered into a Fourth Amendment (the “Fourth Amendment”) to the Amended Agreement to amend certain terms of the Credit
Facility. Among other changes, the Fourth Amendment increased the maximum amount of the Credit Facility from $21,000,000 to $23,000,000
and amended the definition of borrowing base to increase the amount of borrowing that can be collateralized by inventory. The Credit Facility interest rate
is the rate that, when annualized, is the greatest of (a) the Prime Rate plus 3.00%, (b) the LIBOR Rate plus 5.50% and (c) 6.00%.
As of March 31, 2019, the Credit Facility interest rate was 8.0%. The Purchased Inventory Sublimit
interest rate is the rate that, when annualized, is the greatest of (a) the Prime Rate plus 4.25%, (b) the LIBOR Rate plus 6.75%
and (c) 7.50%. As of March 31, 2019, the interest rate applicable to the Purchased Inventory Sublimit was 9.75%. The monthly facility
fee is 0.75% per annum of the maximum Credit Facility. Also, the Company must pay a monthly facility fee of $2,000 with respect
to the Purchased Inventory Sublimit until all obligations with respect thereof are fully paid and performed. The Amended Agreement contains EBITDA
targets allowing for further interest rate reductions in the future. The Company and CB-USA are permitted to prepay the Credit
Facility in whole or the Purchased Inventory Sublimit, in whole or in part, subject to certain prepayment penalties as set forth
in the Loan Agreement Amendment. For the year ended March 31, 2019,
the Company paid interest on the Amended Agreement and on the Purchased Inventory Sublimit as follows:
Amended Agreement Purchased Inventory Sublimit
April 1, 2018 – April 30, 2018 7.31175 % 9.06175 %
May 1, 2018 – May 31, 2018 7.35805 % 9.10805 %
June 1, 2018 – June 30, 2018 7.30031 % 9.05031 %
July 1, 2018 – September 27, 2018 7.50000 % 9.25000 %
September 28, 2018 – December 19, 2018 7.75000 % 9.50000 %
December 20, 2018 – March 31, 2019 8.00000 % 9.75000 % For the year ended March 31, 2018,
the Company paid interest on the Amended Agreement and on the Purchased Inventory Sublimit as follows:
Amended Agreement Purchased Inventory Sublimit
April 1, 2016 – June 14, 2017 6.50000 % 8.25000 %
June 15, 2016 – December 13, 2017 6.75000 % 8.50000 %
December 14, 2017 – February 28, 2018 7.00000 % 8.75000 %
March 1, 2018 – March 31, 2018 7.06250 % 8.76250 % For the year ended March 31, 2017,
the Company paid interest on the Amended Agreement and on the Purchased Inventory Sublimit as follows:
Amended Agreement Purchased Inventory Sublimit
April 1, 2016 – December 14, 2016 6.00000 % 7.75000 %
December 15, 2016 – March 15, 2017 6.25000 % 8.00000 %
March 16, 2017 – March 31, 2017 6.50000 % 8.25000 %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Amended Amendment are secured by
the grant of a pledge and security interest in all of the assets of the Borrower. At March 31, 2019, the Company was in compliance,
in all respects, with the covenants under the Amended Agreement. The Credit Facility matures on July 31, 2020. ACF required as a condition to entering
into an amendment to the Amended Agreement in August 2015 that ACF enter into a participation agreement with certain related parties
of the Company, including Frost Gamma Investments Trust, an entity affiliated with Phillip Frost, M.D., a director and principal
shareholder of the Company, Mark E. Andrews, III, a director of the Company and the Company’s Chairman, Richard J. Lampen,
a director of the Company and the Company’s President and Chief Executive Officer, Brian L. Heller, the Company’s General
Counsel and Assistant Secretary, and Alfred J. Small, the Company’s Senior Vice President, Chief Financial Officer, Treasurer
and Secretary,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In April 2018, the Company acquired $2,001,000 in aged bulk bourbon under the Purchased Inventory Sublimit with additional borrowings
from certain related parties of the Company, including Frost Gamma Investments Trust ($100,050), Richard J. Lampen ($66,700), Mark
E. Andrews, III ($33,350), Brian L. Heller ($28,348), and Alfred J. Small ($10,005), as junior participants in the Purchased Inventory
Sublimit with respect to such purchase. In June 2018, the Company acquired $1,035,000 in aged bulk bourbon under the Purchased
Inventory Sublimit with additional borrowings from certain related parties of the Company, including Frost Gamma Investments Trust
($51,750), Richard J. Lampen ($34,500), Mark E. Andrews, III ($17,250), Brian L. Heller ($14,663), and Alfred J. Small ($5,175),
as junior participants in the Purchased Inventory Sublimit with respect to such purchase. Under the terms of the participation
agreement, the participants receive interest at the rate of 11% per annum. In October 2018, the Company and
CB-USA entered into a Fifth Amendment (the “Fifth Amendment”) to the Amended Agreement to amend certain terms of the
Company’s existing Credit Facility with ACF. Among other changes, the Fifth Amendment increased the maximum amount of the
Credit Facility from $23,000,000 to $25,000,000 and amended the definition of borrowing base to increase the amount of borrowing
that can be collateralized by inventory. The Company and CB-USA paid ACF an aggregate $50,000 commitment fee in connection with
the Amendment. In connection with the Amendment, the Company and CB-USA also entered into an Amended and Restated Revolving Credit
Note. In November 2018, the Company and
CB-USA entered into a Sixth Amendment (the “Sixth Amendment”) to the Amended Agreement to amend certain terms of the
Company’s existing Credit Facility with ACF. Among other changes, the Sixth Amendment extends the term of the Credit Facility
to July 31, 2020 and amended the definition of borrowing base to increase the amount of borrowing that can be collateralized by
inventory. The Company and CB-USA paid ACF an aggregate $57,500 commitment fee in connection with the Amendment. In January 2019, the Company and
CB-USA entered into a Seventh Amendment (the “Seventh Amendment”) to the Amended Agreement to amend certain terms of
the Company’s existing Credit Facility with ACF. Among other changes, the Seventh Amendment increased the maximum amount
of the Credit Facility from $25,000,000 to $27,000,000 and amended the definition of borrowing base to increase the amount of borrowing
that can be collateralized by inventory. The Seventh Amendment also contains a fixed charge coverage ratio covenant requiring the
Company to maintain a fixed charge coverage ratio of not less than 1.1 to 1.0. The Company and CB-USA paid ACF an aggregate $20,000
commitment fee in connection with the Seventh Amendment. In connection with the Seventh Amendment, the Company and CB-USA also
entered into an Amended and Restated Revolving Credit Note. At March 31, 2019 and 2018, $26,957,084
and $18,604,962, respectively, due on the Credit Facility was included in long-term liabilities. At March 31, 2019 and 2018, there
was $42,916 and $2,395,038, respectively, in potential availability under the Credit Facility. In connection with the adoption
of ASU 2015-03, the Company included $142,143 and $99,065 of debt issuance costs at March 31, 2019 and 2018, respectively, as direct
deductions from the carrying amount of the related debt liability.
D.
In October 2013, the Company issued an aggregate
initial principal amount of $2,125,000 of unsecured 5% subordinated notes (the “Convertible Notes”). The Convertible
Notes bore interest at 5% per annum, until their December 15, 2018 maturity date. The Convertible Notes, and accrued but unpaid
interest thereon, were convertible into shares of the Company’s common stock at a conversion price of $0.90 per share (the
“Conversion Price”). The purchasers of the Convertible Notes included
related parties of the Company, including an affiliate of Dr. Phillip Frost ($500,000), Mark E. Andrews, III ($50,000), an affiliate
of Richard J. Lampen ($50,000), an affiliate of Glenn Halpryn ($200,000), Dennis Scholl ($100,000), and Vector Group Ltd., a more
than 5% shareholder of ours, of which Richard Lampen is an executive officer, Henry Beinstein, a director of ours, is a director
and Phillip Frost, M.D. is a principal shareholder ($200,000). During the year ended March 31, 2018, certain
holders of the Convertible Notes converted an aggregate $1,632,000 of the outstanding principal and interest balances of their
Convertible Notes into 1,813,334 shares of the Company’s common stock, pursuant to the terms of the Convertible Notes. The
converting holders included an affiliate of Dr. Phillip Frost, Mark E. Andrews, III an affiliate of Richard J. Lampen, and Vector
Group Ltd. The remaining Convertible Note in the aggregate
principal amount of $50,000 matured and was repaid on December 15, 2018. At March 31, 2018, $50,000 of principal due on the Convertible
Notes was included in current maturities of notes payable.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 In April 2018, the Company entered into a First
Amendment to the Subordinated Note to extend the maturity date on the Subordinated Note from March 15, 2019 until September 15,
2020. No other provisions of the Subordinated Note were amended. Payments due on notes payable after giving
effect to the extensions and modifications noted above are as follows:
Years ending March 31, Amount
2020 $ 87,678
2021 47,168,664
Total $ 47,256,342 </t>
  </si>
  <si>
    <t>Equity [Abstract]</t>
  </si>
  <si>
    <t>NOTE 9 - EQUITY Employee Stock Purchase Plan Convertible Notes conversion GCP Acquisition</t>
  </si>
  <si>
    <t>Foreign Currency Forward Contracts</t>
  </si>
  <si>
    <t>Foreign Currency [Abstract]</t>
  </si>
  <si>
    <t>NOTE 10 - FOREIGN CURRENCY FORWARD CONTRACTS The Company enters into forward contracts
from time to time to reduce its exposure to foreign currency fluctuations. The Company recognizes in the balance sheet derivative
contracts at fair value, and reflects any net gains and losses currently in earnings. At March 31, 2019 and 2018, the Company
had no forward contracts outstanding. Gain or loss on foreign currency forward contracts, which was de minimis during the periods
presented, is included in other income and expense.</t>
  </si>
  <si>
    <t>Provision for Income Taxes</t>
  </si>
  <si>
    <t>Income Tax Disclosure [Abstract]</t>
  </si>
  <si>
    <t>NOTE 11 - PROVISION FOR INCOME
TAXES The Company accounts for taxes in accordance
with ASC 740, “Income Taxes”, which requires the recognition of tax benefits or expense on the temporary differences
between the tax basis and book basis of its assets and liabilities. Deferred tax assets and liabilities are measured using the
enacted tax rates expected to apply to taxable income in the years in which those differences are expected to be recovered or settled. The Company’s income tax (benefit)
expense for the years ended March 31, 2019, 2018 and 2017 consists primarily of federal and state and local taxes. Effective with
the acquisition of the additional 20.1% of GCP as described in Note 4, GCP became part of the U.S. federal consolidated income
tax group beginning in the year-ended March 31, 2018. The components of (loss) income before
the provision (benefit) for income taxes are as follows:
Year Ended March 31, 2019
Year Ended March 31, 2018
Year Ended March 31, 2017
Domestic Operations $ (285,837 ) $ 577,902 $ 945,985
Foreign Operations (315,449 ) (169,527 ) (251,661 )
Total $ (601,286 ) $ 408,375 $ 694,324 The provision (benefit) for income taxes is comprised of
the following:
Year Ended March 31, 2019
Year Ended March 31, 2018
Year Ended March 31, 2017
Current provision (benefit)
Federal $ (19,914 ) $ 182,891 $ 1,617,000
State 97,000 30,761 (784,000 )
Foreign - - -
Total current provision (benefit) $ 77,086 $ 213,652 $ 833,000
Deferred provision (benefit)
Federal $ (9,061,711 ) $ (74,135 ) $ (540,000 )
State (462,037 ) 853 9,702
Foreign - - (115,000 )
Total deferred provision (benefit) $ (9,523,748 ) $ (73,282 ) $ (645,298 )
Total provision (benefit)
Federal $ (9,081,625 ) $ 108,756 $ 1,077,000
State (365,037 ) 31,614 (774,298 )
Foreign - - (115,000 )
Total provision (benefit) $ (9,446,662 ) $ 140,370 $ 187,702 The effective income tax rate varies
from the current blended statutory federal income tax rate of 21.00% for the year ended March 31, 2019, 30.79% for the year ended
March 31, 2018 and 34% for the year ended March 31, 2017 as follows:
2019 2018 2017
% % %
Computed expected tax benefit, at federal statutory rate (21.00 ) (30.79 ) (34.00 )
Permanent items 11.89 (32.58 ) (29.70 )
Share based compensation (3.05 ) (52.93 ) (48.46 )
Impact of 2017 Tax Act 0.00 (2,714.39 ) 0.00
Change in valuation allowance (1,597.80 ) 2,776.47 73.68
Effect of foreign operations 28.43 51.90 (67.87 )
Increase in unrecognized tax benefit 1.93 2.88 (1.65 )
Intercompany profit 0.00 0.00 0.00
Other (4.07 ) (1.98 ) (2.34 )
State and local taxes, net of federal benefit 12.59 (32.94 ) 83.31
Effective tax rate (1,571.08 )% (34.37 )% (27.03 )% Deferred income taxes reflect the net
tax effects of temporary differences between the carrying amounts of assets and liabilities for financial reporting and tax purposes.
Significant components of the Company’s deferred tax assets and liabilities are as follows:
March 31,
2019 2018
Deferred income tax assets:
Accounts receivable $ 116,055 $ 99,000
Inventory 1,196,355 988,000
Share based compensation 978,082 669,000
U.S. federal and state net operating losses 8,666,455 9,608,000
Foreign net operating losses 1,670,888 1,776,000
Interest Expense 591,360 -
Other 34,288 73,000
Total gross assets 13,253,483 13,213,000
Less: Valuation allowance (3,207,667 ) (12,815,000 )
Total deferred tax asset $ 10,045,816 $ 398,000
Deferred income tax liability:
Intangible assets $ (796,167 ) $ (790,000 )
Fixed assets (80,105 ) (56,000 )
Other (131,280 ) (37,484 )
Total deferred tax liability (1,007,552 ) (883,484 )
Net deferred tax asset / (liability) $ 9,038,264 $ (485,484 )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The Company considers
the level of historical taxable income, scheduled reversal of temporary differences, tax planning strategies and projected future
taxable income in determining whether a valuation allowance is warranted. Based on historical taxable income and projected future
taxable income, the Company concluded as of March 31, 2019 that certain of its U.S. deferred tax assets are realizable on a more-likely-than-not
basis. The Company maintains a valuation allowance on Section 163(j) deferred interest carryforwards and a partial valuation allowance
on certain state net operating losses. The Company’s valuation allowance decreased by $9,607,000 during fiscal 2019 as certain
of the U.S. deferred tax assets became realizable on a more-likely-than-not basis as of March 31, 2019. In accordance with ASC 350-10, the Company
does not amortize indefinite lived-intangible assets for financial reporting purposes. The company recorded a deferred tax liability
of $514,000 related to the tax effects of differences between the financial reporting and tax basis of intangible assets related
to its Ireland operations. As of March 31, 2019, the Company had
U.S. federal net operating loss carryforwards of approximately $76,683,000 of which $36,088,000 expire in fiscal 2025 through 2036,
if not utilized. The remaining $40,595,000 of the U.S. federal net operating loss carryforwards are subject to a significant annual
limitation under Section 382 of the Internal Revenue Code and are expected to expire unutilized. The Company has reduced the deferred
tax asset and related valuation allowance for the net operating losses which are expected to expire unutilized in the deferred
tax asset and liability table above for the fiscal years ended March 31, 2019 and 2018. The Company also has foreign net operating
loss carryforwards of approximately $13,366,000, which have an indefinite life. As of March 31, 2019, the Company has
not provided for U.S. federal and foreign withholding taxes on any excess of financial reporting over the tax basis of investments
in foreign subsidiaries, as such earnings are indefinitely reinvested oversea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A reconciliation of the beginning and
ending amount of unrecognized tax benefits, excluding interest and penalties, is as follows:
Balance at March 31, 2017 $ 18,000
Additions based on tax positions taken in the current and prior years 6,000
Settlements -
Decreases based on tax positions taken in prior years (18,000 )
Other -
Balance at March 31, 2018 $ 6,000
Additions based on tax positions taken in the current and prior years 35,000
Settlements -
Decreases based on tax positions taken in prior years -
Other -
Balance at March 31, 2019 $ 41,000 Of the unrecognized tax benefits reflected
above at March 31, 2019, the entire amount would reduce the Company’s effective tax rate if recognized. The Company records
accrued interest and penalties related to income tax matters in general and administrative expenses. For the year ended March 31,
2019 and 2018, the Company recognized an expense related to interest and penalties on unrecognized tax benefits of $2,000 and $1,000,
respectively. For the year ended March 31, 2019 and 2018, the Company’s accrual for interest and penalties related to unrecognized
tax benefits is $3,000 and $1,000, respectively. The Company does not believe that the amount of unrecognized tax benefits will
significantly increase or decrease within the next 12 months. Tax years 2015 through 2019 remain
open to examination by federal and state tax jurisdictions. The Company has various foreign subsidiaries for which tax years 2013
through 2019 remain open to examination in certain foreign tax jurisdictions.</t>
  </si>
  <si>
    <t>Stock-Based Compensation</t>
  </si>
  <si>
    <t>Share-based Payment Arrangement [Abstract]</t>
  </si>
  <si>
    <t>NOTE 12 - STOCK-BASED COMPENSATION Stock Incentive Plan As established, there were 2,000,000
shares of common stock available for distribution under the 2003 Plan. In January 2009, the Company’s shareholders approved
an amendment to the 2003 Plan to increase the number of shares available under the 2003 Plan from 2,000,000 to 12,000,000 and to
establish the maximum number of shares issuable to any one individual in any particular year. As of August 2013, no new awards
may be issued under the 2003 Plan. In October 2012, the Company’s
shareholders approved the 2013 Incentive Compensation Plan (“2013 Plan”) which provides for an aggregate of 10,000,000
shares of the Company’s stock for awards of incentive and non-qualified stock options, restricted stock and stock appreciation
rights for its officers, employees, consultants and directors to attract and retain such individuals. In February 2017, the Company’s
shareholders approved an amendment to the 2013 Plan to increase the number of shares available under the 2013 Plan from 10,000,000
to 20,000,000. As of March 31, 2019, 10,206,691 shares had been issued under the 2013 Plan, with 9,793,309 shares remaining available
for issuance. Stock-based compensation expense for
the years ended March 31, 2019, 2018 and 2017 amounted to $1,971,464, $1,974,745 and $1,577,994, respectively, of which $767,773,
$704,772 and $495,775, respectively, is included in selling expense and $1,203,691, $1,269,973 and $1,082,219, respectively, is
included in general and administrative expense for the years ended March 31, 2019, 2018 and 2017, respectively. At March 31, 2019,
total unrecognized compensation cost amounted to approximately $2,722,142, representing 2,121,875 unvested options and 2,029,250
unvested restricted shares. This cost is expected to be recognized over a weighted-average period of 0.9 years for the unvested
options and 2.53 years for the unvested restricted shares. There were 1,559,533, 356,700 and 671,028 options exercised during the
years ended March 31, 2019, 2018 and 2017, respectively. The Company did not recognize any related tax benefit for the years ended
March 31, 2019, 2018 and 2017, as the effects were de minimis. Stock Options
Years ended March 31,
2019 2018 2017
Weighted Weighted Weighted
Average Average Average
Exercise Exercise Exercise
Shares Price Shares Price Shares Price
Outstanding at beginning of year 15,346,608 $ 0.78 15,798,558 $ 0.78 13,508,086 $ 0.79
Granted - - - - 3,280,000 0.91
Exercised (1,559,533 ) 0.38 (356,700 ) 0.66 (671,028 ) 0.37
Forfeited/Cancelled (111,500 ) 0.88 (95,250 ) 2.01 (318,500 ) 3.44
Outstanding and expected to vest at end of period 13,675,575 $ 0.82 15,346,608 $ 0.78 15,798,558 $ 0.78
Exercisable at period end 11,553,700 $ 0.77 11,325,108 $ 0.65 9,285,121 $ 0.55
Weighted average fair value of grants during the period $ - $ - $ 0.57 The following table summarizes activity
pertaining to options outstanding and exercisable at March 31, 2019:
Options Outstanding Options Exercisable
Weighted
Average Weighted
Remaining Average Aggregate
Range of Life in Exercise Intrinsic
Exercise Prices Shares Years Shares Price Value
$0.26 - $0.30 410,040 2.06 410,040 $ 0.28 $ 173,593
$0.31 - $0.35 3,851,035 2.17 3,851,035 0.33 1,426,785
$0.36 - $0.40 1,518,500 4.18 1,518,500 0.38 485,920
$0.80 - $0.90 3,117,250 7.17 1,582,750 0.90 -
$1.00 - $1.10 2,206,750 5.29 2,215,500 1.01 -
$1.40 - $1.45 220,000 5.99 220,000 1.46 -
$1.65 - $1.70 2,352,000 6.18 1,755,875 1.67 -
13,675,575 4.78 11,553,700 $ 0.77 $ 2,086,297 Total stock options exercisable as of
March 31, 2019 were 11,553,700. The weighted average exercise price of these options was $0.77. The weighted average remaining
life of the options outstanding was 4.78 years and of the options exercisable was 4.39 years. The following summarizes activity pertaining
to the Company’s unvested options for the years ended March 31, 2019, 2018 and 2017:
Weighted
Average
Exercise
Shares Price
Unvested at March 31, 2016 5,576,273 $ 1.17
Granted 3,280,000 0.91
Canceled or expired (138,250 ) 0.55
Vested (2,171,648 ) 0.94
Unvested at March 31, 2017 6,546,375 $ 1.11
Granted - -
Canceled or expired (56,000 ) 0.94
Vested (2,433,875 ) 1.05
Unvested at March 31, 2018 4,056,500 $ 1.14
Granted - -
Canceled or expired (42,625 ) 0.92
Vested (1,892,000 ) 1.18
Unvested at March 31, 2019 2,121,875 $ 1.11 Restricted Share Grants In April 2017, the Company’s Compensation
Committee approved the grant of 1,092,000 restricted common shares to certain directors, officers, employees and related parties.
The restricted shares vest in four equal annual installments. In March 2018, the Company’s Compensation Committee approved
the grant of 90,000 restricted common shares to certain directors. The restricted shares vest in two equal installments. A summary of the restricted stock outstanding
under the 2013 Plan is as follows:
Shares
Restricted stock outstanding at March 31, 2017 -
Granted 1,182,000
Canceled or expired -
Restricted stock outstanding at March 31, 2018 1,182,000
Granted 1,190,000
Canceled or expired (61,309 )
Vested (281,441 )
Restricted stock outstanding at March 31, 2019 2,029,250
Weighted average fair value per restricted share at grant date $ 1.43
Weighted average share price at grant date $ 1.43 The fair value of each option award
under the 2003 and 2013 Plans was estimated on the grant date using the Black-Scholes option pricing model and is affected by assumptions
regarding a number of complex and subjective variables. The use of an option pricing model also requires the use of a number of
complex assumptions including expected volatility, risk-free interest rate, expected dividends, and expected term. Expected volatility
is based on the Company’s historical volatility and the volatility of a peer group of companies over the expected life of
the option. The expected term and vesting of the options represents the estimated period of time until exercise. The expected term
was determined using the simplified method available under current guidance. The risk-free interest rate is based on the U.S. Treasury
yield curve in effect at the time of grant for the expected term of the option. The Company has not paid dividends on its common
stock in the past and does not plan to pay any dividends on its common stock in the near future. Current authoritative guidance
also requires the Company to estimate forfeitures at the time of grant and revise these estimates, if necessary, in subsequent
periods if actual forfeitures differ from those estimates. The Company estimates forfeitures based on its expectation of future
experience while considering its historical experience. The fair value of options at grant date
was estimated using the Black-Scholes option pricing model utilizing the following weighted average assumptions:
March 31, 2017
Risk-free interest rate 1.37% - 1.89 %
Expected option life in years 5.5 - 6.25
Expected stock price volatility 68% - 69 %
Expected dividend yield 0 %</t>
  </si>
  <si>
    <t>Related Party Transactions</t>
  </si>
  <si>
    <t>Related Party Transactions [Abstract]</t>
  </si>
  <si>
    <t>NOTE 13 - RELATED PARTY TRANSACTIONS
A. In November 2008, the Company entered into a management services agreement with Vector Group Ltd., a more than 5% shareholder, under which Vector Group agreed to make available to the Company the services of Richard J. Lampen, Vector Group’s executive vice president, effective October 11, 2008 to serve as the Company’s president and chief executive officer and to provide certain other financial and accounting services, including assistance with complying with Section 404 of the Sarbanes-Oxley Act of 2002. In consideration for such services, the Company agreed to pay Vector Group an annual fee of $100,000, plus any direct, out-of-pocket costs, fees and other expenses incurred by Vector Group or Mr. Lampen in connection with providing such services, and to indemnify Vector Group for any liabilities arising out of the provision of the services. The agreement is terminable by either party upon 30 days’ prior written notice. For the years ended March 31, 2019, 2018 and 2017, Vector Group was paid $125,349, $108,928 and $110,846, respectively, under this agreement. These charges have been included in general and administrative expense.
B. In November 2008, the Company entered into an agreement to reimburse Ladenburg Thalmann Financial Services Inc. (“LTS”) for its costs in providing certain administrative, legal and financial services to the Company. For the years ended March 31, 2019, 2018 and 2017, LTS was paid $281,750, $182,875 and $128,625, respectively, under this agreement. Mr. Lampen, the Company’s president and chief executive officer and a director, is the president and chief executive officer and a director of LTS and four other directors of the Company serve as directors of LTS, including Phillip Frost, M.D. who is the Chairman and principal shareholder of LTS.
C. As described in Note 8C, in March 2013, the Company entered into a Participation Agreement with certain related parties. As described in Notes 8D and 8E, in October 2013 and March 2017, the Company entered into various notes with certain related parties.</t>
  </si>
  <si>
    <t>Commitments and Contingencies</t>
  </si>
  <si>
    <t>Commitments and Contingencies Disclosure [Abstract]</t>
  </si>
  <si>
    <t>NOTE 14 - COMMITMENTS AND CONTINGENCIES
A. The Company has entered into a supply agreement with an Irish distiller (“Irish Distillery”), which provides for the production of blended Irish whiskeys for the Company until the contract is terminated by either party in accordance with the terms of the agreement. The Irish Distillery may terminate the contract if it provides at least six years prior notice to the Company, except for breach. Under this agreement, the Company provides the Irish Distillery with a forecast of the estimated amount of liters of pure alcohol it requires for the next four fiscal contract years and agrees to purchase 90% of that amount, subject to certain annual adjustments. For the contract year ending June 30, 2019, the Company has contracted to purchase approximately €1,105,572 or $1,240,128 (translated at the March 31, 2019 exchange rate) in bulk Irish whiskey, of which €764,769, or $857,846, has been purchased as of March 31, 2019. For the contract year ending June 30, 2020, the Company has contracted to purchase approximately €1,233,954 or $1,384,135 (translated at the March 31, 2019 exchange rate) in bulk Irish whiskey. The Company is not obligated to pay the Irish Distillery for any product not yet received. During the term of this supply agreement, the Irish Distillery has the right to limit additional purchases above the commitment amount.
B. The Company has also entered into a supply agreement with the Irish Distillery, which provides for the production of single malt Irish whiskeys for the Company until the contract is terminated by either party in accordance with the terms of the agreement. The Irish Distillery may terminate the contract if it provides at least thirteen years prior notice to the Company, except for breach. Under this agreement, the Company provides the Irish Distillery with a forecast of the estimated amount of liters of pure alcohol it requires for the next twelve fiscal contract years and agrees to purchase 80% of that amount, subject to certain annual adjustments. For the contract year ending June 30, 2019, the Company has contracted to purchase approximately €575,791 or $645,869 (translated at the March 31, 2019 exchange rate) in bulk Irish whiskey, of which €373,788, or $419,281, has been purchased as of March 31, 2019. For the year ending June 30, 2020, the Company has contracted to purchase approximately €596,992 or $669,650 (translated at the March 31, 2019 exchange rate) in bulk Irish whiskey. The Company is not obligated to pay the Irish Distillery for any product not yet received. During the term of this supply agreement, the Irish Distillery has the right to limit additional purchases above the commitment amount.
C. The Company has entered into a supply agreement with a bourbon distiller, which provides for the production of newly-distilled bourbon whiskey. Under this agreement, the distiller will provide the Company with an agreed upon amount of original proof gallons of newly-distilled bourbon whiskey, subject to certain annual adjustments. For the contract year ending December 31, 2018, the Company contracted to purchase approximately $3,900,000 in newly-distilled bourbon, of which $3,963,700 was purchased as of December 31, 2018. For the contract year ending December 31, 2019, the Company contracted to purchase approximately $4,550,000 in newly-distilled bourbon, of which $1,171,950 was purchased as of March 31, 2019. The Company is not obligated to pay the distiller for any product not yet received.
D. The Company has a distribution agreement with an international supplier to be the sole-producer of Celtic Honey, one of the Company’s products, for an indefinite period.
E. The Company leases office space in New York, NY, Dublin, Ireland and Houston, TX. The New York, NY lease began on May 1, 2010 and expires on February 29, 2020 and provides for monthly payments of $26,255. The Dublin lease commenced on March 1, 2009 and extends through October 31, 2019 and provides for monthly payments of €1,500 or $1,683 (translated at the March 31, 2019 exchange rate). The Houston, TX lease commenced on April 27, 2015 and extends through June 26, 2021 and provides for monthly payments of $3,581. The Company has also entered into non-cancelable operating leases for certain office equipment. The New York City equipment leases commenced on December 1, 2017 and expire on January 31, 2022, and provide for monthly payments of $1,550. The Dublin equipment lease commenced on October 22, 2015 and expires on October 21, 2020, and provides for monthly payments of €322 or $361 (translated at the March 31, 2019 exchange rate) Future minimum lease payments for leases with
initial or remaining terms in excess of one year are as follows:
Years ending March 31, Amount
2020 $ 388,694
2021 65,360
2022 26,663
Total $ 480,717 In addition to the above annual rental payments,
the Company is obligated to pay its pro-rata share of utility and maintenance expenses on the leased premises. Rent expense under
operating leases amounted to approximately $490,363, $444,117 and $477,460 for the years ended March 31, 2019, 2018 and 2017, respectively,
and is included in general and administrative expense. The Company has assessed the terms and conditions
of the current rent agreements, lease agreements and supply/warehousing agreements against the ASC 842 criteria and determined:
Office Space The Company currently occupies office space in New York, NY, Houston, TX, and Dublin, Ireland. The Company has assessed the terms and conditions of the current rent agreements against the ASC 842 criteria and determined that all three locations are classified as operating leases.
Office Equipment: The Company currently leases copier equipment at its New York, NY (two copiers) and Dublin, Ireland (one copier) offices. The Company has assessed the terms and conditions of the current lease agreements against the ASC 842 criteria and determined that all three copiers are classified as financing leases.
Supply and Warehousing Agreements The Company currently has a number of supply and warehousing agreements which required evaluation in order to determine the presence of any embedded leases. The Company has assessed the terms and conditions of the current agreements against the ASC 842 criteria and has determined that none of the agreements are considered to be leases.
The Company has evaluated its leases to determine the appropriate discount rate(s) that apply to each of the contracts that fall under the guidance of the new standard. As the Company is unable to determine the fair value of its leased office space and leased office equipment described above, the Company will use their incremental borrowing rate of 8.0% to discount these leases.
F. As described in Note 8C, in August 2011, the Company and CB-USA entered into the Credit Facility, as amended in July 2012, March 2013, August 2013, November 2013, August 2014, September 2014, August 2015, October 2017, May 2018, October 2018, November 2018 and January 2019.
G. Except as set forth below, the Company believes that neither it nor any of its subsidiaries is currently subject to litigation which, in the opinion of management after consultation with counsel, is likely to have a material adverse effect on the Company. 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 xml:space="preserve">NOTE 15 - CONCENTRATIONS
A. Credit Risk
B. Customers </t>
  </si>
  <si>
    <t>Geographic Information</t>
  </si>
  <si>
    <t>Segment Reporting [Abstract]</t>
  </si>
  <si>
    <t>NOTE 16 - GEOGRAPHIC INFORMATION The Company operates in one reportable
segment - the sale of premium beverage alcohol. The Company’s product categories are whiskeys, rum, liqueurs, vodka, tequila
and ginger beer, a related non-alcoholic beverage product. The Company reports its operations in two geographic areas: International
and United States. The consolidated financial statements
include revenues and assets generated in or held in the U.S. and foreign countries. The following table sets forth the amounts
and percentage of consolidated sales, net, consolidated income from operations, consolidated net loss attributable to common shareholders,
consolidated income tax expense and consolidated assets from the U.S. and foreign countries and consolidated sales, net by category.
Years ended March 31,
2019 2018 2017
Consolidated Sales, net:
International $ 8,764,757 9.1 % $ 8,926,378 9.9 % $ 7,528,766 9.7 %
U.S. – control states 19,863,336 22.8 % 17,983,450 22.2 % 15,676,745 22.5 %
U.S. – open states 67,213,610 77.2 % 62,987,89 77.8 % 54,063,620 77.5 %
United States 87,076,946 90.9 % 80,971,139 90.1 % 69,740,365 90.3 %
Total Consolidated Sales, net $ 95,841,703 100.0 % $ 89,897,517 100.0 % $ 77,269,131 100.0 %
Consolidated Income (Loss) from Operations:
International $ (147,617 ) (4.0 )% $ (94,066 ) (2.2 )% $ (210,100 ) (11.0 )%
United States 3,802,880 104.0 % 4,288,283 102.2 % 2,115,099 111.0 %
Total Consolidated Income from Operations $ 3,655,263 100.0 % $ 4,194,217 100.0 % $ 1,904,999 100.0 %
Consolidated Net Income (Loss) Attributable to Common Shareholders:
International $ (45,755 ) (0.8 )% $ 35,272 (4.3 )% $ (109,164 ) 12.8 %
United States 5,709,371 100.8 % (854,204 ) 104.3 % (743,449 ) 87.2 %
Total Consolidated Net Income (Loss) Attributable to Common Shareholders $ 5,663,616 100.0 % $ (818,932 ) 100.0 % $ (852,613 ) 100.0 %
Income tax benefit (expense), net:
United States $ 9,446,662 100.0 % $ (140,370 ) 100.0 % $ (187,702 ) 100.0 %
Consolidated Sales, net by category:
Whiskey $ 38,403,801 40.1 % $ 33,931,832 37.8 % $ 28,339,770 36.7 %
Rum 19,241,826 20.1 % 18,518,450 20.6 % 18,759,610 24.3 %
Liqueurs 9,193,506 9.6 % 9,339,246 10.4 % 8,386,705 10.9 %
Vodka 1,214,434 1.3 % 1,365,764 1.5 % 1,569,004 2.0 %
Tequila 85,783 0.1 % 202,215 0.2 % 210,012 0.3 %
Ginger beer 27,702,354 28.9 % 26,540,010 29.5 % 20,004,029 25.9 %
Total Consolidated Sales, net $ 95,841,703 100.0 % $ 89,897,517 100.0 % $ 77,269,131 100.0 %
As of March 31,
2019 2018
Consolidated Assets:
International $ 3,382,553 4.0 % $ 2,886,735 4.8 %
United States 81,598,013 96.0 % 57,446,625 95.2 %
Total Consolidated Assets $ 84,980,566 100.0 % $ 60,333,360 100.0 %</t>
  </si>
  <si>
    <t>Quarterly Financial Data (Unaudited)</t>
  </si>
  <si>
    <t>Quarterly Financial Information Disclosure [Abstract]</t>
  </si>
  <si>
    <t xml:space="preserve">NOTE 17 - QUARTERLY FINANCIAL
DATA
1st 2nd 3rd 4th
Fiscal 2019:
Sales, net $ 23,104,388 $ 23,310,163 $ 22,535,242 $ 26,891,910
Gross profit 9,259,552 9,139,495 8,138,035 11,035,853
Net (loss) income $ (307,366 ) $ (1,324 ) $ (2,061,358 ) $ 11,215,420
Net (income) attributable to noncontrolling interests (383,341 ) (214,812 ) (116,800 ) (2,466,803 )
Net (loss) income attributable to common Stockholders $ (690,707 ) $ (216,136 ) $ (2,178,158 ) $ 8,748,617
Net (loss) income per common share, basic, attributable to common shareholders $ (0.00 ) $ (0.00 ) $ (0.01 ) $ 0.05
Net (loss) income per common share, diluted, attributable to common shareholders $ (0.00 ) $ (0.00 ) $ (0.01 ) $ 0.05
Weighted average shares used in computation, basic, attributable to common shareholders 165,520,314 166,497,681 166,766,352 167,070,745
Weighted average shares used in computation, diluted, attributable to common shareholders 165,520,314 166,497,681 166,766,352 172,532,286
1st 2nd 3rd 4th
Fiscal 2018:
Sales, net $ 20,852,287 $ 20,894,150 $ 24,079,623 $ 24,071,457
Gross profit 8,578,619 8,534,249 9,677,937 9,407,147
Net (loss) income $ (865,218 ) $ 280,622 $ 664,603 $ 190,185
Net (income) attributable to noncontrolling interests (81,178 ) (282,304 ) (199,023 ) (526,619 )
Net (loss) income attributable to common Stockholders $ (946,396 ) $ (1,682 ) $ 465,580 $ (336,434 )
Net (loss) income per common share, basic, attributable to common shareholders $ (0.01 ) $ (0.00 ) $ 0.00 $ (0.00 )
Net (loss) income per common share, diluted, attributable to common shareholders $ (0.01 ) $ (0.00 ) $ 0.00 $ (0.00 )
Weighted average shares used in computation, basic, attributable to common shareholders 163,072,642 163,209,562 163,470,150 164,899,255
Weighted average shares used in computation, diluted, attributable to common shareholders 163,072,642 163,209,562 171,121,927 164,899,255
1st 2nd 3rd 4th
Fiscal 2017:
Sales, net $ 16,750,925 $ 19,627,791 $ 18,309,539 $ 22,580,876
Gross profit 6,716,115 7,727,260 7,670,240 9,586,742
Net (loss) income $ (595,703 ) $ (489,854 ) $ 892,364 $ 699,725
Net (income) loss attributable to noncontrolling interests (170,116 ) (210,856 ) (469,798 ) (508,375 )
Net (loss) income attributable to common stockholders $ (765,819 ) $ (700,710 ) $ 422,566 $ 191,350
Net (loss) income per common share, basic, attributable to common shareholders $ (0.00 ) $ (0.00 ) $ 0.00 $ 0.00
Net (loss) income per common share, diluted, attributable to common shareholders $ (0.00 ) $ (0.00 ) $ 0.00 $ 0.00
Weighted average shares used in computation, basic, attributable to common shareholders 160,521,947 160,698,696 160,963,862 161,065,685
Weighted average shares used in computation, diluted, attributable to common shareholders 160,521,947 160,698,696 165,245,935 165,878,218 </t>
  </si>
  <si>
    <t>Organization and Summary of Significant Accounting Policies (Policies)</t>
  </si>
  <si>
    <t>Description of Business</t>
  </si>
  <si>
    <t>A. Description of business</t>
  </si>
  <si>
    <t>Organization and Operations</t>
  </si>
  <si>
    <t>B.
Organization and operations</t>
  </si>
  <si>
    <t>Liquidity</t>
  </si>
  <si>
    <t xml:space="preserve">C.
Liquidity - The Company believes that
its current cash and working capital and the availability under the Credit Facility (as defined in Note 8C) will enable it to fund
its obligations, meet its working capital needs, maturing debt obligations and whiskey purchase commitments until it achieves profitability,
ensure continuity of supply of its brands and support new brand initiatives and marketing programs through at least June 2020.
The Company believes it can continue to meet its operating needs through additional mechanisms, if necessary, including additional
or expanded debt financings, potential equity offerings and limiting or adjusting the timing of additional inventory purchases
based on available resources. In addition, as detailed in Note 11, based on historical operating results, projected positive trend
of earnings and projected future taxable income, the Company concluded as of March 31, 2019 that certain of its U.S. deferred tax
assets may be realizable on a more-likely-than-not basis. As a result, the Company’s valuation allowance decreased by $9,607,000
during fiscal 2019. The Company’s Credit
Facility and 11% Subordinated Note (as defined in Note 8C) are set to expire on July 31, 2020 and September 30, 15, 2020, respectively.
The Company is currently negotiating the restructuring of all or a portion of the debt, including the Subordinated Note. This
restructuring may consist of a combination of expanding and extending the Credit Facility, extending the term of the Subordinated
Note, or other methods of paying down the debt, although there is no assurance that the Company will be successful in such restructuring. </t>
  </si>
  <si>
    <t>Brands - Rum and Ginger Beer</t>
  </si>
  <si>
    <t xml:space="preserve">D. Brands Rum and Ginger Beer ® Whiskey Liqueur Vodka </t>
  </si>
  <si>
    <t>Cash and Cash Equivalents</t>
  </si>
  <si>
    <t>E. Cash and cash equivalents</t>
  </si>
  <si>
    <t>Equity Investments</t>
  </si>
  <si>
    <t xml:space="preserve">F. Equity investments </t>
  </si>
  <si>
    <t>Trade Accounts Receivable</t>
  </si>
  <si>
    <t>G. Trade accounts receivable</t>
  </si>
  <si>
    <t>Revenues</t>
  </si>
  <si>
    <t>H.
Revenues The Company does not ship product unless
it has received an order or other documentation authorizing delivery to its customers. Revenue is measured as the amount of consideration
the Company expects to receive in exchange for transferring goods. The Company generally does not provide post-delivery services
and does not offer a right-of-return except in the case of an error. Uncollectable accounts receivable are estimated by using a
combination of historical customer experience and a customer-by-customer analysis. The Company’s payment terms vary by customer
and, in certain cases, the products offered. The term between invoicing and when payment is due is not significant. As permitted
under U.S. GAAP, the Company has elected not to assess whether a contract has a significant financing component if the expectation
at contract inception is such that the period between payment by the customer and the transfer of the promised goods to the customer
will be one year or less. As permitted under U.S. GAAP, the Company has elected to recognize the incremental costs of obtaining
a contract as an expense when incurred as the amortization period of the asset that the Company otherwise would have recognized
will be one year or less. As permitted under U.S. GAAP, the Company has elected to exclude from the measurement of the transaction
price all taxes assessed by a governmental authority that are both imposed on and concurrent with a specific revenue-producing
transaction and collected by the Company from a customer, i.e excise taxes (see note 1N). As permitted under U.S. GAAP, the Company
has elected to account for any shipping and handling activities that occur after a customer obtains control of any goods as activities
to fulfill the promise to transfer the goods, and the Company is not required to evaluate whether such shipping and handling activities
are promised services to its customers.</t>
  </si>
  <si>
    <t>I. Inventories During the years ended March
31, 2019, 2018 and 2017, the Company recorded an addition to allowances for obsolete and slow-moving inventory of $545,500, $376,611
and $240,000, respectively. The Company recorded these allowances and write-offs on both raw materials and finished goods, primarily
in connection with spoilage and slow-moving inventory, label and packaging changes made to certain brands, as well as adjustments
to estimated freight costs and excise taxes and certain cost variances. The charges have been recorded as increases to Cost of
Sales in the respective years.</t>
  </si>
  <si>
    <t>Equipment</t>
  </si>
  <si>
    <t xml:space="preserve">J. Equipment </t>
  </si>
  <si>
    <t>Goodwill and Other Intangible Assets</t>
  </si>
  <si>
    <t>K. Goodwill and other intangible assets Under Financial Accounting Standards
Board (“FASB”) Accounting Standards Codification (“ASC”) 350, “Intangibles - Goodwill and Other”,
impairment of goodwill must be tested at least annually by comparing the fair values of the applicable reporting units with the
carrying amount of their net assets, including goodwill. An entity may first assess qualitative factors to determine whether it
is necessary to perform the two-step goodwill impairment test. If determined to be necessary, the two-step impairment test shall
be used. The required two-step approach uses accounting judgments and estimates of future operating results. Changes in estimates
or the application of alternative assumptions could produce significantly different results. The estimates that most significantly
affect the fair value calculation are related to revenue growth, cost of sales, selling and marketing expenses and discount rates.
Impairment testing is done at the reporting level. If the carrying amount of the reporting unit’s net assets exceeds the
unit’s fair value, an impairment loss is recognized in an amount equal to the excess of the carrying amount of goodwill over
its implied fair value. The implied fair value of goodwill is determined in the same manner as the amount of goodwill recognized
in a business combination with the fair value of the reporting unit deemed to be the purchase price paid. Rights, trademarks, trade
names and formulations are indefinite lived intangible assets not subject to amortization and are tested for impairment at least
annually. The impairment test consists of a comparison of the fair value of the asset group allocated to each reporting unit with
its allocated carrying amount. Under the goodwill qualitative
assessment at March 31, 2019 and 2018, various events and circumstances that would affect the estimated fair value of each reporting
unit were identified, including, but not limited to: prior years’ impairment testing results, budget to actual results,
Company-specific facts and circumstances, industry developments, and the economic environment. Based on this assessment, the Company
determined that no quantitative assessment was required.</t>
  </si>
  <si>
    <t>Impairment and Disposal of Long-lived Assets</t>
  </si>
  <si>
    <t>L. Impairment and disposal of long-lived assets</t>
  </si>
  <si>
    <t>Shipping and Handling</t>
  </si>
  <si>
    <t>M. Shipping and handling</t>
  </si>
  <si>
    <t>Excise Taxes and Duty</t>
  </si>
  <si>
    <t>N. Excise taxes and duty</t>
  </si>
  <si>
    <t>Distributor Charges and Promotional Goods</t>
  </si>
  <si>
    <t>O. Distributor charges and promotional goods</t>
  </si>
  <si>
    <t>Foreign Currency</t>
  </si>
  <si>
    <t>P. Foreign currency</t>
  </si>
  <si>
    <t>Fair Value of Financial Instruments</t>
  </si>
  <si>
    <t>Q.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t>
  </si>
  <si>
    <t>Income Taxes</t>
  </si>
  <si>
    <t>R.
Income taxes The 2017 Tax Act reduced the U.S. federal
corporate tax rate from 35.0% to 21.0% for all corporations effective January 1, 2018. For fiscal year companies, the change in
law requires the application of a blended rate for each quarter of the fiscal year, which in the Company’s case is 30.79%
for the fiscal year ended March 31, 2018. Thereafter, the applicable statutory rate is 21.0%. Under ASC 740,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adopted the provisions
of ASC 740-10 and as of March 31, 2019, the Company had reserves for uncertain tax positions (including related interest and penalties)
for various state and local taxes of $43,816. The Company recognizes interest and penalties related to uncertain tax positions
in general and administrative expense.</t>
  </si>
  <si>
    <t>Research and Development Costs</t>
  </si>
  <si>
    <t>S. Research and development costs</t>
  </si>
  <si>
    <t>Advertising</t>
  </si>
  <si>
    <t>T. Advertising</t>
  </si>
  <si>
    <t>Use of Estimates</t>
  </si>
  <si>
    <t xml:space="preserve">U. Use of estimates </t>
  </si>
  <si>
    <t>Recent Accounting Pronouncements</t>
  </si>
  <si>
    <t>V. Recent accounting pronouncements In October 2018, the FASB
issued ASU No. 2018-16, Inclusion of the Secured Overnight Financing Rate (“SOFR”) Overnight Index Swap (“OIS”)
Rate as a Benchmark Interest Rate for Hedge Accounting Purposes (“ASU 2018-16”), which amends ASC 815, Derivatives
and Hedging. This ASU adds the OIS rate based on SOFR to the list of permissible benchmark rates for hedge accounting purposes.
The amendments are effective for fiscal years beginning after December 15, 2019, and interim periods within those fiscal years.
Adoption of ASU 2018-16 will be on a prospective basis for qualifying new or redesignated hedging relationships entered into on
or after the date of adoption. The Company is currently evaluating the new guidance to determine the impact the adoption of this
guidance will have on the Company’s results of operations, cash flows and financial condition. In August 2018, the Financial
Accounting Standards Board (“FASB”) issued Accounting Standards Update (“ASU”) 2018-15, Intangibles - Goodwill
and Other Internal 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SU 2018-15 is effective for fiscal years beginning after December 15, 2019, including
interim periods within those fiscal years. Early adoption is permitted. The Company is currently evaluating the new guidance to
determine the impact the adoption of this guidance will have on the Company’s results of operations, cash flows and financial
condition.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uly 2018, the FASB issued
ASU 2018-09, “Codification Improvements.” This ASU makes amendments to a wide variety of codification topics in the
FASB’s Accounting Standards Codification.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The Company is currently evaluating the new guidance to determine the impact the adoption of this guidance
will have on the Company’s results of operations, cash flows and financial condition. In June 2018, the FASB issued
ASU 2018-07, “Compensation - Stock Compensation (Topic 718): Improvements to Nonemployee Share-Based Payment Accounting.”
This ASU expands the scope of Topic 718 to include share-based payments to non-employees for goods or services. This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is guidance is effective for the Company as of April 1, 2019, with early adoption permitted. The Company
determined that the adoption of this guidance will not have a material effect on the Company’s results of operations, cash
flows and financial condition.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currently evaluating the new guidance to determine the impact the adoption of this guidance will have on the Company’s
results of operations, cash flows and financial condition.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For leases with a term of 12 months or less for which there is not an option to purchase the underlying asset that the lessee is
reasonably certain to exercise, a lessee is permitted to make an accounting policy election by class of underlying asset not to
recognize lease assets and lease liabilities and should recognize lease expense for such leases generally on a straight-line basis
over the lease term. Certain qualitative disclosures along with specific quantitative disclosures will be required so that users
are able to understand more about the nature of an entity’s leasing activities.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will be effective for the Company’s fiscal year
beginning April 1, 2019 and subsequent interim periods. The Company plans to employ
the available practical expedients consistently to all of its office and office equipment leases, supply and warehousing agreements
determined to be subject to the standard. The expedients grant the Company the ability to forgo reassessing lease classifications
and whether any expired or existing contracts are, or contain, leases. The Company plans to follow the guidance of ASU 2018-11
and will not recast its comparative periods. The comparative periods will follow the guidance of ASC 840, while the current period
will follow the guidance of the new ASC 842. As needed, the periods will be bridged by a cumulative-effect adjustment to retained
earnings as of April 1, 2019. The Company will elect to
utilize the transition package of practical expedients permitted within the new standard, which among other things, allows the
Company to carryforward the historical lease classification. The Company will make an accounting policy election that will exclude
leases with an initial term of 12 months or less from its Consolidated Balance Sheets and will recognize those lease payments in
its Consolidated Statements of Operations on a straight-line basis over the lease term. On adoption the Company currently
expects to recognize right-of-use assets and corresponding liabilities ranging from $425,000 to $450,000 on its Consolidated Balance
Sheet for its operating leases with terms greater than 12 months. The Company does not expect a material impact to its Consolidated
Statements of Operations, Consolidated Statements of Comprehensive Income, or its Consolidated Statements of Cash Flows. The new
standard will not have a material impact on liquidity and will not have an impact on the Company’s debt-covenant compliance
under its current debt agreements. These expectations may change as the Company’s assessment is finalized. The Company is in the process
of evaluating changes to its business processes, systems and controls needed to support recognition and disclosure under the new
standard. Further, the Company is continuing to assess any incremental disclosures that will be required in the Company’s
consolidated financial statements. The Company’s current
lease arrangements have terms that expire through 2021. The Company does not believe
that any other recently issued, but not yet effective, accounting standards, if currently adopted, would have a material effect
on the accompanying consolidated financial statements.</t>
  </si>
  <si>
    <t>Accounting Standards Adopted</t>
  </si>
  <si>
    <t>W. Accounting standards adopted In May 2017, the FASB issued ASU
2017-09, “Compensation - Stock Compensation (Topic 718): Scope of Modification Accounting.” ASU 2017-09 provides guidance
about which changes to the terms or conditions of a share-based payment award require an entity to apply modification accounting.
This guidance became effective for the Company as of April 1, 2018. The Company determined that the adoption of this guidance did
not have a material effect on the Company’s results of operations, cash flows and financial condition. In January 2017, the FASB issued
ASU No. 2017-01, “Business Combinations (Topic 805): Clarifying the Definition of a Business.” This ASU, which must
be applied prospectively, provides a narrower framework to be used to determine if a set of assets and activities constitutes a
business than under current guidance and is generally expected to result in greater consistency in the application of ASC Topic
805, Business Combinations. This guidance became effective for the Company as of April 1, 2018. The Company determined that the
adoption of this guidance did not have a material effect on the Company’s results of operations, cash flows and financial
condition.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Company adopted the new standard on April 1, 2018 using a retrospective adoption method, which resulted in an adjustment to
“Cash and cash equivalents including restricted cash” on the accompanying consolidated statement of cashflows. The
Company determined that the adoption of this guidance did not have a material effect on the Company’s results of operations,
cash flows and financial condition. In October 2016, the FASB issued
ASU 2016-16, “Income Taxes: Intra-Entity Transfers of Assets Other than Inventory.” This ASU removes the prohibition
against the immediate recognition of the current and deferred income tax effects of intra-entity transfers of assets other than
inventory. This guidance became effective for the Company as of April 1, 2018. Entities must apply a modified retrospective basis
through a cumulative-effect adjustment to retained earnings as of the beginning of the period of adoption. The Company determined
that the adoption of this guidance did not have a material effect on the Company’s results of operations, cash flows and
financial condition. In August 2016, the FASB issued
ASU No. 2016-15, “Statement of Cash Flows: Classification of Certain Cash Receipts and Cash Payments”, which provides
guidance on eight cash flow classification issues with the objective of reducing differences in practice. The new standard became
effective for the Company as of April 1, 2018. Adoption is required to be on a retrospective basis, unless impracticable for any
of the amendments, in which case a prospective application is permitted. The Company determined that the adoption of this guidance
did not have a material effect on the Company’s results of operations, cash flows and financial condition.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standard
issued in ASU 2014-09. In May 2014, the FASB issued ASU 2014-09. The new standard outlines a new, single comprehensive model for
entities to use in accounting for revenue arising from contracts with customers and supersedes most current revenue recognition
guidance, including industry-specific guidance. The new standard contains principles to determine the measurement of revenue and
timing of when it is recognized. The guidance provides a five-step analysis of transactions to determine when and how revenue is
recognized.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adopted the new standard on April 1, 2018 by applying the modified
retrospective method, which did not result in a transition adjustment nor an adjustment to opening retained earnings. The Company
determined that the adoption of this guidance did not have a material effect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lso, the ASU clarifies guidance related to the valuation
allowance assessment when recognizing deferred tax assets resulting from unrealized losses on available-for-sale debt securities.
The Company adopted the new standard on April 1, 2018, which did not result in a cumulative-effect adjustment to the balance sheet.
The Company determined that the adoption of this guidance did not have a material effect on the Company’s results of operations,
cash flows and financial condition.</t>
  </si>
  <si>
    <t>Basic and Diluted Net Loss Per Common Share (Tables)</t>
  </si>
  <si>
    <t>Schedule of Basic and Diluted Earnings Per Share</t>
  </si>
  <si>
    <t xml:space="preserve">Basic and diluted EPS were calculated using
the following shares as follows:
Years ended March 31,
2019 2018 2017
Weighted average shares for basic EPS 166,463,032 163,661,927 160,811,957
Incremental shares related to stock options and non-vested restricted stock 6,400,850 - -
Weighted-average shares for diluted EPS 172,863,882 163,661,927 160,811,957 </t>
  </si>
  <si>
    <t>Schedule of Antidilutive Securities Excluded from Computation of Earnings Per Share</t>
  </si>
  <si>
    <t xml:space="preserve">Potential common shares not included in calculating
diluted net loss per share are as follows:
Years ended March 31,
2019 2018 2017
Stock options 9,303,975 15,346,608 15,798,558
Unvested restricted shares - 1,182,000 -
5% Convertible notes - 55,556 1,861,111
Total 9,303,975 16,584,164 17,659,669 </t>
  </si>
  <si>
    <t>Inventories (Tables)</t>
  </si>
  <si>
    <t>Schedule of Inventory</t>
  </si>
  <si>
    <t xml:space="preserve">March 31,
2019 2018
Raw materials - net $ 29,967,401 $ 21,015,172
Finished goods – net 14,264,939 13,540,381
Total $ 44,232,340 $ 34,555,553 </t>
  </si>
  <si>
    <t>Equipment, Net (Tables)</t>
  </si>
  <si>
    <t>Schedule of Equipment, Net</t>
  </si>
  <si>
    <t xml:space="preserve">Equipment consists of the following:
March 31,
2019 2018
Equipment and software $ 3,093,317 $ 2,837,036
Furniture and fixtures 112,397 112,397
Leasehold improvements 42,730 42,730
3,248,444 2,992,163
Less: accumulated depreciation 2,523,847 2,152,754
Balance $ 724,597 $ 839,409 </t>
  </si>
  <si>
    <t>Goodwill and Intangible Assets (Tables)</t>
  </si>
  <si>
    <t>Schedule of Finite-Lived Intangible Assets</t>
  </si>
  <si>
    <t>Intangible assets consist of the following:
March 31,
2019 2018
Definite life brands $ 170,000 $ 170,000
Trademarks 641,693 641,693
Rights 8,271,555 8,271,555
Product development 208,518 208,518
Patents 994,000 994,000
Other 55,460 55,460
10,341,226 10,341,226
Less: accumulated amortization 8,689,254 8,485,253
Net 1,651,972 1,855,973
Other identifiable intangible assets - indefinite lived* 4,112,972 4,112,972
$ 5,764,944 $ 5,968,945 * Other identifiable intangible assets - indefinite
lived consists of product formulations and the Company’s relationships with its distillers.</t>
  </si>
  <si>
    <t>Schedule of Accumulated Amortization</t>
  </si>
  <si>
    <t xml:space="preserve">Accumulated amortization consists of
the following:
March 31,
2019 2018
Definite life brands $ 170,000 $ 170,000
Trademarks 440,056 403,617
Rights 7,064,074 6,954,303
Product development 57,737 47,880
Patents 957,387 909,453
Accumulated amortization $ 8,689,254 $ 8,485,253 </t>
  </si>
  <si>
    <t>Schedule of Finite-Lived Intangible Assets, Future Amortization Expense</t>
  </si>
  <si>
    <t xml:space="preserve">Estimated aggregate amortization expense for
each of the next five fiscal years is as follows:
Years ending March 31, Amount
2020 $ 165,829
2021 163,683
2022 159,143
2023 130,055
2024 126,058
Total $ 744,768 </t>
  </si>
  <si>
    <t>Notes Payable and Leases (Tables)</t>
  </si>
  <si>
    <t>Schedule of Notes Payable and Credit Facility</t>
  </si>
  <si>
    <t>March 31,
2019 2018
Notes payable consist of the following:
Foreign revolving credit facilities (A) $ 87,678 $ 126,148
Note payable - GCP note (B) 211,580 211,580
Credit facility (C) 26,814,941 18,505,897
5% Convertible notes (D) - 50,000
11% Subordinated Note (E) 20,000,000 20,000,000
Total $ 47,114,199 $ 38,893,625
A. The Company has arranged various credit facilities aggregating €314,189 or $352,428 (translated at the March 31, 2019 exchange rate) and €310,324 or $382,279 (translated at the March 31, 2018 exchange rate) at March 31, 2019 and 2018, respectively,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March 31, 2019 and 2018, there was €78,164 or $87,678 (translated at the March 31, 2019 exchange rate) and €102,404 or $126,148 (translated at the March 31, 2018 exchange rate) of principal due on the foreign revolving credit facilities included in current maturities of notes payable, respectively.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each of March 31, 2019 and 2018, $10,579 of accrued interest was converted to amounts due to affiliates. At each of March 31, 2019 and 2018, $211,580 of principal due on the GCP Note was included in long-term liabilities.
C. In August 2011, the Company and CB-USA entered into a loan and security agreement (as amended and restated, and further amended, the “Amended Agreement”) with a third-party lender ACF FinCo I LP (“ACF,”) as successor in interest, which, as amended,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 In May 2018, the Company
and CB-USA entered into a Fourth Amendment (the “Fourth Amendment”) to the Amended Agreement to amend certain terms
of the Credit Facility. Among other changes, the Fourth Amendment increased the maximum amount of the Credit Facility from $21,000,000
to $23,000,000 and amended the definition of borrowing base to increase the amount of borrowing that can be collateralized by inventory. The Credit Facility interest
rate is the rate that, when annualized, is the greatest of (a) the Prime Rate plus 3.00%, (b) the LIBOR Rate plus 5.50% and (c)
6.00%. As of March 31, 2019, the Credit Facility interest rate was 8.0%. The Purchased Inventory Sublimit
interest rate is the rate that, when annualized, is the greatest of (a) the Prime Rate plus 4.25%, (b) the LIBOR Rate plus 6.75%
and (c) 7.50%. As of March 31, 2019, the interest rate applicable to the Purchased Inventory Sublimit was 9.75%. The monthly facility
fee is 0.75% per annum of the maximum Credit Facility. Also, the Company must pay a monthly facility fee of $2,000 with respect
to the Purchased Inventory Sublimit until all obligations with respect thereof are fully paid and performed. The Amended Agreement contains
EBITDA targets allowing for further interest rate reductions in the future. The Company and CB-USA are permitted to prepay the
Credit Facility in whole or the Purchased Inventory Sublimit, in whole or in part, subject to certain prepayment penalties as set
forth in the Loan Agreement Amendment. For the year ended March
31, 2019, the Company paid interest on the Amended Agreement and on the Purchased Inventory Sublimit as follows:
Amended Agreement Purchased Inventory Sublimit
April 1, 2018 – April 30, 2018 7.31175 % 9.06175 %
May 1, 2018 – May 31, 2018 7.35805 % 9.10805 %
June 1, 2018 – June 30, 2018 7.30031 % 9.05031 %
July 1, 2018 – September 27, 2018 7.50000 % 9.25000 %
September 28, 2018 – December 19, 2018 7.75000 % 9.50000 %
December 20, 2018 – March 31, 2019 8.00000 % 9.75000 % For the year ended March
31, 2018, the Company paid interest on the Amended Agreement and on the Purchased Inventory Sublimit as follows:
Amended Agreement Purchased Inventory Sublimit
April 1, 2016 – June 14, 2017 6.50000 % 8.25000 %
June 15, 2016 – December 13, 2017 6.75000 % 8.50000 %
December 14, 2017 – February 28, 2018 7.00000 % 8.75000 %
March 1, 2018 – March 31, 2018 7.06250 % 8.76250 % For the year ended March
31, 2017, the Company paid interest on the Amended Agreement and on the Purchased Inventory Sublimit as follows:
Amended Agreement Purchased Inventory Sublimit
April 1, 2016 – December 14, 2016 6.00000 % 7.75000 %
December 15, 2016 – March 15, 2017 6.25000 % 8.00000 %
March 16, 2017 – March 31, 2017 6.50000 % 8.25000 %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Amended Amendment are
secured by the grant of a pledge and security interest in all of the assets of the Borrower. At March 31, 2019, the Company was
in compliance, in all respects, with the covenants under the Amended Agreement. The Credit Facility matures on July 31, 2020. ACF required as a condition
to entering into an amendment to the Amended Agreement in August 2015 that ACF enter into a participation agreement with certain
related parties of the Company, including Frost Gamma Investments Trust, an entity affiliated with Phillip Frost, M.D., a director
and principal shareholder of the Company, Mark E. Andrews, III, a director of the Company and the Company’s Chairman, Richard
J. Lampen, a director of the Company and the Company’s President and Chief Executive Officer, Brian L. Heller, the Company’s
General Counsel and Assistant Secretary, and Alfred J. Small, the Company’s Senior Vice President, Chief Financial Officer,
Treasurer and Secretary,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In April 2018, the Company acquired $2,001,000 in aged bulk bourbon under the Purchased Inventory Sublimit with additional borrowings
from certain related parties of the Company, including Frost Gamma Investments Trust ($100,050), Richard J. Lampen ($66,700), Mark
E. Andrews, III ($33,350), Brian L. Heller ($28,348), and Alfred J. Small ($10,005), as junior participants in the Purchased Inventory
Sublimit with respect to such purchase. In June 2018, the Company acquired $1,035,000 in aged bulk bourbon under the Purchased
Inventory Sublimit with additional borrowings from certain related parties of the Company, including Frost Gamma Investments Trust
($51,750), Richard J. Lampen ($34,500), Mark E. Andrews, III ($17,250), Brian L. Heller ($14,663), and Alfred J. Small ($5,175),
as junior participants in the Purchased Inventory Sublimit with respect to such purchase. Under the terms of the participation
agreement, the participants receive interest at the rate of 11% per annum. In October 2018, the Company
and CB-USA entered into a Fifth Amendment (the “Fifth Amendment”) to the Amended Agreement to amend certain terms of
the Company’s existing Credit Facility with ACF. Among other changes, the Fifth Amendment increased the maximum amount of
the Credit Facility from $23,000,000 to $25,000,000 and amended the definition of borrowing base to increase the amount of borrowing
that can be collateralized by inventory. The Company and CB-USA paid ACF an aggregate $50,000 commitment fee in connection with
the Amendment. In connection with the Amendment, the Company and CB-USA also entered into an Amended and Restated Revolving Credit
Note. In November 2018, the Company
and CB-USA entered into a Sixth Amendment (the “Sixth Amendment”) to the Amended Agreement to amend certain terms of
the Company’s existing Credit Facility with ACF. Among other changes, the Sixth Amendment extends the term of the Credit
Facility to July 31, 2020 and amended the definition of borrowing base to increase the amount of borrowing that can be collateralized
by inventory. The Company and CB-USA paid ACF an aggregate $57,500 commitment fee in connection with the Amendment. In January 2019, the Company
and CB-USA entered into a Seventh Amendment (the “Seventh Amendment”) to the Amended Agreement to amend certain terms
of the Company’s existing Credit Facility with ACF. Among other changes, the Seventh Amendment increased the maximum amount
of the Credit Facility from $25,000,000 to $27,000,000 and amended the definition of borrowing base to increase the amount of borrowing
that can be collateralized by inventory. The Seventh Amendment also contains a fixed charge coverage ratio covenant requiring the
Company to maintain a fixed charge coverage ratio of not less than 1.1 to 1.0. The Company and CB-USA paid ACF an aggregate $20,000
commitment fee in connection with the Seventh Amendment. In connection with the Seventh Amendment, the Company and CB-USA also
entered into an Amended and Restated Revolving Credit Note. At March 31, 2019 and 2018,
$26,957,084 and $18,604,962, respectively, due on the Credit Facility was included in long-term liabilities. At March 31, 2019
and 2018, there was $42,916 and $2,395,038, respectively, in potential availability under the Credit Facility. In connection with
the adoption of ASU 2015-03, the Company included $142,14336,426 and $99,065 of debt issuance costs at March 31, 2019 and 2018,
respectively, as direct deductions from the carrying amount of the related debt liability.
D.
In October 2013, the Company issued
an aggregate initial principal amount of $2,125,000 of unsecured 5% subordinated notes (the “Convertible Notes”). The
Convertible Notes bore interest at 5% per annum, until their December 15, 2018 maturity date. The Convertible Notes, and accrued
but unpaid interest thereon, were convertible into shares of the Company’s common stock at a conversion price of $0.90 per
share (the “Conversion Price”). The purchasers of the Convertible Notes
included related parties of the Company, including an affiliate of Dr. Phillip Frost ($500,000), Mark E. Andrews, III ($50,000),
an affiliate of Richard J. Lampen ($50,000), an affiliate of Glenn Halpryn ($200,000), Dennis Scholl ($100,000), and Vector Group
Ltd., a more than 5% shareholder of ours, of which Richard Lampen is an executive officer, Henry Beinstein, a director of ours,
is a director and Phillip Frost, M.D. is a principal shareholder ($200,000). During the year ended March 31, 2018,
certain holders of the Convertible Notes converted an aggregate $1,632,000 of the outstanding principal and interest balances of
their Convertible Notes into 1,813,334 shares of the Company’s common stock, pursuant to the terms of the Convertible Notes.
The converting holders included an affiliate of Dr. Phillip Frost, Mark E. Andrews, III an affiliate of Richard J. Lampen, and
Vector Group Ltd. The remaining Convertible Note in the
aggregate principal amount of $50,000 matured and was repaid on December 15, 2018. At March 31, 2018, $50,000 of principal due
on the Convertible Notes was included in current maturities of notes payable.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 In April 2018, the Company entered into
a First Amendment to the Subordinated Note to extend the maturity date on the Subordinated Note from March 15, 2019 until September
15, 2020. No other provisions of the Subordinated Note were amended.</t>
  </si>
  <si>
    <t>Schedule of Payment Due</t>
  </si>
  <si>
    <t xml:space="preserve">Payments due on notes payable after
giving effect to the extensions and modifications noted above are as follows:
Years ending March 31, Amount
2020 $ 87,678
2021 47,168,664
Total $ 47,256,342 </t>
  </si>
  <si>
    <t>Provision for Income Taxes (Tables)</t>
  </si>
  <si>
    <t>Schedule of Income Before Income Tax Domestic and Foreign</t>
  </si>
  <si>
    <t xml:space="preserve">The components of (loss) income before
the provision (benefit) for income taxes are as follows:
Year Ended March 31, 2019
Year Ended March 31, 2018
Year Ended March 31, 2017
Domestic Operations $ (285,837 ) $ 577,902 $ 945,985
Foreign Operations (315,449 ) (169,527 ) (251,661 )
Total $ (601,286 ) $ 408,375 $ 694,324 </t>
  </si>
  <si>
    <t>Schedule of Provision for (Benefit From) Income Taxes</t>
  </si>
  <si>
    <t xml:space="preserve">The provision (benefit) for income taxes is comprised of
the following:
Year Ended March 31, 2019
Year Ended March 31, 2018
Year Ended March 31, 2017
Current provision (benefit)
Federal $ (19,914 ) $ 182,891 $ 1,617,000
State 97,000 30,761 (784,000 )
Foreign - - -
Total current provision (benefit) $ 77,086 $ 213,652 $ 833,000
Deferred provision (benefit)
Federal $ (9,061,711 ) $ (74,135 ) $ (540,000 )
State (462,037 ) 853 9,702
Foreign - - (115,000 )
Total deferred provision (benefit) $ (9,523,748 ) $ (73,282 ) $ (645,298 )
Total provision (benefit)
Federal $ (9,081,625 ) $ 108,756 $ 1,077,000
State (365,037 ) 31,614 (774,298 )
Foreign - - (115,000 )
Total provision (benefit) $ (9,446,662 ) $ 140,370 $ 187,702 </t>
  </si>
  <si>
    <t>Schedule of Effective Income Tax Rate Reconciliation</t>
  </si>
  <si>
    <t>The effective income tax rate varies from the
current blended statutory federal income tax rate of 21.00% for the year ended March 31, 2019, 30.79% for the year ended March
31, 2018 and 34% for the year ended March 31, 2017 as follows:
2019 2018 2017
% % %
Computed expected tax benefit, at federal statutory rate (21.00 ) (30.79 ) (34.00 )
Permanent items 11.89 (32.58 ) (29.70 )
Share based compensation (3.05 ) (52.93 ) (48.46 )
Impact of 2017 Tax Act 0.00 (2,714.39 ) 0.00
Change in valuation allowance (1,597.80 ) 2,776.47 73.68
Effect of foreign operations 28.43 51.90 (67.87 )
Increase in unrecognized tax benefit 1.93 2.88 (1.65 )
Intercompany profit 0.00 0.00 0.00
Other (4.07 ) (1.98 ) (2.34 )
State and local taxes, net of federal benefit 12.59 (32.94 ) 83.31
Effective tax rate (1,571.08 )% (34.37 )% (27.03 )%</t>
  </si>
  <si>
    <t>Schedule of Deferred Tax Assets and Liabilities</t>
  </si>
  <si>
    <t>Deferred income taxes reflect the net
tax effects of temporary differences between the carrying amounts of assets and liabilities for financial reporting and tax purposes.
Significant components of the Company’s deferred tax assets and liabilities are as follows:
March 31,
2019 2018
Deferred income tax assets:
Accounts receivable $ 116,055 $ 99,000
Inventory 1,196,355 988,000
Share based compensation 978,082 669,000
U.S. federal and state net operating losses 8,666,455 9,608,000
Foreign net operating losses 1,670,888 1,776,000
Interest Expense 591,360 -
Other 34,288 73,000
Total gross assets 13,253,483 13,213,000
Less: Valuation allowance (3,207,667 ) (12,815,000 )
Total deferred tax asset $ 10,045,816 $ 398,000
Deferred income tax liability:
Intangible assets $ (796,167 ) $ (790,000 )
Fixed assets (80,105 ) (56,000 )
Other (131,280 ) (37,484 )
Total deferred tax liability (1,007,552 ) (883,484 )
Net deferred tax asset / (liability) $ 9,038,264 $ (485,484 )</t>
  </si>
  <si>
    <t>Schedule of Unrecognized Tax Benefits</t>
  </si>
  <si>
    <t xml:space="preserve">A reconciliation of the beginning and
ending amount of unrecognized tax benefits, excluding interest and penalties, is as follows:
Balance at March 31, 2017 $ 18,000
Additions based on tax positions taken in the current and prior years 6,000
Settlements -
Decreases based on tax positions taken in prior years (18,000 )
Other -
Balance at March 31, 2018 $ 6,000
Additions based on tax positions taken in the current and prior years 35,000
Settlements -
Decreases based on tax positions taken in prior years -
Other -
Balance at March 31, 2019 $ 41,000 </t>
  </si>
  <si>
    <t>Stock-Based Compensation (Tables)</t>
  </si>
  <si>
    <t>Schedule of Share-based Compensation, Stock Options Outstanding</t>
  </si>
  <si>
    <t xml:space="preserve">A summary of the options outstanding
under the 2003 and 2013 Plans is as follows:
Years ended March 31,
2019 2018 2017
Weighted Weighted Weighted
Average Average Average
Exercise Exercise Exercise
Shares Price Shares Price Shares Price
Outstanding at beginning of year 15,346,608 $ 0.78 15,798,558 $ 0.78 13,508,086 $ 0.79
Granted - - - - 3,280,000 0.91
Exercised (1,559,533 ) 0.38 (356,700 ) 0.66 (671,028 ) 0.37
Forfeited/Cancelled (111,500 ) 0.88 (95,250 ) 2.01 (318,500 ) 3.44
Outstanding and expected to vest at end of period 13,675,575 $ 0.82 15,346,608 $ 0.78 15,798,558 $ 0.78
Exercisable at period end 11,553,700 $ 0.77 11,325,108 $ 0.65 9,285,121 $ 0.55
Weighted average fair value of grants during the period $ - $ - $ 0.57 </t>
  </si>
  <si>
    <t>Schedule of Options Outstanding and Exercisable</t>
  </si>
  <si>
    <t xml:space="preserve">The following table summarizes activity pertaining
to options outstanding and exercisable at March 31, 2019:
Options Outstanding Options Exercisable
Weighted
Average Weighted
Remaining Average Aggregate
Range of Life in Exercise Intrinsic
Exercise Prices Shares Years Shares Price Value
$0.26 - $0.30 410,040 2.06 410,040 $ 0.28 $ 173,593
$0.31 - $0.35 3,851,035 2.17 3,851,035 0.33 1,426,785
$0.36 - $0.40 1,518,500 4.18 1,518,500 0.38 485,920
$0.80 - $0.90 3,117,250 7.17 1,582,750 0.90 -
$1.00 - $1.10 2,206,750 5.29 2,215,500 1.01 -
$1.40 - $1.45 220,000 5.99 220,000 1.46 -
$1.65 - $1.70 2,352,000 6.18 1,755,875 1.67 -
13,675,575 4.78 11,553,700 $ 0.77 $ 2,086,297 </t>
  </si>
  <si>
    <t>Summarizes Activity Pertaining to Unvested Options</t>
  </si>
  <si>
    <t xml:space="preserve">The following summarizes activity pertaining
to the Company’s unvested options for the years ended March 31, 2019, 2018 and 2017:
Weighted
Average
Exercise
Shares Price
Unvested at March 31, 2016 5,576,273 $ 1.17
Granted 3,280,000 0.91
Canceled or expired (138,250 ) 0.55
Vested (2,171,648 ) 0.94
Unvested at March 31, 2017 6,546,375 $ 1.11
Granted - -
Canceled or expired (56,000 ) 0.94
Vested (2,433,875 ) 1.05
Unvested at March 31, 2018 4,056,500 $ 1.14
Granted - -
Canceled or expired (42,625 ) 0.92
Vested (1,892,000 ) 1.18
Unvested at March 31, 2019 2,121,875 $ 1.11 </t>
  </si>
  <si>
    <t>Summary of Restricted Stock Outstanding</t>
  </si>
  <si>
    <t xml:space="preserve">A summary of the restricted stock outstanding
under the 2013 Plan is as follows:
Shares
Restricted stock outstanding at March 31, 2017 -
Granted 1,182,000
Canceled or expired -
Restricted stock outstanding at March 31, 2018 1,182,000
Granted 1,190,000
Canceled or expired (61,309 )
Vested (281,441 )
Restricted stock outstanding at March 31, 2019 2,029,250
Weighted average fair value per restricted share at grant date $ 1.43
Weighted average share price at grant date $ 1.43 </t>
  </si>
  <si>
    <t>Schedule of Share-based Payment Award, Stock Options, Valuation Assumptions</t>
  </si>
  <si>
    <t>The fair value of options at grant date
was estimated using the Black-Scholes option pricing model utilizing the following weighted average assumptions:
March 31, 2017
Risk-free interest rate 1.37% - 1.89 %
Expected option life in years 5.5 - 6.25
Expected stock price volatility 68% - 69 %
Expected dividend yield 0 %</t>
  </si>
  <si>
    <t>Commitments and Contingencies (Tables)</t>
  </si>
  <si>
    <t>Schedule of Future Minimum Rental Payments for Operating Leases</t>
  </si>
  <si>
    <t xml:space="preserve">Future minimum lease payments for leases with
initial or remaining terms in excess of one year are as follows:
Years ending March 31, Amount
2020 $ 388,694
2021 65,360
2022 26,663
Total $ 480,717 </t>
  </si>
  <si>
    <t>Geographic Information (Tables)</t>
  </si>
  <si>
    <t>Schedule of Segment Reporting Information, by Segment</t>
  </si>
  <si>
    <t>The following table sets forth the amounts
and percentage of consolidated sales, net, consolidated income from operations, consolidated net loss attributable to common shareholders,
consolidated income tax expense and consolidated assets from the U.S. and foreign countries and consolidated sales, net by category.
Years ended March 31,
2019 2018 2017
Consolidated Sales, net:
International $ 8,764,757 9.1 % $ 8,926,378 9.9 % $ 7,528,766 9.7 %
U.S. – control states 19,863,336 22.8 % 17,983,450 22.2 % 15,676,745 22.5 %
U.S. – open states 67,213,610 77.2 % 62,987,89 77.8 % 54,063,620 77.5 %
United States 87,076,946 90.9 % 80,971,139 90.1 % 69,740,365 90.3 %
Total Consolidated Sales, net $ 95,841,703 100.0 % $ 89,897,517 100.0 % $ 77,269,131 100.0 %
Consolidated Income (Loss) from Operations:
International $ (147,617 ) (4.0 )% $ (94,066 ) (2.2 )% $ (210,100 ) (11.0 )%
United States 3,802,880 104.0 % 4,288,283 102.2 % 2,115,099 111.0 %
Total Consolidated Income from Operations $ 3,655,263 100.0 % $ 4,194,217 100.0 % $ 1,904,999 100.0 %
Consolidated Net Income (Loss) Attributable to Common Shareholders:
International $ (45,755 ) (0.8 )% $ 35,272 (4.3 )% $ (109,164 ) 12.8 %
United States 5,709,371 100.8 % (854,204 ) 104.3 % (743,449 ) 87.2 %
Total Consolidated Net Income (Loss) Attributable to Common Shareholders $ 5,663,616 100.0 % $ (818,932 ) 100.0 % $ (852,613 ) 100.0 %
Income tax benefit (expense), net:
United States $ 9,446,662 100.0 % $ (140,370 ) 100.0 % $ (187,702 ) 100.0 %
Consolidated Sales, net by category:
Whiskey $ 38,403,801 40.1 % $ 33,931,832 37.8 % $ 28,339,770 36.7 %
Rum 19,241,826 20.1 % 18,518,450 20.6 % 18,759,610 24.3 %
Liqueurs 9,193,506 9.6 % 9,339,246 10.4 % 8,386,705 10.9 %
Vodka 1,214,434 1.3 % 1,365,764 1.5 % 1,569,004 2.0 %
Tequila 85,783 0.1 % 202,215 0.2 % 210,012 0.3 %
Ginger beer 27,702,354 28.9 % 26,540,010 29.5 % 20,004,029 25.9 %
Total Consolidated Sales, net $ 95,841,703 100.0 % $ 89,897,517 100.0 % $ 77,269,131 100.0 %
As of March 31,
2019 2018
Consolidated Assets:
International $ 3,382,553 4.0 % $ 2,886,735 4.8 %
United States 81,598,013 96.0 % 57,446,625 95.2 %
Total Consolidated Assets $ 84,980,566 100.0 % $ 60,333,360 100.0 %</t>
  </si>
  <si>
    <t>Quarterly Financial Data (Tables)</t>
  </si>
  <si>
    <t>Schedule of Quarterly Financial Information</t>
  </si>
  <si>
    <t xml:space="preserve">1st 2nd 3rd 4th
Fiscal 2019:
Sales, net $ 23,104,388 $ 23,310,163 $ 22,535,242 $ 26,891,910
Gross profit 9,259,552 9,139,495 8,138,035 11,035,853
Net (loss) income $ (307,366 ) $ (1,324 ) $ (2,061,358 ) $ 11,215,420
Net (income) attributable to noncontrolling interests (383,341 ) (214,812 ) (116,800 ) (2,466,803 )
Net (loss) income attributable to common Stockholders $ (690,707 ) $ (216,136 ) $ (2,178,158 ) $ 8,748,617
Net (loss) income per common share, basic, attributable to common shareholders $ (0.00 ) $ (0.00 ) $ (0.01 ) $ 0.05
Net (loss) income per common share, diluted, attributable to common shareholders $ (0.00 ) $ (0.00 ) $ (0.01 ) $ 0.05
Weighted average shares used in computation, basic, attributable to common shareholders 165,520,314 166,497,681 166,766,352 167,070,745
Weighted average shares used in computation, diluted, attributable to common shareholders 165,520,314 166,497,681 166,766,352 172,532,286
1st 2nd 3rd 4th
Fiscal 2018:
Sales, net $ 20,852,287 $ 20,894,150 $ 24,079,623 $ 24,071,457
Gross profit 8,578,619 8,534,249 9,677,937 9,407,147
Net (loss) income $ (865,218 ) $ 280,622 $ 664,603 $ 190,185
Net (income) attributable to noncontrolling interests (81,178 ) (282,304 ) (199,023 ) (526,619 )
Net (loss) income attributable to common Stockholders $ (946,396 ) $ (1,682 ) $ 465,580 $ (336,434 )
Net (loss) income per common share, basic, attributable to common shareholders $ (0.01 ) $ (0.00 ) $ 0.00 $ (0.00 )
Net (loss) income per common share, diluted, attributable to common shareholders $ (0.01 ) $ (0.00 ) $ 0.00 $ (0.00 )
Weighted average shares used in computation, basic, attributable to common shareholders 163,072,642 163,209,562 163,470,150 164,899,255
Weighted average shares used in computation, diluted, attributable to common shareholders 163,072,642 163,209,562 171,121,927 164,899,255
1st 2nd 3rd 4th
Fiscal 2017:
Sales, net $ 16,750,925 $ 19,627,791 $ 18,309,539 $ 22,580,876
Gross profit 6,716,115 7,727,260 7,670,240 9,586,742
Net (loss) income $ (595,703 ) $ (489,854 ) $ 892,364 $ 699,725
Net (income) loss attributable to noncontrolling interests (170,116 ) (210,856 ) (469,798 ) (508,375 )
Net (loss) income attributable to common stockholders $ (765,819 ) $ (700,710 ) $ 422,566 $ 191,350
Net (loss) income per common share, basic, attributable to common shareholders $ (0.00 ) $ (0.00 ) $ 0.00 $ 0.00
Net (loss) income per common share, diluted, attributable to common shareholders $ (0.00 ) $ (0.00 ) $ 0.00 $ 0.00
Weighted average shares used in computation, basic, attributable to common shareholders 160,521,947 160,698,696 160,963,862 161,065,685
Weighted average shares used in computation, diluted, attributable to common shareholders 160,521,947 160,698,696 165,245,935 165,878,218 </t>
  </si>
  <si>
    <t>Organization and Summary of Significant Accounting Policies (Details Narrative) - USD ($)</t>
  </si>
  <si>
    <t>Valuation allowance decreased amount</t>
  </si>
  <si>
    <t>Allowances for doubtful accounts</t>
  </si>
  <si>
    <t>Allowances for obsolete and slow-moving inventory</t>
  </si>
  <si>
    <t>Impairment and disposal of long-lived assets</t>
  </si>
  <si>
    <t>Shipping and handling charges</t>
  </si>
  <si>
    <t>Income tax reconciliation description</t>
  </si>
  <si>
    <t>The 2017 Tax Act includes a number of changes to existing U.S. tax laws that impact the Company, most notably a reduction of the U.S. corporate income tax rate from 35% to 21% for tax years beginning after December 31, 2017.</t>
  </si>
  <si>
    <t>Effective income tax rate</t>
  </si>
  <si>
    <t>(1571.08%)</t>
  </si>
  <si>
    <t>(34.37%)</t>
  </si>
  <si>
    <t>(27.03%)</t>
  </si>
  <si>
    <t>Uncertain tax related to interest and penalties</t>
  </si>
  <si>
    <t>Advertising expense</t>
  </si>
  <si>
    <t>Minimum [Member]</t>
  </si>
  <si>
    <t>Right-of-use assets and liabilities</t>
  </si>
  <si>
    <t>Maximum [Member]</t>
  </si>
  <si>
    <t>2017 Tax Act [Member]</t>
  </si>
  <si>
    <t xml:space="preserve">The 2017 Tax Act reduced the U.S. federal corporate tax rate from 35.0% to 21.0% for all corporations effective January 1, 2018. </t>
  </si>
  <si>
    <t>21.00%</t>
  </si>
  <si>
    <t>U.S. Federal Corporate Tax [Member]</t>
  </si>
  <si>
    <t>For fiscal year companies, the change in law requires the application of a blended rate for each quarter of the fiscal year, which in the Company's case is 30.79% for the fiscal year ended March 31, 2018. Thereafter, the applicable statutory rate is 21.0%.</t>
  </si>
  <si>
    <t>30.79%</t>
  </si>
  <si>
    <t>11% Subordinated Note [Member]</t>
  </si>
  <si>
    <t>Creidt facility and subordinate note expiration date, description</t>
  </si>
  <si>
    <t>Expire on July 31, 2020 and September 30, 15, 2020</t>
  </si>
  <si>
    <t>Gosling-Castle Partners Inc [Member]</t>
  </si>
  <si>
    <t>Equity method investee, cumulative percentage of ownership interest</t>
  </si>
  <si>
    <t>80.10%</t>
  </si>
  <si>
    <t>Basic and Diluted Net Loss Per Common Share -  Schedule of Basic and Diluted Earnings Per Share (Details) - shares</t>
  </si>
  <si>
    <t>3 Months Ended</t>
  </si>
  <si>
    <t>Dec. 31, 2018</t>
  </si>
  <si>
    <t>Jun. 30, 2018</t>
  </si>
  <si>
    <t>Dec. 31, 2017</t>
  </si>
  <si>
    <t>Sep. 30, 2017</t>
  </si>
  <si>
    <t>Jun. 30, 2017</t>
  </si>
  <si>
    <t>Dec. 31, 2016</t>
  </si>
  <si>
    <t>Sep. 30, 2016</t>
  </si>
  <si>
    <t>Jun. 30, 2016</t>
  </si>
  <si>
    <t>Weighted average shares for basic EPS</t>
  </si>
  <si>
    <t>Incremental shares related to stock options and non-vested restricted stock</t>
  </si>
  <si>
    <t>Weighted-average shares for diluted EPS</t>
  </si>
  <si>
    <t>Basic and Diluted Net Loss Per Common Share - Schedule of Antidilutive Securities Excluded from Computation of Earnings Per Share (Details) - shares</t>
  </si>
  <si>
    <t>Common shares not included in calculating diluted net loss per share</t>
  </si>
  <si>
    <t>Stock Options [Member]</t>
  </si>
  <si>
    <t>Unvested Restricted Shares [Member]</t>
  </si>
  <si>
    <t>5% Convertible Notes [Member]</t>
  </si>
  <si>
    <t>Basic and Diluted Net Loss Per Common Share - Schedule of Antidilutive Securities Excluded from Computation of Earnings Per Share (Details) (Parenthetical)</t>
  </si>
  <si>
    <t>Inventories (Details Narrative) - USD ($)</t>
  </si>
  <si>
    <t>Percentage of raw materials located outside united states</t>
  </si>
  <si>
    <t>6.00%</t>
  </si>
  <si>
    <t>9.00%</t>
  </si>
  <si>
    <t>Percentage of finished goods located outside united states</t>
  </si>
  <si>
    <t>8.00%</t>
  </si>
  <si>
    <t>3.00%</t>
  </si>
  <si>
    <t>Payments to acquire inventory</t>
  </si>
  <si>
    <t>Inventories - Schedule of Inventory (Details) - USD ($)</t>
  </si>
  <si>
    <t>Raw materials - net</t>
  </si>
  <si>
    <t>Finished goods - net</t>
  </si>
  <si>
    <t>Investments (Details Narrative) - USD ($)</t>
  </si>
  <si>
    <t>1 Months Ended</t>
  </si>
  <si>
    <t>Jun. 30, 2015</t>
  </si>
  <si>
    <t>Net income (loss) attributable to noncontrolling interest</t>
  </si>
  <si>
    <t>Stockholders equity attributable to noncontrolling interest</t>
  </si>
  <si>
    <t>Income loss from equity method investments</t>
  </si>
  <si>
    <t>Investment in non-consolidated affiliate equity</t>
  </si>
  <si>
    <t>Number of stock issued during period acquisitions, shares</t>
  </si>
  <si>
    <t>Equity method interest, percentage</t>
  </si>
  <si>
    <t>Payments to acquire businesses, cash</t>
  </si>
  <si>
    <t>Number of common stock shares issued</t>
  </si>
  <si>
    <t>Income (loss) from subsidiaries, before tax</t>
  </si>
  <si>
    <t>Gosling-Castle Partners Inc [Member] | Maximum [Member]</t>
  </si>
  <si>
    <t>Copperhead Distillery Company [Member]</t>
  </si>
  <si>
    <t>20.00%</t>
  </si>
  <si>
    <t>Payment to acquire finished goods</t>
  </si>
  <si>
    <t>Copperhead Distillery Company [Member] | Existing Shareholder [Member]</t>
  </si>
  <si>
    <t>Due from related parties</t>
  </si>
  <si>
    <t>Equipment, Net (Details Narrative) - USD ($)</t>
  </si>
  <si>
    <t>Depreciation expense</t>
  </si>
  <si>
    <t>Equipment, Net - Schedule of Equipment, Net (Details) - USD ($)</t>
  </si>
  <si>
    <t>Equipment Gross</t>
  </si>
  <si>
    <t>Less: accumulated depreciation</t>
  </si>
  <si>
    <t>Balance</t>
  </si>
  <si>
    <t>Equipment and Software [Member]</t>
  </si>
  <si>
    <t>Furniture and Fixtures [Member]</t>
  </si>
  <si>
    <t>Leasehold Improvements [Member]</t>
  </si>
  <si>
    <t>Goodwill and Intangible Assets (Details Narrative) - USD ($)</t>
  </si>
  <si>
    <t>Amortization expense</t>
  </si>
  <si>
    <t>Goodwill and Intangible Assets - Schedule of Finite-Lived Intangible Assets (Details) - USD ($)</t>
  </si>
  <si>
    <t>Definite life brands</t>
  </si>
  <si>
    <t>Trademarks</t>
  </si>
  <si>
    <t>Rights</t>
  </si>
  <si>
    <t>Product development</t>
  </si>
  <si>
    <t>Patents</t>
  </si>
  <si>
    <t>Finite-Lived Intangible Assets, Gross</t>
  </si>
  <si>
    <t>Less: accumulated amortization</t>
  </si>
  <si>
    <t>Net</t>
  </si>
  <si>
    <t>Other identifiable intangible assets - indefinite lived</t>
  </si>
  <si>
    <t>Total intangible assets, net</t>
  </si>
  <si>
    <t>Other identifiable intangible assets - indefinite lived consists of product formulations and the Company's relationships with its distillers.</t>
  </si>
  <si>
    <t>Goodwill and Intangible Assets - Schedule of Accumulated Amortization (Details) - USD ($)</t>
  </si>
  <si>
    <t>Accumulated amortization</t>
  </si>
  <si>
    <t>Definite Life Brands [Member]</t>
  </si>
  <si>
    <t>Trademarks [Member]</t>
  </si>
  <si>
    <t>Rights [Member]</t>
  </si>
  <si>
    <t>Product Development [Member]</t>
  </si>
  <si>
    <t>Patents [Member]</t>
  </si>
  <si>
    <t>Goodwill and Intangible Assets - Schedule of Finite-Lived Intangible Assets, Future Amortization Expense (Details) - USD ($)</t>
  </si>
  <si>
    <t>2020</t>
  </si>
  <si>
    <t>2021</t>
  </si>
  <si>
    <t>2022</t>
  </si>
  <si>
    <t>2023</t>
  </si>
  <si>
    <t>2024</t>
  </si>
  <si>
    <t>Restricted Cash (Details Narrative)</t>
  </si>
  <si>
    <t>Mar. 31, 2019USD ($)</t>
  </si>
  <si>
    <t>Mar. 31, 2019EUR (€)</t>
  </si>
  <si>
    <t>Mar. 31, 2018USD ($)</t>
  </si>
  <si>
    <t>Mar. 31, 2018EUR (€)</t>
  </si>
  <si>
    <t>Restricted cash | $</t>
  </si>
  <si>
    <t>Euro [Member]</t>
  </si>
  <si>
    <t>Restricted cash | €</t>
  </si>
  <si>
    <t>Notes Payable and Leases - Schedule of Notes Payable and Credit Facility (Details) - USD ($)</t>
  </si>
  <si>
    <t>Notes payable and credit facility</t>
  </si>
  <si>
    <t>Note Payable - GCP Note [Member]</t>
  </si>
  <si>
    <t>[2]</t>
  </si>
  <si>
    <t>[3]</t>
  </si>
  <si>
    <t>Foreign Revolving Credit Facilities [Member]</t>
  </si>
  <si>
    <t>[4]</t>
  </si>
  <si>
    <t>Credit Facility [Member]</t>
  </si>
  <si>
    <t>[5]</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each of March 31, 2019 and 2018, $10,579 of accrued interest was converted to amounts due to affiliates. At each of March 31, 2019 and 2018, $211,580 of principal due on the GCP Note was included in long-term liabilities.</t>
  </si>
  <si>
    <t>In October 2013, the Company issued an aggregate initial principal amount of $2,125,000 of unsecured 5% subordinated notes (the "Convertible Notes"). The Convertible Notes bore interest at 5% per annum, until their December 15, 2018 maturity date. The Convertible Notes, and accrued but unpaid interest thereon, were convertible into shares of the Company's common stock at a conversion price of $0.90 per share (the "Conversion Price"). The purchasers of the Convertible Notes included related parties of the Company, including an affiliate of Dr. Phillip Frost ($500,000), Mark E. Andrews, III ($50,000), an affiliate of Richard J. Lampen ($50,000), an affiliate of Glenn Halpryn ($200,000), Dennis Scholl ($100,000), and Vector Group Ltd., a more than 5% shareholder of ours, of which Richard Lampen is an executive officer, Henry Beinstein, a director of ours, is a director and Phillip Frost, M.D. is a principal shareholder ($200,000). During the year ended March 31, 2018, certain holders of the Convertible Notes converted an aggregate $1,632,000 of the outstanding principal and interest balances of their Convertible Notes into 1,813,334 shares of the Company's common stock, pursuant to the terms of the Convertible Notes. The converting holders included an affiliate of Dr. Phillip Frost, Mark E. Andrews, III an affiliate of Richard J. Lampen, and Vector Group Ltd. The remaining Convertible Note in the aggregate principal amount of $50,000 matured and was repaid on December 15, 2018. At March 31, 2018, $50,000 of principal due on the Convertible Notes was included in current maturities of notes payable.</t>
  </si>
  <si>
    <t>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 In April 2018, the Company entered into a First Amendment to the Subordinated Note to extend the maturity date on the Subordinated Note from March 15, 2019 until September 15, 2020. No other provisions of the Subordinated Note were amended.</t>
  </si>
  <si>
    <t>The Company has arranged various credit facilities aggregating €314,189 or $352,428 (translated at the March 31, 2019 exchange rate) and €310,324 or $382,279 (translated at the March 31, 2018 exchange rate) at March 31, 2019 and 2018, respectively,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March 31, 2019 and 2018, there was €78,164 or $87,678 (translated at the March 31, 2019 exchange rate) and €102,404 or $126,148 (translated at the March 31, 2018 exchange rate) of principal due on the foreign revolving credit facilities included in current maturities of notes payable, respectively.</t>
  </si>
  <si>
    <t>In August 2011, the Company and CB-USA entered into a loan and security agreement (as amended and restated, and further amended, the "Amended Agreement") with a third-party lender ACF FinCo I LP ("ACF,") as successor in interest, which, as amended,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t>
  </si>
  <si>
    <t>Notes Payable and Leases - Schedule of Notes Payable and Credit Facility (Details) (Parenthetical)</t>
  </si>
  <si>
    <t>8 Months Ended</t>
  </si>
  <si>
    <t>14 Months Ended</t>
  </si>
  <si>
    <t>18 Months Ended</t>
  </si>
  <si>
    <t>Jan. 31, 2019USD ($)</t>
  </si>
  <si>
    <t>Nov. 30, 2018USD ($)</t>
  </si>
  <si>
    <t>Oct. 31, 2018USD ($)</t>
  </si>
  <si>
    <t>Jun. 30, 2018USD ($)</t>
  </si>
  <si>
    <t>May 31, 2018USD ($)</t>
  </si>
  <si>
    <t>Apr. 30, 2018USD ($)</t>
  </si>
  <si>
    <t>Mar. 31, 2017USD ($)</t>
  </si>
  <si>
    <t>Aug. 31, 2015USD ($)</t>
  </si>
  <si>
    <t>Oct. 31, 2013USD ($)$ / shares</t>
  </si>
  <si>
    <t>Dec. 31, 2009USD ($)</t>
  </si>
  <si>
    <t>Dec. 19, 2018</t>
  </si>
  <si>
    <t>Sep. 27, 2018</t>
  </si>
  <si>
    <t>Feb. 28, 2018</t>
  </si>
  <si>
    <t>Mar. 15, 2017</t>
  </si>
  <si>
    <t>Dec. 14, 2016</t>
  </si>
  <si>
    <t>Mar. 31, 2018USD ($)shares</t>
  </si>
  <si>
    <t>Jun. 14, 2017</t>
  </si>
  <si>
    <t>Dec. 13, 2017</t>
  </si>
  <si>
    <t>Dec. 15, 2018USD ($)</t>
  </si>
  <si>
    <t>Dec. 31, 2017USD ($)</t>
  </si>
  <si>
    <t>Oct. 31, 2017USD ($)</t>
  </si>
  <si>
    <t>Jan. 31, 2017USD ($)</t>
  </si>
  <si>
    <t>Aug. 31, 2011USD ($)</t>
  </si>
  <si>
    <t>Notes payable, current</t>
  </si>
  <si>
    <t>Debt instrument, interest rate</t>
  </si>
  <si>
    <t>Purchased inventory sublimit amount to acquire inventory</t>
  </si>
  <si>
    <t>Due to other related parties, current</t>
  </si>
  <si>
    <t>Debt issuance costs, net</t>
  </si>
  <si>
    <t>Line of credit facility, remaining borrowing capacity</t>
  </si>
  <si>
    <t>Notes payable, noncurrent</t>
  </si>
  <si>
    <t>Debt converted into shares</t>
  </si>
  <si>
    <t>Convertible Notes [Member]</t>
  </si>
  <si>
    <t>Debt converted into shares, shares | shares</t>
  </si>
  <si>
    <t>Convertible promissory note principal amount</t>
  </si>
  <si>
    <t>Frost Gamma Investments Trust [Member]</t>
  </si>
  <si>
    <t>Mark E. Andrews, III [Member]</t>
  </si>
  <si>
    <t>Richard J. Lampen [Member]</t>
  </si>
  <si>
    <t>Brian L. Heller [Member]</t>
  </si>
  <si>
    <t>Alfred J. Small [Member]</t>
  </si>
  <si>
    <t>Dr. Phillip Frost [Member]</t>
  </si>
  <si>
    <t>Glenn Halpryn [Member]</t>
  </si>
  <si>
    <t>Dennis Scholl [Member]</t>
  </si>
  <si>
    <t>Vector Group Ltd [Member]</t>
  </si>
  <si>
    <t>Frost Nevada Investments Trust [Member] | Phillip Frost [Member]</t>
  </si>
  <si>
    <t>Convertible notes payable, noncurrent</t>
  </si>
  <si>
    <t>Loan and Security Agreement [Member] | Maximum [Member]</t>
  </si>
  <si>
    <t>Line of credit facility, maximum borrowing capacity</t>
  </si>
  <si>
    <t>Purchased Inventory Sublimit [Member]</t>
  </si>
  <si>
    <t>Line of credit facility, interest rate during period</t>
  </si>
  <si>
    <t>9.75%</t>
  </si>
  <si>
    <t>Line of credit facility, interest rate description</t>
  </si>
  <si>
    <t xml:space="preserve">(a) the Prime Rate plus 4.25%, (b) the LIBOR Rate plus 6.75% and (c) 7.50%. </t>
  </si>
  <si>
    <t>The monthly facility fee is 0.75% per annum of the maximum Credit Facility</t>
  </si>
  <si>
    <t>Percentage of monthly fee</t>
  </si>
  <si>
    <t>0.75%</t>
  </si>
  <si>
    <t>Monthly facility fee</t>
  </si>
  <si>
    <t>Debt instrument, interest rate during period</t>
  </si>
  <si>
    <t>9.05031%</t>
  </si>
  <si>
    <t>9.10805%</t>
  </si>
  <si>
    <t>9.06175%</t>
  </si>
  <si>
    <t>8.7625%</t>
  </si>
  <si>
    <t>8.25%</t>
  </si>
  <si>
    <t>9.50%</t>
  </si>
  <si>
    <t>9.25%</t>
  </si>
  <si>
    <t>8.75%</t>
  </si>
  <si>
    <t>7.75%</t>
  </si>
  <si>
    <t>8.50%</t>
  </si>
  <si>
    <t>Purchased Inventory Sublimit [Member] | Richard J. Lampen [Member]</t>
  </si>
  <si>
    <t>Purchased Inventory Sublimit [Member] | Mark E. Andrews, III [Member]</t>
  </si>
  <si>
    <t>Purchased Inventory Sublimit [Member] | Brian L. Heller [Member]</t>
  </si>
  <si>
    <t>Purchased Inventory Sublimit [Member] | Alfred J. Small [Member]</t>
  </si>
  <si>
    <t>Purchased Inventory Sublimit [Member] | Frost Gamma Investments Trust [Member]</t>
  </si>
  <si>
    <t>Purchased Inventory Sublimit [Member] | Maximum [Member]</t>
  </si>
  <si>
    <t>Amended Agreement [Member]</t>
  </si>
  <si>
    <t>7.30031%</t>
  </si>
  <si>
    <t>7.35805%</t>
  </si>
  <si>
    <t>7.31175%</t>
  </si>
  <si>
    <t>7.0625%</t>
  </si>
  <si>
    <t>6.50%</t>
  </si>
  <si>
    <t>7.50%</t>
  </si>
  <si>
    <t>7.00%</t>
  </si>
  <si>
    <t>6.25%</t>
  </si>
  <si>
    <t>6.75%</t>
  </si>
  <si>
    <t>Purchased inventory sublimit</t>
  </si>
  <si>
    <t>Purchased Inventory Sublimit shall be limited to seventy percent (70%)</t>
  </si>
  <si>
    <t>Proceeds from related party debt</t>
  </si>
  <si>
    <t>Closing fee payable</t>
  </si>
  <si>
    <t>Commitment fee</t>
  </si>
  <si>
    <t>Participation Agreement [Member]</t>
  </si>
  <si>
    <t>Fifth Amendment [Member]</t>
  </si>
  <si>
    <t>Fifth Amendment [Member] | Maximum [Member]</t>
  </si>
  <si>
    <t>Line of credit facility, borrowing capacity</t>
  </si>
  <si>
    <t>Fifth Amendment [Member] | Minimum [Member]</t>
  </si>
  <si>
    <t>Sixth Amendment [Member]</t>
  </si>
  <si>
    <t>Line of credit facility, expiration date</t>
  </si>
  <si>
    <t>Jul. 31,
		2020</t>
  </si>
  <si>
    <t>Seventh Amendment [Member]</t>
  </si>
  <si>
    <t>Fixed charge coverage ratio</t>
  </si>
  <si>
    <t>The Seventh Amendment also contains a fixed charge coverage ratio covenant requiring the Company to maintain a fixed charge coverage ratio of not less than 1.1 to 1.0.</t>
  </si>
  <si>
    <t>Seventh Amendment [Member] | Maximum [Member]</t>
  </si>
  <si>
    <t>Seventh Amendment [Member] | Minimum [Member]</t>
  </si>
  <si>
    <t>Note Purchase Agreement [Member] | 5% Convertible Notes [Member]</t>
  </si>
  <si>
    <t>Debt instrument, maturity date</t>
  </si>
  <si>
    <t>Dec. 15,
		2018</t>
  </si>
  <si>
    <t>Unsecured debt</t>
  </si>
  <si>
    <t>Debt instrument, convertible, conversion price | $ / shares</t>
  </si>
  <si>
    <t>GCP Note [Member]</t>
  </si>
  <si>
    <t>Debt instrument, periodic payment</t>
  </si>
  <si>
    <t>Apr. 1,
		2020</t>
  </si>
  <si>
    <t>Debt instrument, accrued interest</t>
  </si>
  <si>
    <t>Debt instrument, principal amount</t>
  </si>
  <si>
    <t>Debt maturity description</t>
  </si>
  <si>
    <t>In April 2018, the Company entered into a First Amendment to the Subordinated Note to extend the maturity date on the Subordinated Note from March 15, 2019 until September 15, 2020.</t>
  </si>
  <si>
    <t>Irish Bank [Member]</t>
  </si>
  <si>
    <t>1.70%</t>
  </si>
  <si>
    <t>Irish Bank [Member] | Euro [Member]</t>
  </si>
  <si>
    <t>3.25%</t>
  </si>
  <si>
    <t>Annual facility fee receivables description</t>
  </si>
  <si>
    <t>ACF also receives a collateral management fee of $1,000 per month (increased to $2,000 after the occurrence of and during the continuance of an Event of Default)</t>
  </si>
  <si>
    <t>Long-term line of credit</t>
  </si>
  <si>
    <t>Credit Facility [Member] | Loan and Security Agreement [Member] | Maximum [Member]</t>
  </si>
  <si>
    <t>Credit Facility [Member] | Amended Agreement [Member]</t>
  </si>
  <si>
    <t>(a) the Prime Rate plus 3.00%, (b) the LIBOR Rate plus 5.50% and (c) 6.00%.</t>
  </si>
  <si>
    <t>Credit Facility [Member] | Amended Agreement [Member] | Maximum [Member]</t>
  </si>
  <si>
    <t>Credit Facility [Member] | Amended Agreement [Member] | Minimum [Member]</t>
  </si>
  <si>
    <t>Notes Payable and Leases - Schedule of Payment Due (Details)</t>
  </si>
  <si>
    <t>Equity (Details Narrative) - USD ($)</t>
  </si>
  <si>
    <t>Feb. 28, 2017</t>
  </si>
  <si>
    <t>Debt converted into shares, value</t>
  </si>
  <si>
    <t>GCP Acquisition [Member]</t>
  </si>
  <si>
    <t>Number of shares issued for acquisition</t>
  </si>
  <si>
    <t>2017 Employee Stock Purchase Plan [Member]</t>
  </si>
  <si>
    <t>Number of stock stock reserved for future issuance</t>
  </si>
  <si>
    <t>Number of shares acquired under the plan</t>
  </si>
  <si>
    <t>Provision for Income Taxes (Details Narrative) - USD ($)</t>
  </si>
  <si>
    <t>Statutory federal income tax rate</t>
  </si>
  <si>
    <t>34.00%</t>
  </si>
  <si>
    <t>Net operating loss carryforwards</t>
  </si>
  <si>
    <t>Operating loss carryforward, description</t>
  </si>
  <si>
    <t xml:space="preserve">U.S. federal net operating loss carryforwards of approximately $76,683,000 of which $36,088,000 expire in fiscal 2025 through 2036, if not utilized. The remaining $40,595,000 of the U.S. federal net operating loss carryforwards are subject to a significant annual limitation under Section 382 of the Internal Revenue Code and are expected to expire unutilized.  </t>
  </si>
  <si>
    <t>Net operating loss carryforwards expiration year</t>
  </si>
  <si>
    <t>expire in fiscal 2025 through 2036</t>
  </si>
  <si>
    <t>Interest and penalties on unrecognized tax benefits</t>
  </si>
  <si>
    <t>Accural for Interest and penalties on unrecognized tax benefits</t>
  </si>
  <si>
    <t>Provision for Income Taxes - Schedule of Income Before Income Tax Domestic and Foreign (Details) - USD ($)</t>
  </si>
  <si>
    <t>Domestic Operations</t>
  </si>
  <si>
    <t>Foreign Operations</t>
  </si>
  <si>
    <t>Provision for Income Taxes - Schedule of Provision for (Benefit From) Income Taxes (Details) - USD ($)</t>
  </si>
  <si>
    <t>Current provision (benefit): Federal</t>
  </si>
  <si>
    <t>Current provision (benefit): State</t>
  </si>
  <si>
    <t>Current provision (benefit): Foreign</t>
  </si>
  <si>
    <t>Total current provision (benefit)</t>
  </si>
  <si>
    <t>Deferred provision (benefit): Federal</t>
  </si>
  <si>
    <t>Deferred provision (benefit): State</t>
  </si>
  <si>
    <t>Deferred provision (benefit): Foreign</t>
  </si>
  <si>
    <t>Total deferred provision (benefit)</t>
  </si>
  <si>
    <t>Total provision (benefit): Federal</t>
  </si>
  <si>
    <t>Total provision (benefit): State</t>
  </si>
  <si>
    <t>Total provision (benefit): Foreign</t>
  </si>
  <si>
    <t>Total provision (benefit)</t>
  </si>
  <si>
    <t>Provision for Income Taxes - Schedule of Effective Income Tax Rate Reconciliation (Details)</t>
  </si>
  <si>
    <t>Computed expected tax benefit, at federal statutory rate</t>
  </si>
  <si>
    <t>(21.00%)</t>
  </si>
  <si>
    <t>(30.79%)</t>
  </si>
  <si>
    <t>(34.00%)</t>
  </si>
  <si>
    <t>Permanent items</t>
  </si>
  <si>
    <t>11.89%</t>
  </si>
  <si>
    <t>(32.58%)</t>
  </si>
  <si>
    <t>(29.70%)</t>
  </si>
  <si>
    <t>Share based compensation</t>
  </si>
  <si>
    <t>(3.05%)</t>
  </si>
  <si>
    <t>(52.93%)</t>
  </si>
  <si>
    <t>(48.46%)</t>
  </si>
  <si>
    <t>Impact of 2017 Tax Act</t>
  </si>
  <si>
    <t>0.00%</t>
  </si>
  <si>
    <t>(2714.39%)</t>
  </si>
  <si>
    <t>Change in valuation allowance</t>
  </si>
  <si>
    <t>(1597.80%)</t>
  </si>
  <si>
    <t>2776.47%</t>
  </si>
  <si>
    <t>73.68%</t>
  </si>
  <si>
    <t>Effect of foreign operations</t>
  </si>
  <si>
    <t>28.43%</t>
  </si>
  <si>
    <t>51.90%</t>
  </si>
  <si>
    <t>(67.87%)</t>
  </si>
  <si>
    <t>Increase in unrecognized tax benefit</t>
  </si>
  <si>
    <t>1.93%</t>
  </si>
  <si>
    <t>2.88%</t>
  </si>
  <si>
    <t>(1.65%)</t>
  </si>
  <si>
    <t>Intercompany profit</t>
  </si>
  <si>
    <t>(4.07%)</t>
  </si>
  <si>
    <t>(1.98%)</t>
  </si>
  <si>
    <t>(2.34%)</t>
  </si>
  <si>
    <t>State and local taxes, net of federal benefit</t>
  </si>
  <si>
    <t>12.59%</t>
  </si>
  <si>
    <t>(32.94%)</t>
  </si>
  <si>
    <t>83.31%</t>
  </si>
  <si>
    <t>Effective tax rate</t>
  </si>
  <si>
    <t>Provision for Income Taxes - Schedule of Deferred Tax Assets and Liabilities (Details) - USD ($)</t>
  </si>
  <si>
    <t>Deferred income tax assets: Accounts receivable</t>
  </si>
  <si>
    <t>Deferred income tax assets: Inventory</t>
  </si>
  <si>
    <t>Deferred income tax assets: Share based compensation</t>
  </si>
  <si>
    <t>Deferred income tax assets: U.S. federal and state net operating losses</t>
  </si>
  <si>
    <t>Deferred income tax assets: Foreign net operating losses</t>
  </si>
  <si>
    <t>Deferred income tax assets: Interest Expense</t>
  </si>
  <si>
    <t>Deferred income tax assets: Other</t>
  </si>
  <si>
    <t>Total gross assets</t>
  </si>
  <si>
    <t>Less: Valuation allowance</t>
  </si>
  <si>
    <t>Total deferred tax asset</t>
  </si>
  <si>
    <t>Deferred income tax liability: Intangible assets</t>
  </si>
  <si>
    <t>Deferred income tax liability: Fixed assets</t>
  </si>
  <si>
    <t>Deferred income tax liability: Other</t>
  </si>
  <si>
    <t>Total deferred tax liability</t>
  </si>
  <si>
    <t>Net deferred tax liability</t>
  </si>
  <si>
    <t>Provision for Income Taxes - Schedule of Unrecognized Tax Benefits (Details) - USD ($)</t>
  </si>
  <si>
    <t>Beginning balance</t>
  </si>
  <si>
    <t>Additions based on tax positions taken in the current and prior years</t>
  </si>
  <si>
    <t>Settlements</t>
  </si>
  <si>
    <t>Decreases based on tax positions taken in prior years</t>
  </si>
  <si>
    <t>Ending balance</t>
  </si>
  <si>
    <t>Stock-Based Compensation (Details Narrative) - USD ($)</t>
  </si>
  <si>
    <t>Feb. 28, 2019</t>
  </si>
  <si>
    <t>Apr. 30, 2018</t>
  </si>
  <si>
    <t>Apr. 30, 2017</t>
  </si>
  <si>
    <t>Mar. 31, 2016</t>
  </si>
  <si>
    <t>Oct. 31, 2012</t>
  </si>
  <si>
    <t>Jul. 31, 2003</t>
  </si>
  <si>
    <t>Share-based compensation</t>
  </si>
  <si>
    <t>Unrecognized compensation cost</t>
  </si>
  <si>
    <t>Number of unvested options</t>
  </si>
  <si>
    <t>Expected weighted average vesting period</t>
  </si>
  <si>
    <t>10 months 25 days</t>
  </si>
  <si>
    <t>Number of stock option shares exercised during the period</t>
  </si>
  <si>
    <t>Number of stock options shares exercisable</t>
  </si>
  <si>
    <t>Weighted average exercise price of exercisable stock option</t>
  </si>
  <si>
    <t>Weighted average remaining life of options outstanding</t>
  </si>
  <si>
    <t>4 years 9 months 11 days</t>
  </si>
  <si>
    <t>5 years 4 months 17 days</t>
  </si>
  <si>
    <t>Weighted average remaining life of options outstanding, exercisable</t>
  </si>
  <si>
    <t>4 years 4 months 20 days</t>
  </si>
  <si>
    <t>Number of stock option shares of common stock granted</t>
  </si>
  <si>
    <t>Selling Expense [Member]</t>
  </si>
  <si>
    <t>General and Administrative Expense [Member]</t>
  </si>
  <si>
    <t>2003 Stock Incentive Plan [Member]</t>
  </si>
  <si>
    <t>Number of common stock shares available for distribution</t>
  </si>
  <si>
    <t>2003 Stock Incentive Plan [Member] | Minimum [Member]</t>
  </si>
  <si>
    <t>2003 Stock Incentive Plan [Member] | Maximum [Member]</t>
  </si>
  <si>
    <t>2013 Incentive Compensation Plan [Member]</t>
  </si>
  <si>
    <t>Share-based compensation arrangement by share-based payment award, number of shares authorized</t>
  </si>
  <si>
    <t>2013 Incentive Compensation Plan [Member] | Minimum [Member]</t>
  </si>
  <si>
    <t>2013 Incentive Compensation Plan [Member] | Maximum [Member]</t>
  </si>
  <si>
    <t>Unvested Restricted Stock [Member]</t>
  </si>
  <si>
    <t>2 years 6 months 10 days</t>
  </si>
  <si>
    <t>Restricted Stock [Member] | Directors Officers and Employees, [Member]</t>
  </si>
  <si>
    <t>Restricted Stock [Member] | Directors [Member]</t>
  </si>
  <si>
    <t>Stock-Based Compensation - Schedule of Share-based Compensation, Stock Options Outstanding (Details) - $ / shares</t>
  </si>
  <si>
    <t>Shares, Granted</t>
  </si>
  <si>
    <t>Shares, Exercised</t>
  </si>
  <si>
    <t>Shares, Exercisable at period end</t>
  </si>
  <si>
    <t>Weighted Average Exercise Price, Exercisable at period end</t>
  </si>
  <si>
    <t>Weighted average fair value of grants during the period</t>
  </si>
  <si>
    <t>Shares, Outstanding at beginning of year</t>
  </si>
  <si>
    <t>Shares, Forfeited/Cancelled</t>
  </si>
  <si>
    <t>Shares, Outstanding and expected to vest at end of period</t>
  </si>
  <si>
    <t>Weighted Average Exercise Price, Outstanding at beginning of year</t>
  </si>
  <si>
    <t>Weighted Average Exercise Price, Granted</t>
  </si>
  <si>
    <t>Weighted Average Exercise Price, Exercised</t>
  </si>
  <si>
    <t>Weighted Average Exercise Price, Forfeited/Cancelled</t>
  </si>
  <si>
    <t>Weighted Average Exercise Price, Outstanding and expected to vest at end of period</t>
  </si>
  <si>
    <t>Stock-Based Compensation - Schedule of Options Outstanding and Exercisable (Details)</t>
  </si>
  <si>
    <t>Mar. 31, 2019USD ($)$ / sharesshares</t>
  </si>
  <si>
    <t>Options outstanding, shares | shares</t>
  </si>
  <si>
    <t>Options outstanding, weighted average remaining life in years</t>
  </si>
  <si>
    <t>Options exercisable, shares | shares</t>
  </si>
  <si>
    <t>Options exercisable, weighted average exercise price</t>
  </si>
  <si>
    <t>Aggregate intrinsic value | $</t>
  </si>
  <si>
    <t>Stock Option 1 [Member]</t>
  </si>
  <si>
    <t>Range of exercise prices, lower limit</t>
  </si>
  <si>
    <t>Range of exercise prices, upper limit</t>
  </si>
  <si>
    <t>2 years 22 days</t>
  </si>
  <si>
    <t>Stock Option 2 [Member]</t>
  </si>
  <si>
    <t>2 years 2 months 1 day</t>
  </si>
  <si>
    <t>Stock Option 3 [Member]</t>
  </si>
  <si>
    <t>4 years 2 months 5 days</t>
  </si>
  <si>
    <t>Stock Option 4 [Member]</t>
  </si>
  <si>
    <t>7 years 2 months 1 day</t>
  </si>
  <si>
    <t>Stock Option 5 [Member]</t>
  </si>
  <si>
    <t>5 years 3 months 15 days</t>
  </si>
  <si>
    <t>Stock Option 6 [Member]</t>
  </si>
  <si>
    <t>5 years 11 months 26 days</t>
  </si>
  <si>
    <t>Stock Option 7 [Member]</t>
  </si>
  <si>
    <t>6 years 2 months 5 days</t>
  </si>
  <si>
    <t>Stock-Based Compensation - Summarizes Activity Pertaining to Unvested Options (Details) - $ / shares</t>
  </si>
  <si>
    <t>Shares, Unvested at beginning of the year</t>
  </si>
  <si>
    <t>Shares, Canceled or expired</t>
  </si>
  <si>
    <t>Shares, Vested</t>
  </si>
  <si>
    <t>Shares, Unvested at end of the year</t>
  </si>
  <si>
    <t>Weighted Average Exercise Price, Unvested at beginning of the year</t>
  </si>
  <si>
    <t>Weighted Average Exercise Price, Canceled or expired</t>
  </si>
  <si>
    <t>Weighted Average Exercise Price, Vested</t>
  </si>
  <si>
    <t>Weighted Average Exercise Price, Unvested at end of the year</t>
  </si>
  <si>
    <t>Stock-Based Compensation - Summary of Restricted Stock Outstanding (Details) - 2013 Plan [Member] - Restricted Stock [Member] - $ / shares</t>
  </si>
  <si>
    <t>Restricted stock outstanding at Beginning</t>
  </si>
  <si>
    <t>Granted</t>
  </si>
  <si>
    <t>Canceled or expired</t>
  </si>
  <si>
    <t>Vested</t>
  </si>
  <si>
    <t>Restricted stock outstanding at Ending</t>
  </si>
  <si>
    <t>Weighted average fair value per restricted share at grant date</t>
  </si>
  <si>
    <t>Weighted average share price at grant date</t>
  </si>
  <si>
    <t>Stock-Based Compensation - Schedule of Share-based Payment Award, Stock Options, Valuation Assumptions (Details)</t>
  </si>
  <si>
    <t>Expected dividend yield</t>
  </si>
  <si>
    <t>Risk-free interest rate</t>
  </si>
  <si>
    <t>1.37%</t>
  </si>
  <si>
    <t>Expected option life in years</t>
  </si>
  <si>
    <t>5 years 6 months</t>
  </si>
  <si>
    <t>Expected stock price volatility</t>
  </si>
  <si>
    <t>68.00%</t>
  </si>
  <si>
    <t>1.89%</t>
  </si>
  <si>
    <t>6 years 2 months 30 days</t>
  </si>
  <si>
    <t>69.00%</t>
  </si>
  <si>
    <t>Related Party Transactions (Details Narrative) - USD ($)</t>
  </si>
  <si>
    <t>Vector Group [Member]</t>
  </si>
  <si>
    <t>Annual fees for services related party</t>
  </si>
  <si>
    <t>Vector Group [Member] | General and Administrative Expense [Member]</t>
  </si>
  <si>
    <t>Related party transaction, expenses from transactions with related party</t>
  </si>
  <si>
    <t>Ladenburg Thalmann Financial Services Inc [Member]</t>
  </si>
  <si>
    <t>Commitments and Contingencies (Details Narrative)</t>
  </si>
  <si>
    <t>Operating leases, rent expense</t>
  </si>
  <si>
    <t>New York [Member]</t>
  </si>
  <si>
    <t>Lease expiration date</t>
  </si>
  <si>
    <t>Feb. 29,
		2020</t>
  </si>
  <si>
    <t>Dublin [Member]</t>
  </si>
  <si>
    <t>Oct. 31,
		2019</t>
  </si>
  <si>
    <t>Houston, TX [Member]</t>
  </si>
  <si>
    <t>Jun. 26,
		2021</t>
  </si>
  <si>
    <t>Euro [Member] | Dublin [Member]</t>
  </si>
  <si>
    <t>Operating leases, rent expense | €</t>
  </si>
  <si>
    <t>December 31, 2018 [Member] | Newly Distilled Bourbon [Member]</t>
  </si>
  <si>
    <t>Contract year ending</t>
  </si>
  <si>
    <t>Dec. 31,
		2018</t>
  </si>
  <si>
    <t>Long-term purchase commitment, amount</t>
  </si>
  <si>
    <t>Long term purchased amount</t>
  </si>
  <si>
    <t>December 31, 2019 [Member] | Newly Distilled Bourbon [Member]</t>
  </si>
  <si>
    <t>Dec. 31,
		2019</t>
  </si>
  <si>
    <t>Non-Cancelable Operating Leases [Member] | New York [Member]</t>
  </si>
  <si>
    <t>Jan. 31,
		2022</t>
  </si>
  <si>
    <t>Non-Cancelable Operating Leases [Member] | Dublin [Member]</t>
  </si>
  <si>
    <t>Oct. 21,
		2020</t>
  </si>
  <si>
    <t>Non-Cancelable Operating Leases [Member] | Euro [Member] | Dublin [Member]</t>
  </si>
  <si>
    <t>Irish Whiskeys [Member] | Blended Irish Whiskeys [Member] | June 30, 2019 [Member]</t>
  </si>
  <si>
    <t>Irish Whiskeys [Member] | Blended Irish Whiskeys [Member] | June 30, 2019 [Member] | Euro [Member]</t>
  </si>
  <si>
    <t>Long-term purchase commitment, amount | €</t>
  </si>
  <si>
    <t>Irish Whiskeys [Member] | Blended Irish Whiskeys [Member] | June 30, 2020 [Member]</t>
  </si>
  <si>
    <t>Jun. 30,
		2020</t>
  </si>
  <si>
    <t>Irish Whiskeys [Member] | Blended Irish Whiskeys [Member] | June 30, 2020 [Member] | Euro [Member]</t>
  </si>
  <si>
    <t>Irish Whiskeys [Member] | Blended Irish Whiskeys [Member] | Four Contract Year [Member] | June 30, 2019 [Member]</t>
  </si>
  <si>
    <t>Long term purchase commitment percentage agreed to purchase</t>
  </si>
  <si>
    <t>90.00%</t>
  </si>
  <si>
    <t>Jun. 30,
		2019</t>
  </si>
  <si>
    <t>Irish Whiskeys [Member] | Blended Irish Whiskeys [Member] | Four Contract Year [Member] | June 30, 2019 [Member] | Euro [Member]</t>
  </si>
  <si>
    <t>Irish Whiskeys [Member] | Single Malt Irish Whiskeys [Member] | June 30, 2019 [Member]</t>
  </si>
  <si>
    <t>Irish Whiskeys [Member] | Single Malt Irish Whiskeys [Member] | June 30, 2019 [Member] | Euro [Member]</t>
  </si>
  <si>
    <t>Irish Whiskeys [Member] | Single Malt Irish Whiskeys [Member] | June 30, 2020 [Member]</t>
  </si>
  <si>
    <t>Irish Whiskeys [Member] | Single Malt Irish Whiskeys [Member] | June 30, 2020 [Member] | Euro [Member]</t>
  </si>
  <si>
    <t>Irish Whiskeys [Member] | Single Malt Irish Whiskeys [Member] | Twelve Contract Year [Member] | June 30, 2019 [Member]</t>
  </si>
  <si>
    <t>80.00%</t>
  </si>
  <si>
    <t>Irish Whiskeys [Member] | Single Malt Irish Whiskeys [Member] | Twelve Contract Year [Member] | June 30, 2019 [Member] | Euro [Member]</t>
  </si>
  <si>
    <t>Commitments and Contingencies - Schedule of Future Minimum Rental Payments for Operating Leases (Details)</t>
  </si>
  <si>
    <t>Concentrations (Details Narrative)</t>
  </si>
  <si>
    <t>Concentration risk, percentage</t>
  </si>
  <si>
    <t>100.00%</t>
  </si>
  <si>
    <t>Sales Revenue, Net [Member]</t>
  </si>
  <si>
    <t>Customer Concentration Risk [Member] | Sales Revenue, Net [Member]</t>
  </si>
  <si>
    <t>36.40%</t>
  </si>
  <si>
    <t>37.20%</t>
  </si>
  <si>
    <t>36.60%</t>
  </si>
  <si>
    <t>Customer Concentration Risk [Member] | Accounts Receivable [Member]</t>
  </si>
  <si>
    <t>31.70%</t>
  </si>
  <si>
    <t>28.60%</t>
  </si>
  <si>
    <t>Geographic Information (Details Narrative)</t>
  </si>
  <si>
    <t>Mar. 31, 2019Number</t>
  </si>
  <si>
    <t>Number of Reportable Segments</t>
  </si>
  <si>
    <t>Geographic Information - Schedule of Segment Reporting Information, by Segment (Details) - USD ($)</t>
  </si>
  <si>
    <t>Revenues from External Customers and Long-Lived Assets [Line Items]</t>
  </si>
  <si>
    <t>Total Consolidated Sales, net</t>
  </si>
  <si>
    <t>Concentration Risk, Percentage</t>
  </si>
  <si>
    <t>Total Consolidated Income from Operations</t>
  </si>
  <si>
    <t>Consolidated Income from Operations, Percentage</t>
  </si>
  <si>
    <t>Total Consolidated Net Income (Loss) Attributable to Common Shareholders</t>
  </si>
  <si>
    <t>Consolidated Net Income Loss Attributable to Common Shareholders, Percentage</t>
  </si>
  <si>
    <t>Total Consolidated Assets</t>
  </si>
  <si>
    <t>Consolidated Assets Percentage</t>
  </si>
  <si>
    <t>Whiskey [Member]</t>
  </si>
  <si>
    <t>Whiskey [Member] | Sales Revenue, Net [Member]</t>
  </si>
  <si>
    <t>40.10%</t>
  </si>
  <si>
    <t>37.80%</t>
  </si>
  <si>
    <t>36.70%</t>
  </si>
  <si>
    <t>Rum [Member]</t>
  </si>
  <si>
    <t>Rum [Member] | Sales Revenue, Net [Member]</t>
  </si>
  <si>
    <t>20.60%</t>
  </si>
  <si>
    <t>24.30%</t>
  </si>
  <si>
    <t>Liqueurs [Member]</t>
  </si>
  <si>
    <t>Liqueurs [Member] | Sales Revenue, Net [Member]</t>
  </si>
  <si>
    <t>9.60%</t>
  </si>
  <si>
    <t>10.40%</t>
  </si>
  <si>
    <t>10.90%</t>
  </si>
  <si>
    <t>Vodka [Member]</t>
  </si>
  <si>
    <t>Vodka [Member] | Sales Revenue, Net [Member]</t>
  </si>
  <si>
    <t>1.30%</t>
  </si>
  <si>
    <t>1.50%</t>
  </si>
  <si>
    <t>2.00%</t>
  </si>
  <si>
    <t>Tequila [Member]</t>
  </si>
  <si>
    <t>Tequila [Member] | Sales Revenue, Net [Member]</t>
  </si>
  <si>
    <t>0.10%</t>
  </si>
  <si>
    <t>0.20%</t>
  </si>
  <si>
    <t>0.30%</t>
  </si>
  <si>
    <t>Ginger Beer [Member]</t>
  </si>
  <si>
    <t>Ginger Beer [Member] | Sales Revenue, Net [Member]</t>
  </si>
  <si>
    <t>28.90%</t>
  </si>
  <si>
    <t>29.50%</t>
  </si>
  <si>
    <t>25.90%</t>
  </si>
  <si>
    <t>International [Member]</t>
  </si>
  <si>
    <t>9.10%</t>
  </si>
  <si>
    <t>9.90%</t>
  </si>
  <si>
    <t>9.70%</t>
  </si>
  <si>
    <t>(4.00%)</t>
  </si>
  <si>
    <t>(2.20%)</t>
  </si>
  <si>
    <t>(11.00%)</t>
  </si>
  <si>
    <t>(0.80%)</t>
  </si>
  <si>
    <t>(4.30%)</t>
  </si>
  <si>
    <t>12.80%</t>
  </si>
  <si>
    <t>4.00%</t>
  </si>
  <si>
    <t>4.80%</t>
  </si>
  <si>
    <t>U.S - Control States [Member]</t>
  </si>
  <si>
    <t>22.80%</t>
  </si>
  <si>
    <t>22.20%</t>
  </si>
  <si>
    <t>22.50%</t>
  </si>
  <si>
    <t>U.S - Open States [Member]</t>
  </si>
  <si>
    <t>77.20%</t>
  </si>
  <si>
    <t>77.80%</t>
  </si>
  <si>
    <t>77.50%</t>
  </si>
  <si>
    <t>United States [Member]</t>
  </si>
  <si>
    <t>90.90%</t>
  </si>
  <si>
    <t>90.10%</t>
  </si>
  <si>
    <t>90.30%</t>
  </si>
  <si>
    <t>104.00%</t>
  </si>
  <si>
    <t>102.20%</t>
  </si>
  <si>
    <t>111.00%</t>
  </si>
  <si>
    <t>100.80%</t>
  </si>
  <si>
    <t>104.30%</t>
  </si>
  <si>
    <t>87.20%</t>
  </si>
  <si>
    <t>Income tax expense, net Percentage</t>
  </si>
  <si>
    <t>96.00%</t>
  </si>
  <si>
    <t>95.20%</t>
  </si>
  <si>
    <t>Quarterly Financial Data - Schedule of Quarterly Financial Information (Details) - USD ($)</t>
  </si>
  <si>
    <t>Net (income) loss attributable to noncontrolling interests</t>
  </si>
  <si>
    <t>Net (loss) income attributable to common stockholders</t>
  </si>
  <si>
    <t>Net (loss) income per common share, basic, attributable to common shareholders</t>
  </si>
  <si>
    <t>Net (loss) income per common share, diluted, attributable to common sharehold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B18" s="4" t="s">
        <v>15</v>
      </c>
    </row>
    <row r="19" spans="1:4">
      <c r="A19" s="4" t="s">
        <v>30</v>
      </c>
      <c r="D19" s="5" t="n">
        <v>72482856</v>
      </c>
    </row>
    <row r="20" spans="1:4">
      <c r="A20" s="4" t="s">
        <v>31</v>
      </c>
      <c r="C20" s="6" t="n">
        <v>169157673</v>
      </c>
    </row>
    <row r="21" spans="1:4">
      <c r="A21" s="4" t="s">
        <v>32</v>
      </c>
      <c r="B21" s="4" t="s">
        <v>33</v>
      </c>
    </row>
    <row r="22" spans="1:4">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10</v>
      </c>
      <c r="B1" s="2" t="s">
        <v>1</v>
      </c>
    </row>
    <row r="2" spans="1:4">
      <c r="B2" s="2" t="s">
        <v>37</v>
      </c>
      <c r="C2" s="2" t="s">
        <v>94</v>
      </c>
      <c r="D2" s="2" t="s">
        <v>2</v>
      </c>
    </row>
    <row r="3" spans="1:4">
      <c r="A3" s="4" t="s">
        <v>211</v>
      </c>
      <c r="D3" s="4" t="s">
        <v>163</v>
      </c>
    </row>
    <row r="4" spans="1:4">
      <c r="A4" s="4" t="s">
        <v>212</v>
      </c>
      <c r="B4" s="4" t="s">
        <v>163</v>
      </c>
      <c r="C4" s="4" t="s">
        <v>163</v>
      </c>
    </row>
    <row r="5" spans="1:4">
      <c r="A5" s="4" t="s">
        <v>159</v>
      </c>
      <c r="C5" s="4" t="s">
        <v>160</v>
      </c>
    </row>
    <row r="6" spans="1:4">
      <c r="A6" s="4" t="s">
        <v>213</v>
      </c>
    </row>
    <row r="7" spans="1:4">
      <c r="A7" s="4" t="s">
        <v>211</v>
      </c>
      <c r="C7" s="4" t="s">
        <v>8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7</v>
      </c>
      <c r="B1" s="2" t="s">
        <v>1</v>
      </c>
    </row>
    <row r="2" spans="1:2">
      <c r="B2" s="2" t="s">
        <v>2</v>
      </c>
    </row>
    <row r="3" spans="1:2">
      <c r="A3" s="3" t="s">
        <v>238</v>
      </c>
    </row>
    <row r="4" spans="1:2">
      <c r="A4" s="4" t="s">
        <v>6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17309</v>
      </c>
      <c r="C3" s="5" t="n">
        <v>376987</v>
      </c>
    </row>
    <row r="4" spans="1:3">
      <c r="A4" s="4" t="s">
        <v>40</v>
      </c>
      <c r="B4" s="6" t="n">
        <v>16494234</v>
      </c>
      <c r="C4" s="6" t="n">
        <v>13083487</v>
      </c>
    </row>
    <row r="5" spans="1:3">
      <c r="A5" s="4" t="s">
        <v>41</v>
      </c>
      <c r="B5" s="6" t="n">
        <v>44232340</v>
      </c>
      <c r="C5" s="6" t="n">
        <v>34555553</v>
      </c>
    </row>
    <row r="6" spans="1:3">
      <c r="A6" s="4" t="s">
        <v>42</v>
      </c>
      <c r="B6" s="6" t="n">
        <v>5751382</v>
      </c>
      <c r="C6" s="6" t="n">
        <v>3724759</v>
      </c>
    </row>
    <row r="7" spans="1:3">
      <c r="A7" s="4" t="s">
        <v>43</v>
      </c>
      <c r="B7" s="6" t="n">
        <v>66995265</v>
      </c>
      <c r="C7" s="6" t="n">
        <v>51740786</v>
      </c>
    </row>
    <row r="8" spans="1:3">
      <c r="A8" s="4" t="s">
        <v>44</v>
      </c>
      <c r="B8" s="6" t="n">
        <v>724597</v>
      </c>
      <c r="C8" s="6" t="n">
        <v>839409</v>
      </c>
    </row>
    <row r="9" spans="1:3">
      <c r="A9" s="4" t="s">
        <v>45</v>
      </c>
      <c r="B9" s="6" t="n">
        <v>5764944</v>
      </c>
      <c r="C9" s="6" t="n">
        <v>5968945</v>
      </c>
    </row>
    <row r="10" spans="1:3">
      <c r="A10" s="4" t="s">
        <v>46</v>
      </c>
      <c r="B10" s="6" t="n">
        <v>496226</v>
      </c>
      <c r="C10" s="6" t="n">
        <v>496226</v>
      </c>
    </row>
    <row r="11" spans="1:3">
      <c r="A11" s="4" t="s">
        <v>47</v>
      </c>
      <c r="B11" s="6" t="n">
        <v>960853</v>
      </c>
      <c r="C11" s="6" t="n">
        <v>813926</v>
      </c>
    </row>
    <row r="12" spans="1:3">
      <c r="A12" s="4" t="s">
        <v>48</v>
      </c>
      <c r="B12" s="6" t="n">
        <v>9552385</v>
      </c>
      <c r="C12" s="4" t="s">
        <v>49</v>
      </c>
    </row>
    <row r="13" spans="1:3">
      <c r="A13" s="4" t="s">
        <v>50</v>
      </c>
      <c r="B13" s="6" t="n">
        <v>352428</v>
      </c>
      <c r="C13" s="6" t="n">
        <v>382279</v>
      </c>
    </row>
    <row r="14" spans="1:3">
      <c r="A14" s="4" t="s">
        <v>51</v>
      </c>
      <c r="B14" s="6" t="n">
        <v>133868</v>
      </c>
      <c r="C14" s="6" t="n">
        <v>91789</v>
      </c>
    </row>
    <row r="15" spans="1:3">
      <c r="A15" s="4" t="s">
        <v>52</v>
      </c>
      <c r="B15" s="6" t="n">
        <v>84980566</v>
      </c>
      <c r="C15" s="6" t="n">
        <v>60333360</v>
      </c>
    </row>
    <row r="16" spans="1:3">
      <c r="A16" s="3" t="s">
        <v>53</v>
      </c>
    </row>
    <row r="17" spans="1:3">
      <c r="A17" s="4" t="s">
        <v>54</v>
      </c>
      <c r="B17" s="6" t="n">
        <v>87678</v>
      </c>
      <c r="C17" s="6" t="n">
        <v>176148</v>
      </c>
    </row>
    <row r="18" spans="1:3">
      <c r="A18" s="4" t="s">
        <v>55</v>
      </c>
      <c r="B18" s="6" t="n">
        <v>11375965</v>
      </c>
      <c r="C18" s="6" t="n">
        <v>7674858</v>
      </c>
    </row>
    <row r="19" spans="1:3">
      <c r="A19" s="4" t="s">
        <v>56</v>
      </c>
      <c r="B19" s="6" t="n">
        <v>3849178</v>
      </c>
      <c r="C19" s="6" t="n">
        <v>2497001</v>
      </c>
    </row>
    <row r="20" spans="1:3">
      <c r="A20" s="4" t="s">
        <v>57</v>
      </c>
      <c r="B20" s="6" t="n">
        <v>2733759</v>
      </c>
      <c r="C20" s="6" t="n">
        <v>2785910</v>
      </c>
    </row>
    <row r="21" spans="1:3">
      <c r="A21" s="4" t="s">
        <v>58</v>
      </c>
      <c r="B21" s="6" t="n">
        <v>18046580</v>
      </c>
      <c r="C21" s="6" t="n">
        <v>13133917</v>
      </c>
    </row>
    <row r="22" spans="1:3">
      <c r="A22" s="3" t="s">
        <v>59</v>
      </c>
    </row>
    <row r="23" spans="1:3">
      <c r="A23" s="4" t="s">
        <v>60</v>
      </c>
      <c r="B23" s="6" t="n">
        <v>26814941</v>
      </c>
      <c r="C23" s="6" t="n">
        <v>18505897</v>
      </c>
    </row>
    <row r="24" spans="1:3">
      <c r="A24" s="4" t="s">
        <v>61</v>
      </c>
      <c r="B24" s="6" t="n">
        <v>20000000</v>
      </c>
      <c r="C24" s="6" t="n">
        <v>20000000</v>
      </c>
    </row>
    <row r="25" spans="1:3">
      <c r="A25" s="4" t="s">
        <v>62</v>
      </c>
      <c r="B25" s="6" t="n">
        <v>211580</v>
      </c>
      <c r="C25" s="6" t="n">
        <v>211580</v>
      </c>
    </row>
    <row r="26" spans="1:3">
      <c r="A26" s="4" t="s">
        <v>63</v>
      </c>
      <c r="B26" s="6" t="n">
        <v>514121</v>
      </c>
      <c r="C26" s="6" t="n">
        <v>485484</v>
      </c>
    </row>
    <row r="27" spans="1:3">
      <c r="A27" s="4" t="s">
        <v>64</v>
      </c>
      <c r="B27" s="6" t="n">
        <v>43816</v>
      </c>
      <c r="C27" s="6" t="n">
        <v>6778</v>
      </c>
    </row>
    <row r="28" spans="1:3">
      <c r="A28" s="4" t="s">
        <v>65</v>
      </c>
      <c r="B28" s="6" t="n">
        <v>65631038</v>
      </c>
      <c r="C28" s="6" t="n">
        <v>52343656</v>
      </c>
    </row>
    <row r="29" spans="1:3">
      <c r="A29" s="4" t="s">
        <v>66</v>
      </c>
      <c r="B29" s="4" t="s">
        <v>49</v>
      </c>
      <c r="C29" s="4" t="s">
        <v>49</v>
      </c>
    </row>
    <row r="30" spans="1:3">
      <c r="A30" s="3" t="s">
        <v>67</v>
      </c>
    </row>
    <row r="31" spans="1:3">
      <c r="A31" s="4" t="s">
        <v>68</v>
      </c>
      <c r="B31" s="4" t="s">
        <v>49</v>
      </c>
      <c r="C31" s="4" t="s">
        <v>49</v>
      </c>
    </row>
    <row r="32" spans="1:3">
      <c r="A32" s="4" t="s">
        <v>69</v>
      </c>
      <c r="B32" s="6" t="n">
        <v>1691080</v>
      </c>
      <c r="C32" s="6" t="n">
        <v>1663307</v>
      </c>
    </row>
    <row r="33" spans="1:3">
      <c r="A33" s="4" t="s">
        <v>70</v>
      </c>
      <c r="B33" s="6" t="n">
        <v>157342730</v>
      </c>
      <c r="C33" s="6" t="n">
        <v>154731044</v>
      </c>
    </row>
    <row r="34" spans="1:3">
      <c r="A34" s="4" t="s">
        <v>71</v>
      </c>
      <c r="B34" s="6" t="n">
        <v>-144227656</v>
      </c>
      <c r="C34" s="6" t="n">
        <v>-149891272</v>
      </c>
    </row>
    <row r="35" spans="1:3">
      <c r="A35" s="4" t="s">
        <v>72</v>
      </c>
      <c r="B35" s="6" t="n">
        <v>-2207018</v>
      </c>
      <c r="C35" s="6" t="n">
        <v>-2082011</v>
      </c>
    </row>
    <row r="36" spans="1:3">
      <c r="A36" s="4" t="s">
        <v>73</v>
      </c>
      <c r="B36" s="6" t="n">
        <v>12599136</v>
      </c>
      <c r="C36" s="6" t="n">
        <v>4421068</v>
      </c>
    </row>
    <row r="37" spans="1:3">
      <c r="A37" s="4" t="s">
        <v>74</v>
      </c>
      <c r="B37" s="6" t="n">
        <v>6750392</v>
      </c>
      <c r="C37" s="6" t="n">
        <v>3568636</v>
      </c>
    </row>
    <row r="38" spans="1:3">
      <c r="A38" s="4" t="s">
        <v>75</v>
      </c>
      <c r="B38" s="6" t="n">
        <v>19349528</v>
      </c>
      <c r="C38" s="6" t="n">
        <v>7989704</v>
      </c>
    </row>
    <row r="39" spans="1:3">
      <c r="A39" s="4" t="s">
        <v>76</v>
      </c>
      <c r="B39" s="5" t="n">
        <v>84980566</v>
      </c>
      <c r="C39" s="5" t="n">
        <v>60333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4"/>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2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7</v>
      </c>
    </row>
    <row r="2" spans="1:3">
      <c r="A2" s="3" t="s">
        <v>78</v>
      </c>
    </row>
    <row r="3" spans="1:3">
      <c r="A3" s="4" t="s">
        <v>79</v>
      </c>
      <c r="B3" s="5" t="n">
        <v>476116</v>
      </c>
      <c r="C3" s="5" t="n">
        <v>390939</v>
      </c>
    </row>
    <row r="4" spans="1:3">
      <c r="A4" s="4" t="s">
        <v>80</v>
      </c>
      <c r="B4" s="6" t="n">
        <v>423913</v>
      </c>
      <c r="C4" s="6" t="n">
        <v>346344</v>
      </c>
    </row>
    <row r="5" spans="1:3">
      <c r="A5" s="4" t="s">
        <v>81</v>
      </c>
      <c r="B5" s="6" t="n">
        <v>8689254</v>
      </c>
      <c r="C5" s="6" t="n">
        <v>8485253</v>
      </c>
    </row>
    <row r="6" spans="1:3">
      <c r="A6" s="4" t="s">
        <v>82</v>
      </c>
      <c r="B6" s="5" t="n">
        <v>834167</v>
      </c>
      <c r="C6" s="5" t="n">
        <v>576546</v>
      </c>
    </row>
    <row r="7" spans="1:3">
      <c r="A7" s="4" t="s">
        <v>83</v>
      </c>
      <c r="B7" s="4" t="s">
        <v>84</v>
      </c>
      <c r="C7" s="4" t="s">
        <v>84</v>
      </c>
    </row>
    <row r="8" spans="1:3">
      <c r="A8" s="4" t="s">
        <v>85</v>
      </c>
      <c r="B8" s="7" t="n">
        <v>0.01</v>
      </c>
      <c r="C8" s="7" t="n">
        <v>0.01</v>
      </c>
    </row>
    <row r="9" spans="1:3">
      <c r="A9" s="4" t="s">
        <v>86</v>
      </c>
      <c r="B9" s="6" t="n">
        <v>25000000</v>
      </c>
      <c r="C9" s="6" t="n">
        <v>25000000</v>
      </c>
    </row>
    <row r="10" spans="1:3">
      <c r="A10" s="4" t="s">
        <v>87</v>
      </c>
      <c r="B10" s="4" t="s">
        <v>49</v>
      </c>
      <c r="C10" s="4" t="s">
        <v>49</v>
      </c>
    </row>
    <row r="11" spans="1:3">
      <c r="A11" s="4" t="s">
        <v>88</v>
      </c>
      <c r="B11" s="4" t="s">
        <v>49</v>
      </c>
      <c r="C11" s="4" t="s">
        <v>49</v>
      </c>
    </row>
    <row r="12" spans="1:3">
      <c r="A12" s="4" t="s">
        <v>89</v>
      </c>
      <c r="B12" s="7" t="n">
        <v>0.01</v>
      </c>
      <c r="C12" s="7" t="n">
        <v>0.01</v>
      </c>
    </row>
    <row r="13" spans="1:3">
      <c r="A13" s="4" t="s">
        <v>90</v>
      </c>
      <c r="B13" s="6" t="n">
        <v>300000000</v>
      </c>
      <c r="C13" s="6" t="n">
        <v>300000000</v>
      </c>
    </row>
    <row r="14" spans="1:3">
      <c r="A14" s="4" t="s">
        <v>91</v>
      </c>
      <c r="B14" s="6" t="n">
        <v>169107996</v>
      </c>
      <c r="C14" s="6" t="n">
        <v>166330733</v>
      </c>
    </row>
    <row r="15" spans="1:3">
      <c r="A15" s="4" t="s">
        <v>92</v>
      </c>
      <c r="B15" s="6" t="n">
        <v>169107996</v>
      </c>
      <c r="C15" s="6" t="n">
        <v>166330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2</v>
      </c>
    </row>
    <row r="3" spans="1:2">
      <c r="A3" s="3" t="s">
        <v>221</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27</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30</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33</v>
      </c>
      <c r="B1" s="2" t="s">
        <v>1</v>
      </c>
    </row>
    <row r="2" spans="1:2">
      <c r="B2" s="2" t="s">
        <v>2</v>
      </c>
    </row>
    <row r="3" spans="1:2">
      <c r="A3" s="3" t="s">
        <v>244</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4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53</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59</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v>
      </c>
    </row>
    <row r="3" spans="1:2">
      <c r="A3" s="3" t="s">
        <v>262</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4</v>
      </c>
      <c r="B1" s="2" t="s">
        <v>1</v>
      </c>
    </row>
    <row r="2" spans="1:4">
      <c r="B2" s="2" t="s">
        <v>2</v>
      </c>
      <c r="C2" s="2" t="s">
        <v>37</v>
      </c>
      <c r="D2" s="2" t="s">
        <v>94</v>
      </c>
    </row>
    <row r="3" spans="1:4">
      <c r="A3" s="4" t="s">
        <v>365</v>
      </c>
      <c r="B3" s="5" t="n">
        <v>9607000</v>
      </c>
      <c r="C3" s="5" t="n">
        <v>11280000</v>
      </c>
    </row>
    <row r="4" spans="1:4">
      <c r="A4" s="4" t="s">
        <v>366</v>
      </c>
      <c r="B4" s="6" t="n">
        <v>93236</v>
      </c>
      <c r="C4" s="6" t="n">
        <v>59012</v>
      </c>
      <c r="D4" s="5" t="n">
        <v>123200</v>
      </c>
    </row>
    <row r="5" spans="1:4">
      <c r="A5" s="4" t="s">
        <v>367</v>
      </c>
      <c r="B5" s="6" t="n">
        <v>545500</v>
      </c>
      <c r="C5" s="6" t="n">
        <v>376611</v>
      </c>
      <c r="D5" s="6" t="n">
        <v>240000</v>
      </c>
    </row>
    <row r="6" spans="1:4">
      <c r="A6" s="4" t="s">
        <v>368</v>
      </c>
      <c r="B6" s="4" t="s">
        <v>49</v>
      </c>
      <c r="C6" s="4" t="s">
        <v>49</v>
      </c>
      <c r="D6" s="4" t="s">
        <v>49</v>
      </c>
    </row>
    <row r="7" spans="1:4">
      <c r="A7" s="4" t="s">
        <v>369</v>
      </c>
      <c r="B7" s="5" t="n">
        <v>3261889</v>
      </c>
      <c r="C7" s="5" t="n">
        <v>2797701</v>
      </c>
      <c r="D7" s="5" t="n">
        <v>2347121</v>
      </c>
    </row>
    <row r="8" spans="1:4">
      <c r="A8" s="4" t="s">
        <v>370</v>
      </c>
      <c r="B8" s="4" t="s">
        <v>371</v>
      </c>
    </row>
    <row r="9" spans="1:4">
      <c r="A9" s="4" t="s">
        <v>372</v>
      </c>
      <c r="B9" s="4" t="s">
        <v>373</v>
      </c>
      <c r="C9" s="4" t="s">
        <v>374</v>
      </c>
      <c r="D9" s="4" t="s">
        <v>375</v>
      </c>
    </row>
    <row r="10" spans="1:4">
      <c r="A10" s="4" t="s">
        <v>376</v>
      </c>
      <c r="B10" s="5" t="n">
        <v>43816</v>
      </c>
    </row>
    <row r="11" spans="1:4">
      <c r="A11" s="4" t="s">
        <v>377</v>
      </c>
      <c r="B11" s="6" t="n">
        <v>4987720</v>
      </c>
      <c r="C11" s="5" t="n">
        <v>5013523</v>
      </c>
      <c r="D11" s="5" t="n">
        <v>4486796</v>
      </c>
    </row>
    <row r="12" spans="1:4">
      <c r="A12" s="4" t="s">
        <v>378</v>
      </c>
    </row>
    <row r="13" spans="1:4">
      <c r="A13" s="4" t="s">
        <v>379</v>
      </c>
      <c r="B13" s="6" t="n">
        <v>425000</v>
      </c>
    </row>
    <row r="14" spans="1:4">
      <c r="A14" s="4" t="s">
        <v>380</v>
      </c>
    </row>
    <row r="15" spans="1:4">
      <c r="A15" s="4" t="s">
        <v>379</v>
      </c>
      <c r="B15" s="5" t="n">
        <v>450000</v>
      </c>
    </row>
    <row r="16" spans="1:4">
      <c r="A16" s="4" t="s">
        <v>381</v>
      </c>
    </row>
    <row r="17" spans="1:4">
      <c r="A17" s="4" t="s">
        <v>370</v>
      </c>
      <c r="B17" s="4" t="s">
        <v>382</v>
      </c>
    </row>
    <row r="18" spans="1:4">
      <c r="A18" s="4" t="s">
        <v>372</v>
      </c>
      <c r="B18" s="4" t="s">
        <v>383</v>
      </c>
    </row>
    <row r="19" spans="1:4">
      <c r="A19" s="4" t="s">
        <v>384</v>
      </c>
    </row>
    <row r="20" spans="1:4">
      <c r="A20" s="4" t="s">
        <v>370</v>
      </c>
      <c r="B20" s="4" t="s">
        <v>385</v>
      </c>
    </row>
    <row r="21" spans="1:4">
      <c r="A21" s="4" t="s">
        <v>372</v>
      </c>
      <c r="C21" s="4" t="s">
        <v>386</v>
      </c>
    </row>
    <row r="22" spans="1:4">
      <c r="A22" s="4" t="s">
        <v>387</v>
      </c>
    </row>
    <row r="23" spans="1:4">
      <c r="A23" s="4" t="s">
        <v>388</v>
      </c>
      <c r="B23" s="4" t="s">
        <v>389</v>
      </c>
    </row>
    <row r="24" spans="1:4">
      <c r="A24" s="4" t="s">
        <v>390</v>
      </c>
    </row>
    <row r="25" spans="1:4">
      <c r="A25" s="4" t="s">
        <v>391</v>
      </c>
      <c r="B25" s="4" t="s">
        <v>39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v>
      </c>
      <c r="C1" s="2" t="s">
        <v>1</v>
      </c>
    </row>
    <row r="2" spans="1:5">
      <c r="C2" s="2" t="s">
        <v>2</v>
      </c>
      <c r="D2" s="2" t="s">
        <v>37</v>
      </c>
      <c r="E2" s="2" t="s">
        <v>94</v>
      </c>
    </row>
    <row r="3" spans="1:5">
      <c r="A3" s="3" t="s">
        <v>95</v>
      </c>
    </row>
    <row r="4" spans="1:5">
      <c r="A4" s="4" t="s">
        <v>96</v>
      </c>
      <c r="B4" s="4" t="s">
        <v>97</v>
      </c>
      <c r="C4" s="5" t="n">
        <v>95841703</v>
      </c>
      <c r="D4" s="5" t="n">
        <v>89897517</v>
      </c>
      <c r="E4" s="5" t="n">
        <v>77269131</v>
      </c>
    </row>
    <row r="5" spans="1:5">
      <c r="A5" s="4" t="s">
        <v>98</v>
      </c>
      <c r="B5" s="4" t="s">
        <v>97</v>
      </c>
      <c r="C5" s="6" t="n">
        <v>58268768</v>
      </c>
      <c r="D5" s="6" t="n">
        <v>53690565</v>
      </c>
      <c r="E5" s="6" t="n">
        <v>45568774</v>
      </c>
    </row>
    <row r="6" spans="1:5">
      <c r="A6" s="4" t="s">
        <v>99</v>
      </c>
      <c r="C6" s="6" t="n">
        <v>37572935</v>
      </c>
      <c r="D6" s="6" t="n">
        <v>36206952</v>
      </c>
      <c r="E6" s="6" t="n">
        <v>31700357</v>
      </c>
    </row>
    <row r="7" spans="1:5">
      <c r="A7" s="4" t="s">
        <v>100</v>
      </c>
      <c r="C7" s="6" t="n">
        <v>22358442</v>
      </c>
      <c r="D7" s="6" t="n">
        <v>21780495</v>
      </c>
      <c r="E7" s="6" t="n">
        <v>20122490</v>
      </c>
    </row>
    <row r="8" spans="1:5">
      <c r="A8" s="4" t="s">
        <v>101</v>
      </c>
      <c r="C8" s="6" t="n">
        <v>10970664</v>
      </c>
      <c r="D8" s="6" t="n">
        <v>9422845</v>
      </c>
      <c r="E8" s="6" t="n">
        <v>8642775</v>
      </c>
    </row>
    <row r="9" spans="1:5">
      <c r="A9" s="4" t="s">
        <v>102</v>
      </c>
      <c r="C9" s="6" t="n">
        <v>588566</v>
      </c>
      <c r="D9" s="6" t="n">
        <v>809395</v>
      </c>
      <c r="E9" s="6" t="n">
        <v>1030093</v>
      </c>
    </row>
    <row r="10" spans="1:5">
      <c r="A10" s="4" t="s">
        <v>103</v>
      </c>
      <c r="C10" s="6" t="n">
        <v>3655263</v>
      </c>
      <c r="D10" s="6" t="n">
        <v>4194217</v>
      </c>
      <c r="E10" s="6" t="n">
        <v>1904999</v>
      </c>
    </row>
    <row r="11" spans="1:5">
      <c r="A11" s="4" t="s">
        <v>104</v>
      </c>
      <c r="C11" s="6" t="n">
        <v>-10366</v>
      </c>
      <c r="D11" s="6" t="n">
        <v>-215</v>
      </c>
      <c r="E11" s="6" t="n">
        <v>-10660</v>
      </c>
    </row>
    <row r="12" spans="1:5">
      <c r="A12" s="4" t="s">
        <v>105</v>
      </c>
      <c r="C12" s="6" t="n">
        <v>146928</v>
      </c>
      <c r="D12" s="6" t="n">
        <v>87829</v>
      </c>
      <c r="E12" s="6" t="n">
        <v>51430</v>
      </c>
    </row>
    <row r="13" spans="1:5">
      <c r="A13" s="4" t="s">
        <v>106</v>
      </c>
      <c r="C13" s="6" t="n">
        <v>197948</v>
      </c>
      <c r="D13" s="6" t="n">
        <v>-77125</v>
      </c>
      <c r="E13" s="6" t="n">
        <v>83706</v>
      </c>
    </row>
    <row r="14" spans="1:5">
      <c r="A14" s="4" t="s">
        <v>107</v>
      </c>
      <c r="C14" s="6" t="n">
        <v>-4591063</v>
      </c>
      <c r="D14" s="6" t="n">
        <v>-3794144</v>
      </c>
      <c r="E14" s="6" t="n">
        <v>-1335241</v>
      </c>
    </row>
    <row r="15" spans="1:5">
      <c r="A15" s="4" t="s">
        <v>108</v>
      </c>
      <c r="C15" s="6" t="n">
        <v>-601290</v>
      </c>
      <c r="D15" s="6" t="n">
        <v>410562</v>
      </c>
      <c r="E15" s="6" t="n">
        <v>694234</v>
      </c>
    </row>
    <row r="16" spans="1:5">
      <c r="A16" s="4" t="s">
        <v>109</v>
      </c>
      <c r="C16" s="6" t="n">
        <v>9446662</v>
      </c>
      <c r="D16" s="6" t="n">
        <v>-140370</v>
      </c>
      <c r="E16" s="6" t="n">
        <v>-187702</v>
      </c>
    </row>
    <row r="17" spans="1:5">
      <c r="A17" s="4" t="s">
        <v>110</v>
      </c>
      <c r="C17" s="6" t="n">
        <v>8845372</v>
      </c>
      <c r="D17" s="6" t="n">
        <v>270192</v>
      </c>
      <c r="E17" s="6" t="n">
        <v>506532</v>
      </c>
    </row>
    <row r="18" spans="1:5">
      <c r="A18" s="4" t="s">
        <v>111</v>
      </c>
      <c r="C18" s="6" t="n">
        <v>-3181756</v>
      </c>
      <c r="D18" s="6" t="n">
        <v>-1089124</v>
      </c>
      <c r="E18" s="6" t="n">
        <v>-1359145</v>
      </c>
    </row>
    <row r="19" spans="1:5">
      <c r="A19" s="4" t="s">
        <v>112</v>
      </c>
      <c r="C19" s="5" t="n">
        <v>5663616</v>
      </c>
      <c r="D19" s="5" t="n">
        <v>-818932</v>
      </c>
      <c r="E19" s="5" t="n">
        <v>-852613</v>
      </c>
    </row>
    <row r="20" spans="1:5">
      <c r="A20" s="4" t="s">
        <v>113</v>
      </c>
      <c r="C20" s="7" t="n">
        <v>0.03</v>
      </c>
      <c r="D20" s="7" t="n">
        <v>-0.01</v>
      </c>
      <c r="E20" s="7" t="n">
        <v>-0.01</v>
      </c>
    </row>
    <row r="21" spans="1:5">
      <c r="A21" s="4" t="s">
        <v>114</v>
      </c>
      <c r="C21" s="6" t="n">
        <v>166463032</v>
      </c>
      <c r="D21" s="6" t="n">
        <v>163661927</v>
      </c>
      <c r="E21" s="6" t="n">
        <v>160811957</v>
      </c>
    </row>
    <row r="22" spans="1:5">
      <c r="A22" s="4" t="s">
        <v>115</v>
      </c>
      <c r="C22" s="7" t="n">
        <v>0.03</v>
      </c>
      <c r="D22" s="7" t="n">
        <v>-0.01</v>
      </c>
      <c r="E22" s="7" t="n">
        <v>-0.01</v>
      </c>
    </row>
    <row r="23" spans="1:5">
      <c r="A23" s="4" t="s">
        <v>116</v>
      </c>
      <c r="C23" s="6" t="n">
        <v>172863882</v>
      </c>
      <c r="D23" s="6" t="n">
        <v>163661927</v>
      </c>
      <c r="E23" s="6" t="n">
        <v>160811957</v>
      </c>
    </row>
    <row r="24" spans="1:5"/>
    <row r="25" spans="1:5">
      <c r="A25" s="4" t="s">
        <v>97</v>
      </c>
      <c r="B25" s="4" t="s">
        <v>117</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93</v>
      </c>
      <c r="B1" s="2" t="s">
        <v>394</v>
      </c>
      <c r="N1" s="2" t="s">
        <v>1</v>
      </c>
    </row>
    <row r="2" spans="1:16">
      <c r="B2" s="2" t="s">
        <v>2</v>
      </c>
      <c r="C2" s="2" t="s">
        <v>395</v>
      </c>
      <c r="D2" s="2" t="s">
        <v>4</v>
      </c>
      <c r="E2" s="2" t="s">
        <v>396</v>
      </c>
      <c r="F2" s="2" t="s">
        <v>37</v>
      </c>
      <c r="G2" s="2" t="s">
        <v>397</v>
      </c>
      <c r="H2" s="2" t="s">
        <v>398</v>
      </c>
      <c r="I2" s="2" t="s">
        <v>399</v>
      </c>
      <c r="J2" s="2" t="s">
        <v>94</v>
      </c>
      <c r="K2" s="2" t="s">
        <v>400</v>
      </c>
      <c r="L2" s="2" t="s">
        <v>401</v>
      </c>
      <c r="M2" s="2" t="s">
        <v>402</v>
      </c>
      <c r="N2" s="2" t="s">
        <v>2</v>
      </c>
      <c r="O2" s="2" t="s">
        <v>37</v>
      </c>
      <c r="P2" s="2" t="s">
        <v>94</v>
      </c>
    </row>
    <row r="3" spans="1:16">
      <c r="A3" s="3" t="s">
        <v>218</v>
      </c>
    </row>
    <row r="4" spans="1:16">
      <c r="A4" s="4" t="s">
        <v>403</v>
      </c>
      <c r="B4" s="6" t="n">
        <v>167070745</v>
      </c>
      <c r="C4" s="6" t="n">
        <v>166766352</v>
      </c>
      <c r="D4" s="6" t="n">
        <v>166497681</v>
      </c>
      <c r="E4" s="6" t="n">
        <v>165520314</v>
      </c>
      <c r="F4" s="6" t="n">
        <v>164899255</v>
      </c>
      <c r="G4" s="6" t="n">
        <v>163470150</v>
      </c>
      <c r="H4" s="6" t="n">
        <v>163209562</v>
      </c>
      <c r="I4" s="6" t="n">
        <v>163072642</v>
      </c>
      <c r="J4" s="6" t="n">
        <v>161065685</v>
      </c>
      <c r="K4" s="6" t="n">
        <v>160963862</v>
      </c>
      <c r="L4" s="6" t="n">
        <v>160698696</v>
      </c>
      <c r="M4" s="6" t="n">
        <v>160521947</v>
      </c>
      <c r="N4" s="6" t="n">
        <v>166463032</v>
      </c>
      <c r="O4" s="6" t="n">
        <v>163661927</v>
      </c>
      <c r="P4" s="6" t="n">
        <v>160811957</v>
      </c>
    </row>
    <row r="5" spans="1:16">
      <c r="A5" s="4" t="s">
        <v>404</v>
      </c>
      <c r="N5" s="6" t="n">
        <v>6400850</v>
      </c>
      <c r="O5" s="4" t="s">
        <v>49</v>
      </c>
      <c r="P5" s="4" t="s">
        <v>49</v>
      </c>
    </row>
    <row r="6" spans="1:16">
      <c r="A6" s="4" t="s">
        <v>405</v>
      </c>
      <c r="N6" s="6" t="n">
        <v>172863882</v>
      </c>
      <c r="O6" s="6" t="n">
        <v>163661927</v>
      </c>
      <c r="P6" s="6" t="n">
        <v>160811957</v>
      </c>
    </row>
  </sheetData>
  <mergeCells count="3">
    <mergeCell ref="A1:A2"/>
    <mergeCell ref="B1:M1"/>
    <mergeCell ref="N1:P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7</v>
      </c>
      <c r="D2" s="2" t="s">
        <v>94</v>
      </c>
    </row>
    <row r="3" spans="1:4">
      <c r="A3" s="4" t="s">
        <v>407</v>
      </c>
      <c r="B3" s="6" t="n">
        <v>9303975</v>
      </c>
      <c r="C3" s="6" t="n">
        <v>16584164</v>
      </c>
      <c r="D3" s="6" t="n">
        <v>17659669</v>
      </c>
    </row>
    <row r="4" spans="1:4">
      <c r="A4" s="4" t="s">
        <v>408</v>
      </c>
    </row>
    <row r="5" spans="1:4">
      <c r="A5" s="4" t="s">
        <v>407</v>
      </c>
      <c r="B5" s="6" t="n">
        <v>9303975</v>
      </c>
      <c r="C5" s="6" t="n">
        <v>15346608</v>
      </c>
      <c r="D5" s="6" t="n">
        <v>15798558</v>
      </c>
    </row>
    <row r="6" spans="1:4">
      <c r="A6" s="4" t="s">
        <v>409</v>
      </c>
    </row>
    <row r="7" spans="1:4">
      <c r="A7" s="4" t="s">
        <v>407</v>
      </c>
      <c r="B7" s="4" t="s">
        <v>49</v>
      </c>
      <c r="C7" s="6" t="n">
        <v>1182000</v>
      </c>
      <c r="D7" s="4" t="s">
        <v>49</v>
      </c>
    </row>
    <row r="8" spans="1:4">
      <c r="A8" s="4" t="s">
        <v>410</v>
      </c>
    </row>
    <row r="9" spans="1:4">
      <c r="A9" s="4" t="s">
        <v>407</v>
      </c>
      <c r="B9" s="4" t="s">
        <v>49</v>
      </c>
      <c r="C9" s="6" t="n">
        <v>55556</v>
      </c>
      <c r="D9" s="6" t="n">
        <v>18611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37</v>
      </c>
      <c r="C2" s="2" t="s">
        <v>94</v>
      </c>
    </row>
    <row r="3" spans="1:3">
      <c r="A3" s="3" t="s">
        <v>218</v>
      </c>
    </row>
    <row r="4" spans="1:3">
      <c r="A4" s="4" t="s">
        <v>212</v>
      </c>
      <c r="B4" s="4" t="s">
        <v>163</v>
      </c>
      <c r="C4" s="4" t="s">
        <v>1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12</v>
      </c>
      <c r="B1" s="2" t="s">
        <v>2</v>
      </c>
      <c r="C1" s="2" t="s">
        <v>37</v>
      </c>
      <c r="D1" s="2" t="s">
        <v>94</v>
      </c>
    </row>
    <row r="2" spans="1:4">
      <c r="A2" s="3" t="s">
        <v>221</v>
      </c>
    </row>
    <row r="3" spans="1:4">
      <c r="A3" s="4" t="s">
        <v>413</v>
      </c>
      <c r="B3" s="4" t="s">
        <v>414</v>
      </c>
      <c r="C3" s="4" t="s">
        <v>415</v>
      </c>
    </row>
    <row r="4" spans="1:4">
      <c r="A4" s="4" t="s">
        <v>416</v>
      </c>
      <c r="B4" s="4" t="s">
        <v>417</v>
      </c>
      <c r="C4" s="4" t="s">
        <v>418</v>
      </c>
    </row>
    <row r="5" spans="1:4">
      <c r="A5" s="4" t="s">
        <v>419</v>
      </c>
      <c r="B5" s="5" t="n">
        <v>14314267</v>
      </c>
      <c r="C5" s="5" t="n">
        <v>7945841</v>
      </c>
      <c r="D5" s="5" t="n">
        <v>69008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20</v>
      </c>
      <c r="B1" s="2" t="s">
        <v>2</v>
      </c>
      <c r="C1" s="2" t="s">
        <v>37</v>
      </c>
    </row>
    <row r="2" spans="1:3">
      <c r="A2" s="3" t="s">
        <v>221</v>
      </c>
    </row>
    <row r="3" spans="1:3">
      <c r="A3" s="4" t="s">
        <v>421</v>
      </c>
      <c r="B3" s="5" t="n">
        <v>29967401</v>
      </c>
      <c r="C3" s="5" t="n">
        <v>21015172</v>
      </c>
    </row>
    <row r="4" spans="1:3">
      <c r="A4" s="4" t="s">
        <v>422</v>
      </c>
      <c r="B4" s="6" t="n">
        <v>14264939</v>
      </c>
      <c r="C4" s="6" t="n">
        <v>13540381</v>
      </c>
    </row>
    <row r="5" spans="1:3">
      <c r="A5" s="4" t="s">
        <v>132</v>
      </c>
      <c r="B5" s="5" t="n">
        <v>44232340</v>
      </c>
      <c r="C5" s="5" t="n">
        <v>345555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r="1" spans="1:18">
      <c r="A1" s="1" t="s">
        <v>423</v>
      </c>
      <c r="B1" s="2" t="s">
        <v>424</v>
      </c>
      <c r="D1" s="2" t="s">
        <v>394</v>
      </c>
      <c r="P1" s="2" t="s">
        <v>1</v>
      </c>
    </row>
    <row r="2" spans="1:18">
      <c r="B2" s="2" t="s">
        <v>94</v>
      </c>
      <c r="C2" s="2" t="s">
        <v>425</v>
      </c>
      <c r="D2" s="2" t="s">
        <v>2</v>
      </c>
      <c r="E2" s="2" t="s">
        <v>395</v>
      </c>
      <c r="F2" s="2" t="s">
        <v>4</v>
      </c>
      <c r="G2" s="2" t="s">
        <v>396</v>
      </c>
      <c r="H2" s="2" t="s">
        <v>37</v>
      </c>
      <c r="I2" s="2" t="s">
        <v>397</v>
      </c>
      <c r="J2" s="2" t="s">
        <v>398</v>
      </c>
      <c r="K2" s="2" t="s">
        <v>399</v>
      </c>
      <c r="L2" s="2" t="s">
        <v>94</v>
      </c>
      <c r="M2" s="2" t="s">
        <v>400</v>
      </c>
      <c r="N2" s="2" t="s">
        <v>401</v>
      </c>
      <c r="O2" s="2" t="s">
        <v>402</v>
      </c>
      <c r="P2" s="2" t="s">
        <v>2</v>
      </c>
      <c r="Q2" s="2" t="s">
        <v>37</v>
      </c>
      <c r="R2" s="2" t="s">
        <v>94</v>
      </c>
    </row>
    <row r="3" spans="1:18">
      <c r="A3" s="4" t="s">
        <v>426</v>
      </c>
      <c r="D3" s="5" t="n">
        <v>-2466803</v>
      </c>
      <c r="E3" s="5" t="n">
        <v>-116800</v>
      </c>
      <c r="F3" s="5" t="n">
        <v>-214812</v>
      </c>
      <c r="G3" s="5" t="n">
        <v>-383341</v>
      </c>
      <c r="H3" s="5" t="n">
        <v>-526619</v>
      </c>
      <c r="I3" s="5" t="n">
        <v>-199023</v>
      </c>
      <c r="J3" s="5" t="n">
        <v>-282304</v>
      </c>
      <c r="K3" s="5" t="n">
        <v>-81178</v>
      </c>
      <c r="L3" s="5" t="n">
        <v>-508375</v>
      </c>
      <c r="M3" s="5" t="n">
        <v>-469798</v>
      </c>
      <c r="N3" s="5" t="n">
        <v>-210856</v>
      </c>
      <c r="O3" s="5" t="n">
        <v>-170116</v>
      </c>
      <c r="P3" s="5" t="n">
        <v>3181756</v>
      </c>
      <c r="Q3" s="5" t="n">
        <v>1089124</v>
      </c>
      <c r="R3" s="5" t="n">
        <v>1359145</v>
      </c>
    </row>
    <row r="4" spans="1:18">
      <c r="A4" s="4" t="s">
        <v>427</v>
      </c>
      <c r="D4" s="6" t="n">
        <v>6750392</v>
      </c>
      <c r="H4" s="6" t="n">
        <v>3568636</v>
      </c>
      <c r="P4" s="6" t="n">
        <v>6750392</v>
      </c>
      <c r="Q4" s="6" t="n">
        <v>3568636</v>
      </c>
    </row>
    <row r="5" spans="1:18">
      <c r="A5" s="4" t="s">
        <v>428</v>
      </c>
      <c r="P5" s="6" t="n">
        <v>146928</v>
      </c>
      <c r="Q5" s="6" t="n">
        <v>87829</v>
      </c>
      <c r="R5" s="5" t="n">
        <v>51430</v>
      </c>
    </row>
    <row r="6" spans="1:18">
      <c r="A6" s="4" t="s">
        <v>429</v>
      </c>
      <c r="D6" s="6" t="n">
        <v>960853</v>
      </c>
      <c r="H6" s="6" t="n">
        <v>813926</v>
      </c>
      <c r="P6" s="6" t="n">
        <v>960853</v>
      </c>
      <c r="Q6" s="6" t="n">
        <v>813926</v>
      </c>
    </row>
    <row r="7" spans="1:18">
      <c r="A7" s="4" t="s">
        <v>390</v>
      </c>
    </row>
    <row r="8" spans="1:18">
      <c r="A8" s="4" t="s">
        <v>430</v>
      </c>
      <c r="B8" s="6" t="n">
        <v>201000</v>
      </c>
    </row>
    <row r="9" spans="1:18">
      <c r="A9" s="4" t="s">
        <v>431</v>
      </c>
      <c r="B9" s="4" t="s">
        <v>160</v>
      </c>
      <c r="L9" s="4" t="s">
        <v>160</v>
      </c>
      <c r="R9" s="4" t="s">
        <v>160</v>
      </c>
    </row>
    <row r="10" spans="1:18">
      <c r="A10" s="4" t="s">
        <v>432</v>
      </c>
      <c r="B10" s="5" t="n">
        <v>20000000</v>
      </c>
    </row>
    <row r="11" spans="1:18">
      <c r="A11" s="4" t="s">
        <v>433</v>
      </c>
      <c r="B11" s="6" t="n">
        <v>1800000</v>
      </c>
    </row>
    <row r="12" spans="1:18">
      <c r="A12" s="4" t="s">
        <v>434</v>
      </c>
      <c r="P12" s="6" t="n">
        <v>6542063</v>
      </c>
      <c r="Q12" s="6" t="n">
        <v>5613355</v>
      </c>
      <c r="R12" s="5" t="n">
        <v>3762130</v>
      </c>
    </row>
    <row r="13" spans="1:18">
      <c r="A13" s="4" t="s">
        <v>426</v>
      </c>
      <c r="P13" s="6" t="n">
        <v>1301871</v>
      </c>
      <c r="Q13" s="6" t="n">
        <v>1104608</v>
      </c>
      <c r="R13" s="5" t="n">
        <v>1359145</v>
      </c>
    </row>
    <row r="14" spans="1:18">
      <c r="A14" s="4" t="s">
        <v>427</v>
      </c>
      <c r="D14" s="6" t="n">
        <v>6750392</v>
      </c>
      <c r="H14" s="6" t="n">
        <v>3568636</v>
      </c>
      <c r="P14" s="6" t="n">
        <v>6750392</v>
      </c>
      <c r="Q14" s="6" t="n">
        <v>3568636</v>
      </c>
    </row>
    <row r="15" spans="1:18">
      <c r="A15" s="4" t="s">
        <v>435</v>
      </c>
    </row>
    <row r="16" spans="1:18">
      <c r="A16" s="4" t="s">
        <v>431</v>
      </c>
      <c r="B16" s="4" t="s">
        <v>392</v>
      </c>
      <c r="L16" s="4" t="s">
        <v>392</v>
      </c>
      <c r="R16" s="4" t="s">
        <v>392</v>
      </c>
    </row>
    <row r="17" spans="1:18">
      <c r="A17" s="4" t="s">
        <v>436</v>
      </c>
    </row>
    <row r="18" spans="1:18">
      <c r="A18" s="4" t="s">
        <v>431</v>
      </c>
      <c r="C18" s="4" t="s">
        <v>437</v>
      </c>
      <c r="J18" s="4" t="s">
        <v>163</v>
      </c>
    </row>
    <row r="19" spans="1:18">
      <c r="A19" s="4" t="s">
        <v>438</v>
      </c>
      <c r="C19" s="5" t="n">
        <v>500000</v>
      </c>
    </row>
    <row r="20" spans="1:18">
      <c r="A20" s="4" t="s">
        <v>428</v>
      </c>
      <c r="P20" s="6" t="n">
        <v>146928</v>
      </c>
      <c r="Q20" s="6" t="n">
        <v>87829</v>
      </c>
      <c r="R20" s="5" t="n">
        <v>51430</v>
      </c>
    </row>
    <row r="21" spans="1:18">
      <c r="A21" s="4" t="s">
        <v>429</v>
      </c>
      <c r="D21" s="5" t="n">
        <v>960853</v>
      </c>
      <c r="H21" s="5" t="n">
        <v>813926</v>
      </c>
      <c r="P21" s="5" t="n">
        <v>960853</v>
      </c>
      <c r="Q21" s="5" t="n">
        <v>813926</v>
      </c>
    </row>
    <row r="22" spans="1:18">
      <c r="A22" s="4" t="s">
        <v>439</v>
      </c>
    </row>
    <row r="23" spans="1:18">
      <c r="A23" s="4" t="s">
        <v>440</v>
      </c>
      <c r="J23" s="5" t="n">
        <v>156000</v>
      </c>
    </row>
  </sheetData>
  <mergeCells count="4">
    <mergeCell ref="A1:A2"/>
    <mergeCell ref="B1:C1"/>
    <mergeCell ref="D1:O1"/>
    <mergeCell ref="P1:R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41</v>
      </c>
      <c r="B1" s="2" t="s">
        <v>1</v>
      </c>
    </row>
    <row r="2" spans="1:4">
      <c r="B2" s="2" t="s">
        <v>2</v>
      </c>
      <c r="C2" s="2" t="s">
        <v>37</v>
      </c>
      <c r="D2" s="2" t="s">
        <v>94</v>
      </c>
    </row>
    <row r="3" spans="1:4">
      <c r="A3" s="3" t="s">
        <v>227</v>
      </c>
    </row>
    <row r="4" spans="1:4">
      <c r="A4" s="4" t="s">
        <v>442</v>
      </c>
      <c r="B4" s="5" t="n">
        <v>385210</v>
      </c>
      <c r="C4" s="5" t="n">
        <v>359161</v>
      </c>
      <c r="D4" s="5" t="n">
        <v>3663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3</v>
      </c>
      <c r="B1" s="2" t="s">
        <v>2</v>
      </c>
      <c r="C1" s="2" t="s">
        <v>37</v>
      </c>
    </row>
    <row r="2" spans="1:3">
      <c r="A2" s="4" t="s">
        <v>444</v>
      </c>
      <c r="B2" s="5" t="n">
        <v>3248444</v>
      </c>
      <c r="C2" s="5" t="n">
        <v>2992163</v>
      </c>
    </row>
    <row r="3" spans="1:3">
      <c r="A3" s="4" t="s">
        <v>445</v>
      </c>
      <c r="B3" s="6" t="n">
        <v>2523847</v>
      </c>
      <c r="C3" s="6" t="n">
        <v>2152754</v>
      </c>
    </row>
    <row r="4" spans="1:3">
      <c r="A4" s="4" t="s">
        <v>446</v>
      </c>
      <c r="B4" s="6" t="n">
        <v>724597</v>
      </c>
      <c r="C4" s="6" t="n">
        <v>839409</v>
      </c>
    </row>
    <row r="5" spans="1:3">
      <c r="A5" s="4" t="s">
        <v>447</v>
      </c>
    </row>
    <row r="6" spans="1:3">
      <c r="A6" s="4" t="s">
        <v>444</v>
      </c>
      <c r="B6" s="6" t="n">
        <v>3093317</v>
      </c>
      <c r="C6" s="6" t="n">
        <v>2837036</v>
      </c>
    </row>
    <row r="7" spans="1:3">
      <c r="A7" s="4" t="s">
        <v>448</v>
      </c>
    </row>
    <row r="8" spans="1:3">
      <c r="A8" s="4" t="s">
        <v>444</v>
      </c>
      <c r="B8" s="6" t="n">
        <v>112397</v>
      </c>
      <c r="C8" s="6" t="n">
        <v>112397</v>
      </c>
    </row>
    <row r="9" spans="1:3">
      <c r="A9" s="4" t="s">
        <v>449</v>
      </c>
    </row>
    <row r="10" spans="1:3">
      <c r="A10" s="4" t="s">
        <v>444</v>
      </c>
      <c r="B10" s="5" t="n">
        <v>42730</v>
      </c>
      <c r="C10" s="5" t="n">
        <v>427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50</v>
      </c>
      <c r="B1" s="2" t="s">
        <v>1</v>
      </c>
    </row>
    <row r="2" spans="1:4">
      <c r="B2" s="2" t="s">
        <v>2</v>
      </c>
      <c r="C2" s="2" t="s">
        <v>37</v>
      </c>
      <c r="D2" s="2" t="s">
        <v>94</v>
      </c>
    </row>
    <row r="3" spans="1:4">
      <c r="A3" s="3" t="s">
        <v>230</v>
      </c>
    </row>
    <row r="4" spans="1:4">
      <c r="A4" s="4" t="s">
        <v>46</v>
      </c>
      <c r="B4" s="5" t="n">
        <v>496226</v>
      </c>
      <c r="C4" s="5" t="n">
        <v>496226</v>
      </c>
    </row>
    <row r="5" spans="1:4">
      <c r="A5" s="4" t="s">
        <v>451</v>
      </c>
      <c r="B5" s="5" t="n">
        <v>203356</v>
      </c>
      <c r="C5" s="5" t="n">
        <v>450234</v>
      </c>
      <c r="D5" s="5" t="n">
        <v>6637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2</v>
      </c>
      <c r="D1" s="2" t="s">
        <v>37</v>
      </c>
    </row>
    <row r="2" spans="1:4">
      <c r="A2" s="3" t="s">
        <v>230</v>
      </c>
    </row>
    <row r="3" spans="1:4">
      <c r="A3" s="4" t="s">
        <v>453</v>
      </c>
      <c r="C3" s="5" t="n">
        <v>170000</v>
      </c>
      <c r="D3" s="5" t="n">
        <v>170000</v>
      </c>
    </row>
    <row r="4" spans="1:4">
      <c r="A4" s="4" t="s">
        <v>454</v>
      </c>
      <c r="C4" s="6" t="n">
        <v>641693</v>
      </c>
      <c r="D4" s="6" t="n">
        <v>641693</v>
      </c>
    </row>
    <row r="5" spans="1:4">
      <c r="A5" s="4" t="s">
        <v>455</v>
      </c>
      <c r="C5" s="6" t="n">
        <v>8271555</v>
      </c>
      <c r="D5" s="6" t="n">
        <v>8271555</v>
      </c>
    </row>
    <row r="6" spans="1:4">
      <c r="A6" s="4" t="s">
        <v>456</v>
      </c>
      <c r="C6" s="6" t="n">
        <v>208518</v>
      </c>
      <c r="D6" s="6" t="n">
        <v>208518</v>
      </c>
    </row>
    <row r="7" spans="1:4">
      <c r="A7" s="4" t="s">
        <v>457</v>
      </c>
      <c r="C7" s="6" t="n">
        <v>994000</v>
      </c>
      <c r="D7" s="6" t="n">
        <v>994000</v>
      </c>
    </row>
    <row r="8" spans="1:4">
      <c r="A8" s="4" t="s">
        <v>64</v>
      </c>
      <c r="C8" s="6" t="n">
        <v>55460</v>
      </c>
      <c r="D8" s="6" t="n">
        <v>55460</v>
      </c>
    </row>
    <row r="9" spans="1:4">
      <c r="A9" s="4" t="s">
        <v>458</v>
      </c>
      <c r="C9" s="6" t="n">
        <v>10341226</v>
      </c>
      <c r="D9" s="6" t="n">
        <v>10341226</v>
      </c>
    </row>
    <row r="10" spans="1:4">
      <c r="A10" s="4" t="s">
        <v>459</v>
      </c>
      <c r="C10" s="6" t="n">
        <v>8689254</v>
      </c>
      <c r="D10" s="6" t="n">
        <v>8485253</v>
      </c>
    </row>
    <row r="11" spans="1:4">
      <c r="A11" s="4" t="s">
        <v>460</v>
      </c>
      <c r="C11" s="6" t="n">
        <v>1651972</v>
      </c>
      <c r="D11" s="6" t="n">
        <v>1855973</v>
      </c>
    </row>
    <row r="12" spans="1:4">
      <c r="A12" s="4" t="s">
        <v>461</v>
      </c>
      <c r="B12" s="4" t="s">
        <v>97</v>
      </c>
      <c r="C12" s="6" t="n">
        <v>4112972</v>
      </c>
      <c r="D12" s="6" t="n">
        <v>4112972</v>
      </c>
    </row>
    <row r="13" spans="1:4">
      <c r="A13" s="4" t="s">
        <v>462</v>
      </c>
      <c r="C13" s="5" t="n">
        <v>5764944</v>
      </c>
      <c r="D13" s="5" t="n">
        <v>5968945</v>
      </c>
    </row>
    <row r="14" spans="1:4"/>
    <row r="15" spans="1:4">
      <c r="A15" s="4" t="s">
        <v>97</v>
      </c>
      <c r="B15" s="4" t="s">
        <v>463</v>
      </c>
    </row>
  </sheetData>
  <mergeCells count="3">
    <mergeCell ref="A1:B1"/>
    <mergeCell ref="A14:C14"/>
    <mergeCell ref="B15:C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8</v>
      </c>
      <c r="B1" s="2" t="s">
        <v>1</v>
      </c>
    </row>
    <row r="2" spans="1:4">
      <c r="B2" s="2" t="s">
        <v>2</v>
      </c>
      <c r="C2" s="2" t="s">
        <v>37</v>
      </c>
      <c r="D2" s="2" t="s">
        <v>94</v>
      </c>
    </row>
    <row r="3" spans="1:4">
      <c r="A3" s="3" t="s">
        <v>95</v>
      </c>
    </row>
    <row r="4" spans="1:4">
      <c r="A4" s="4" t="s">
        <v>119</v>
      </c>
      <c r="B4" s="5" t="n">
        <v>6884225</v>
      </c>
      <c r="C4" s="5" t="n">
        <v>7648626</v>
      </c>
      <c r="D4" s="5" t="n">
        <v>76457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7</v>
      </c>
    </row>
    <row r="2" spans="1:3">
      <c r="A2" s="4" t="s">
        <v>465</v>
      </c>
      <c r="B2" s="5" t="n">
        <v>8689254</v>
      </c>
      <c r="C2" s="5" t="n">
        <v>8485253</v>
      </c>
    </row>
    <row r="3" spans="1:3">
      <c r="A3" s="4" t="s">
        <v>466</v>
      </c>
    </row>
    <row r="4" spans="1:3">
      <c r="A4" s="4" t="s">
        <v>465</v>
      </c>
      <c r="B4" s="6" t="n">
        <v>170000</v>
      </c>
      <c r="C4" s="6" t="n">
        <v>170000</v>
      </c>
    </row>
    <row r="5" spans="1:3">
      <c r="A5" s="4" t="s">
        <v>467</v>
      </c>
    </row>
    <row r="6" spans="1:3">
      <c r="A6" s="4" t="s">
        <v>465</v>
      </c>
      <c r="B6" s="6" t="n">
        <v>440056</v>
      </c>
      <c r="C6" s="6" t="n">
        <v>403617</v>
      </c>
    </row>
    <row r="7" spans="1:3">
      <c r="A7" s="4" t="s">
        <v>468</v>
      </c>
    </row>
    <row r="8" spans="1:3">
      <c r="A8" s="4" t="s">
        <v>465</v>
      </c>
      <c r="B8" s="6" t="n">
        <v>7064074</v>
      </c>
      <c r="C8" s="6" t="n">
        <v>6954303</v>
      </c>
    </row>
    <row r="9" spans="1:3">
      <c r="A9" s="4" t="s">
        <v>469</v>
      </c>
    </row>
    <row r="10" spans="1:3">
      <c r="A10" s="4" t="s">
        <v>465</v>
      </c>
      <c r="B10" s="6" t="n">
        <v>57737</v>
      </c>
      <c r="C10" s="6" t="n">
        <v>47880</v>
      </c>
    </row>
    <row r="11" spans="1:3">
      <c r="A11" s="4" t="s">
        <v>470</v>
      </c>
    </row>
    <row r="12" spans="1:3">
      <c r="A12" s="4" t="s">
        <v>465</v>
      </c>
      <c r="B12" s="5" t="n">
        <v>957387</v>
      </c>
      <c r="C12" s="5" t="n">
        <v>909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7</v>
      </c>
    </row>
    <row r="2" spans="1:3">
      <c r="A2" s="3" t="s">
        <v>230</v>
      </c>
    </row>
    <row r="3" spans="1:3">
      <c r="A3" s="4" t="s">
        <v>472</v>
      </c>
      <c r="B3" s="5" t="n">
        <v>165829</v>
      </c>
    </row>
    <row r="4" spans="1:3">
      <c r="A4" s="4" t="s">
        <v>473</v>
      </c>
      <c r="B4" s="6" t="n">
        <v>163683</v>
      </c>
    </row>
    <row r="5" spans="1:3">
      <c r="A5" s="4" t="s">
        <v>474</v>
      </c>
      <c r="B5" s="6" t="n">
        <v>159143</v>
      </c>
    </row>
    <row r="6" spans="1:3">
      <c r="A6" s="4" t="s">
        <v>475</v>
      </c>
      <c r="B6" s="6" t="n">
        <v>130055</v>
      </c>
    </row>
    <row r="7" spans="1:3">
      <c r="A7" s="4" t="s">
        <v>476</v>
      </c>
      <c r="B7" s="6" t="n">
        <v>126058</v>
      </c>
    </row>
    <row r="8" spans="1:3">
      <c r="A8" s="4" t="s">
        <v>132</v>
      </c>
      <c r="B8" s="5" t="n">
        <v>1651972</v>
      </c>
      <c r="C8" s="5" t="n">
        <v>18559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477</v>
      </c>
      <c r="B1" s="2" t="s">
        <v>478</v>
      </c>
      <c r="C1" s="2" t="s">
        <v>479</v>
      </c>
      <c r="D1" s="2" t="s">
        <v>480</v>
      </c>
      <c r="E1" s="2" t="s">
        <v>481</v>
      </c>
    </row>
    <row r="2" spans="1:5">
      <c r="A2" s="4" t="s">
        <v>482</v>
      </c>
      <c r="B2" s="5" t="n">
        <v>352428</v>
      </c>
      <c r="D2" s="5" t="n">
        <v>382279</v>
      </c>
    </row>
    <row r="3" spans="1:5">
      <c r="A3" s="4" t="s">
        <v>483</v>
      </c>
    </row>
    <row r="4" spans="1:5">
      <c r="A4" s="4" t="s">
        <v>484</v>
      </c>
      <c r="C4" s="8" t="n">
        <v>314189</v>
      </c>
      <c r="E4" s="8" t="n">
        <v>3103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5</v>
      </c>
      <c r="C1" s="2" t="s">
        <v>2</v>
      </c>
      <c r="D1" s="2" t="s">
        <v>37</v>
      </c>
    </row>
    <row r="2" spans="1:4">
      <c r="A2" s="4" t="s">
        <v>486</v>
      </c>
      <c r="C2" s="5" t="n">
        <v>47119916</v>
      </c>
      <c r="D2" s="5" t="n">
        <v>38893625</v>
      </c>
    </row>
    <row r="3" spans="1:4">
      <c r="A3" s="4" t="s">
        <v>487</v>
      </c>
    </row>
    <row r="4" spans="1:4">
      <c r="A4" s="4" t="s">
        <v>486</v>
      </c>
      <c r="B4" s="4" t="s">
        <v>97</v>
      </c>
      <c r="C4" s="6" t="n">
        <v>211580</v>
      </c>
      <c r="D4" s="6" t="n">
        <v>211580</v>
      </c>
    </row>
    <row r="5" spans="1:4">
      <c r="A5" s="4" t="s">
        <v>410</v>
      </c>
    </row>
    <row r="6" spans="1:4">
      <c r="A6" s="4" t="s">
        <v>486</v>
      </c>
      <c r="B6" s="4" t="s">
        <v>488</v>
      </c>
      <c r="C6" s="4" t="s">
        <v>49</v>
      </c>
      <c r="D6" s="6" t="n">
        <v>50000</v>
      </c>
    </row>
    <row r="7" spans="1:4">
      <c r="A7" s="4" t="s">
        <v>387</v>
      </c>
    </row>
    <row r="8" spans="1:4">
      <c r="A8" s="4" t="s">
        <v>486</v>
      </c>
      <c r="B8" s="4" t="s">
        <v>489</v>
      </c>
      <c r="C8" s="6" t="n">
        <v>20000000</v>
      </c>
      <c r="D8" s="6" t="n">
        <v>20000000</v>
      </c>
    </row>
    <row r="9" spans="1:4">
      <c r="A9" s="4" t="s">
        <v>490</v>
      </c>
    </row>
    <row r="10" spans="1:4">
      <c r="A10" s="4" t="s">
        <v>486</v>
      </c>
      <c r="B10" s="4" t="s">
        <v>491</v>
      </c>
      <c r="C10" s="6" t="n">
        <v>87678</v>
      </c>
      <c r="D10" s="6" t="n">
        <v>126148</v>
      </c>
    </row>
    <row r="11" spans="1:4">
      <c r="A11" s="4" t="s">
        <v>492</v>
      </c>
    </row>
    <row r="12" spans="1:4">
      <c r="A12" s="4" t="s">
        <v>486</v>
      </c>
      <c r="B12" s="4" t="s">
        <v>493</v>
      </c>
      <c r="C12" s="5" t="n">
        <v>26814941</v>
      </c>
      <c r="D12" s="5" t="n">
        <v>18505897</v>
      </c>
    </row>
    <row r="13" spans="1:4"/>
    <row r="14" spans="1:4">
      <c r="A14" s="4" t="s">
        <v>97</v>
      </c>
      <c r="B14" s="4" t="s">
        <v>494</v>
      </c>
    </row>
    <row r="15" spans="1:4">
      <c r="A15" s="4" t="s">
        <v>488</v>
      </c>
      <c r="B15" s="4" t="s">
        <v>495</v>
      </c>
    </row>
    <row r="16" spans="1:4">
      <c r="A16" s="4" t="s">
        <v>489</v>
      </c>
      <c r="B16" s="4" t="s">
        <v>496</v>
      </c>
    </row>
    <row r="17" spans="1:4">
      <c r="A17" s="4" t="s">
        <v>491</v>
      </c>
      <c r="B17" s="4" t="s">
        <v>497</v>
      </c>
    </row>
    <row r="18" spans="1:4">
      <c r="A18" s="4" t="s">
        <v>493</v>
      </c>
      <c r="B18" s="4" t="s">
        <v>498</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B1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77"/>
    <col customWidth="1" max="7" min="7" width="80"/>
    <col customWidth="1" max="8" min="8" width="21"/>
    <col customWidth="1" max="9" min="9" width="21"/>
    <col customWidth="1" max="10" min="10" width="71"/>
    <col customWidth="1" max="11" min="11" width="31"/>
    <col customWidth="1" max="12" min="12" width="21"/>
    <col customWidth="1" max="13" min="13" width="21"/>
    <col customWidth="1" max="14" min="14" width="14"/>
    <col customWidth="1" max="15" min="15" width="14"/>
    <col customWidth="1" max="16" min="16" width="14"/>
    <col customWidth="1" max="17" min="17" width="14"/>
    <col customWidth="1" max="18" min="18" width="15"/>
    <col customWidth="1" max="19" min="19" width="80"/>
    <col customWidth="1" max="20" min="20" width="27"/>
    <col customWidth="1" max="21" min="21" width="16"/>
    <col customWidth="1" max="22" min="22" width="16"/>
    <col customWidth="1" max="23" min="23" width="21"/>
    <col customWidth="1" max="24" min="24" width="21"/>
    <col customWidth="1" max="25" min="25" width="21"/>
    <col customWidth="1" max="26" min="26" width="21"/>
    <col customWidth="1" max="27" min="27" width="21"/>
    <col customWidth="1" max="28" min="28" width="21"/>
  </cols>
  <sheetData>
    <row r="1" spans="1:28">
      <c r="A1" s="1" t="s">
        <v>499</v>
      </c>
      <c r="B1" s="2" t="s">
        <v>424</v>
      </c>
      <c r="M1" s="2" t="s">
        <v>394</v>
      </c>
      <c r="R1" s="2" t="s">
        <v>500</v>
      </c>
      <c r="S1" s="2" t="s">
        <v>1</v>
      </c>
      <c r="U1" s="2" t="s">
        <v>501</v>
      </c>
      <c r="V1" s="2" t="s">
        <v>502</v>
      </c>
    </row>
    <row r="2" spans="1:28">
      <c r="B2" s="2" t="s">
        <v>503</v>
      </c>
      <c r="C2" s="2" t="s">
        <v>504</v>
      </c>
      <c r="D2" s="2" t="s">
        <v>505</v>
      </c>
      <c r="E2" s="2" t="s">
        <v>506</v>
      </c>
      <c r="F2" s="2" t="s">
        <v>507</v>
      </c>
      <c r="G2" s="2" t="s">
        <v>508</v>
      </c>
      <c r="H2" s="2" t="s">
        <v>480</v>
      </c>
      <c r="I2" s="2" t="s">
        <v>509</v>
      </c>
      <c r="J2" s="2" t="s">
        <v>510</v>
      </c>
      <c r="K2" s="2" t="s">
        <v>511</v>
      </c>
      <c r="L2" s="2" t="s">
        <v>512</v>
      </c>
      <c r="M2" s="2" t="s">
        <v>478</v>
      </c>
      <c r="N2" s="2" t="s">
        <v>513</v>
      </c>
      <c r="O2" s="2" t="s">
        <v>514</v>
      </c>
      <c r="P2" s="2" t="s">
        <v>515</v>
      </c>
      <c r="Q2" s="2" t="s">
        <v>516</v>
      </c>
      <c r="R2" s="2" t="s">
        <v>517</v>
      </c>
      <c r="S2" s="2" t="s">
        <v>478</v>
      </c>
      <c r="T2" s="2" t="s">
        <v>518</v>
      </c>
      <c r="U2" s="2" t="s">
        <v>519</v>
      </c>
      <c r="V2" s="2" t="s">
        <v>520</v>
      </c>
      <c r="W2" s="2" t="s">
        <v>479</v>
      </c>
      <c r="X2" s="2" t="s">
        <v>521</v>
      </c>
      <c r="Y2" s="2" t="s">
        <v>522</v>
      </c>
      <c r="Z2" s="2" t="s">
        <v>523</v>
      </c>
      <c r="AA2" s="2" t="s">
        <v>524</v>
      </c>
      <c r="AB2" s="2" t="s">
        <v>525</v>
      </c>
    </row>
    <row r="3" spans="1:28">
      <c r="A3" s="4" t="s">
        <v>526</v>
      </c>
      <c r="H3" s="5" t="n">
        <v>176148</v>
      </c>
      <c r="M3" s="5" t="n">
        <v>87678</v>
      </c>
      <c r="S3" s="5" t="n">
        <v>87678</v>
      </c>
      <c r="T3" s="5" t="n">
        <v>176148</v>
      </c>
    </row>
    <row r="4" spans="1:28">
      <c r="A4" s="4" t="s">
        <v>527</v>
      </c>
      <c r="M4" s="4" t="s">
        <v>163</v>
      </c>
      <c r="S4" s="4" t="s">
        <v>163</v>
      </c>
      <c r="W4" s="4" t="s">
        <v>163</v>
      </c>
    </row>
    <row r="5" spans="1:28">
      <c r="A5" s="4" t="s">
        <v>528</v>
      </c>
      <c r="J5" s="5" t="n">
        <v>3000000</v>
      </c>
    </row>
    <row r="6" spans="1:28">
      <c r="A6" s="4" t="s">
        <v>529</v>
      </c>
      <c r="H6" s="6" t="n">
        <v>576546</v>
      </c>
      <c r="M6" s="5" t="n">
        <v>834167</v>
      </c>
      <c r="S6" s="5" t="n">
        <v>834167</v>
      </c>
      <c r="T6" s="6" t="n">
        <v>576546</v>
      </c>
    </row>
    <row r="7" spans="1:28">
      <c r="A7" s="4" t="s">
        <v>419</v>
      </c>
      <c r="H7" s="6" t="n">
        <v>7945841</v>
      </c>
      <c r="I7" s="5" t="n">
        <v>6900819</v>
      </c>
      <c r="M7" s="6" t="n">
        <v>14314267</v>
      </c>
      <c r="S7" s="6" t="n">
        <v>14314267</v>
      </c>
      <c r="T7" s="6" t="n">
        <v>7945841</v>
      </c>
    </row>
    <row r="8" spans="1:28">
      <c r="A8" s="4" t="s">
        <v>530</v>
      </c>
      <c r="H8" s="6" t="n">
        <v>99065</v>
      </c>
      <c r="M8" s="6" t="n">
        <v>142143</v>
      </c>
      <c r="S8" s="6" t="n">
        <v>142143</v>
      </c>
      <c r="T8" s="6" t="n">
        <v>99065</v>
      </c>
    </row>
    <row r="9" spans="1:28">
      <c r="A9" s="4" t="s">
        <v>531</v>
      </c>
      <c r="H9" s="6" t="n">
        <v>2395038</v>
      </c>
      <c r="M9" s="6" t="n">
        <v>42916</v>
      </c>
      <c r="S9" s="6" t="n">
        <v>42916</v>
      </c>
      <c r="T9" s="6" t="n">
        <v>2395038</v>
      </c>
    </row>
    <row r="10" spans="1:28">
      <c r="A10" s="4" t="s">
        <v>532</v>
      </c>
      <c r="H10" s="6" t="n">
        <v>211580</v>
      </c>
      <c r="M10" s="5" t="n">
        <v>211580</v>
      </c>
      <c r="S10" s="5" t="n">
        <v>211580</v>
      </c>
      <c r="T10" s="6" t="n">
        <v>211580</v>
      </c>
    </row>
    <row r="11" spans="1:28">
      <c r="A11" s="4" t="s">
        <v>533</v>
      </c>
      <c r="T11" s="6" t="n">
        <v>1632000</v>
      </c>
    </row>
    <row r="12" spans="1:28">
      <c r="A12" s="4" t="s">
        <v>534</v>
      </c>
    </row>
    <row r="13" spans="1:28">
      <c r="A13" s="4" t="s">
        <v>533</v>
      </c>
      <c r="T13" s="5" t="n">
        <v>1632000</v>
      </c>
    </row>
    <row r="14" spans="1:28">
      <c r="A14" s="4" t="s">
        <v>535</v>
      </c>
      <c r="T14" s="6" t="n">
        <v>1813334</v>
      </c>
    </row>
    <row r="15" spans="1:28">
      <c r="A15" s="4" t="s">
        <v>536</v>
      </c>
      <c r="H15" s="5" t="n">
        <v>50000</v>
      </c>
      <c r="T15" s="5" t="n">
        <v>50000</v>
      </c>
      <c r="X15" s="5" t="n">
        <v>50000</v>
      </c>
    </row>
    <row r="16" spans="1:28">
      <c r="A16" s="4" t="s">
        <v>537</v>
      </c>
    </row>
    <row r="17" spans="1:28">
      <c r="A17" s="4" t="s">
        <v>529</v>
      </c>
      <c r="J17" s="6" t="n">
        <v>150000</v>
      </c>
      <c r="Y17" s="5" t="n">
        <v>45021</v>
      </c>
      <c r="Z17" s="5" t="n">
        <v>65406</v>
      </c>
      <c r="AA17" s="5" t="n">
        <v>51500</v>
      </c>
    </row>
    <row r="18" spans="1:28">
      <c r="A18" s="4" t="s">
        <v>538</v>
      </c>
    </row>
    <row r="19" spans="1:28">
      <c r="A19" s="4" t="s">
        <v>529</v>
      </c>
      <c r="J19" s="6" t="n">
        <v>50000</v>
      </c>
      <c r="Y19" s="6" t="n">
        <v>15007</v>
      </c>
      <c r="Z19" s="6" t="n">
        <v>21802</v>
      </c>
      <c r="AA19" s="6" t="n">
        <v>17167</v>
      </c>
    </row>
    <row r="20" spans="1:28">
      <c r="A20" s="4" t="s">
        <v>532</v>
      </c>
      <c r="K20" s="5" t="n">
        <v>50000</v>
      </c>
    </row>
    <row r="21" spans="1:28">
      <c r="A21" s="4" t="s">
        <v>539</v>
      </c>
    </row>
    <row r="22" spans="1:28">
      <c r="A22" s="4" t="s">
        <v>529</v>
      </c>
      <c r="J22" s="6" t="n">
        <v>100000</v>
      </c>
      <c r="Y22" s="6" t="n">
        <v>30014</v>
      </c>
      <c r="Z22" s="6" t="n">
        <v>43604</v>
      </c>
      <c r="AA22" s="6" t="n">
        <v>34333</v>
      </c>
    </row>
    <row r="23" spans="1:28">
      <c r="A23" s="4" t="s">
        <v>532</v>
      </c>
      <c r="K23" s="6" t="n">
        <v>50000</v>
      </c>
    </row>
    <row r="24" spans="1:28">
      <c r="A24" s="4" t="s">
        <v>540</v>
      </c>
    </row>
    <row r="25" spans="1:28">
      <c r="A25" s="4" t="s">
        <v>529</v>
      </c>
      <c r="J25" s="6" t="n">
        <v>42500</v>
      </c>
      <c r="Y25" s="6" t="n">
        <v>12756</v>
      </c>
      <c r="Z25" s="6" t="n">
        <v>18532</v>
      </c>
      <c r="AA25" s="6" t="n">
        <v>14592</v>
      </c>
    </row>
    <row r="26" spans="1:28">
      <c r="A26" s="4" t="s">
        <v>541</v>
      </c>
    </row>
    <row r="27" spans="1:28">
      <c r="A27" s="4" t="s">
        <v>529</v>
      </c>
      <c r="J27" s="5" t="n">
        <v>15000</v>
      </c>
      <c r="Y27" s="6" t="n">
        <v>4502</v>
      </c>
      <c r="Z27" s="6" t="n">
        <v>6541</v>
      </c>
      <c r="AA27" s="6" t="n">
        <v>5150</v>
      </c>
    </row>
    <row r="28" spans="1:28">
      <c r="A28" s="4" t="s">
        <v>542</v>
      </c>
    </row>
    <row r="29" spans="1:28">
      <c r="A29" s="4" t="s">
        <v>532</v>
      </c>
      <c r="K29" s="6" t="n">
        <v>500000</v>
      </c>
    </row>
    <row r="30" spans="1:28">
      <c r="A30" s="4" t="s">
        <v>543</v>
      </c>
    </row>
    <row r="31" spans="1:28">
      <c r="A31" s="4" t="s">
        <v>532</v>
      </c>
      <c r="K31" s="6" t="n">
        <v>200000</v>
      </c>
    </row>
    <row r="32" spans="1:28">
      <c r="A32" s="4" t="s">
        <v>544</v>
      </c>
    </row>
    <row r="33" spans="1:28">
      <c r="A33" s="4" t="s">
        <v>532</v>
      </c>
      <c r="K33" s="6" t="n">
        <v>100000</v>
      </c>
    </row>
    <row r="34" spans="1:28">
      <c r="A34" s="4" t="s">
        <v>545</v>
      </c>
    </row>
    <row r="35" spans="1:28">
      <c r="A35" s="4" t="s">
        <v>532</v>
      </c>
      <c r="K35" s="5" t="n">
        <v>200000</v>
      </c>
    </row>
    <row r="36" spans="1:28">
      <c r="A36" s="4" t="s">
        <v>431</v>
      </c>
      <c r="K36" s="4" t="s">
        <v>163</v>
      </c>
    </row>
    <row r="37" spans="1:28">
      <c r="A37" s="4" t="s">
        <v>546</v>
      </c>
    </row>
    <row r="38" spans="1:28">
      <c r="A38" s="4" t="s">
        <v>527</v>
      </c>
      <c r="I38" s="4" t="s">
        <v>84</v>
      </c>
    </row>
    <row r="39" spans="1:28">
      <c r="A39" s="4" t="s">
        <v>547</v>
      </c>
      <c r="I39" s="5" t="n">
        <v>20000000</v>
      </c>
    </row>
    <row r="40" spans="1:28">
      <c r="A40" s="4" t="s">
        <v>548</v>
      </c>
    </row>
    <row r="41" spans="1:28">
      <c r="A41" s="4" t="s">
        <v>549</v>
      </c>
      <c r="AB41" s="5" t="n">
        <v>21000000</v>
      </c>
    </row>
    <row r="42" spans="1:28">
      <c r="A42" s="4" t="s">
        <v>550</v>
      </c>
    </row>
    <row r="43" spans="1:28">
      <c r="A43" s="4" t="s">
        <v>551</v>
      </c>
      <c r="S43" s="4" t="s">
        <v>552</v>
      </c>
    </row>
    <row r="44" spans="1:28">
      <c r="A44" s="4" t="s">
        <v>553</v>
      </c>
      <c r="F44" s="4" t="s">
        <v>554</v>
      </c>
      <c r="S44" s="4" t="s">
        <v>555</v>
      </c>
    </row>
    <row r="45" spans="1:28">
      <c r="A45" s="4" t="s">
        <v>556</v>
      </c>
      <c r="S45" s="4" t="s">
        <v>557</v>
      </c>
    </row>
    <row r="46" spans="1:28">
      <c r="A46" s="4" t="s">
        <v>558</v>
      </c>
      <c r="S46" s="5" t="n">
        <v>2000</v>
      </c>
    </row>
    <row r="47" spans="1:28">
      <c r="A47" s="4" t="s">
        <v>559</v>
      </c>
      <c r="E47" s="4" t="s">
        <v>560</v>
      </c>
      <c r="F47" s="4" t="s">
        <v>561</v>
      </c>
      <c r="G47" s="4" t="s">
        <v>562</v>
      </c>
      <c r="H47" s="4" t="s">
        <v>563</v>
      </c>
      <c r="I47" s="4" t="s">
        <v>564</v>
      </c>
      <c r="M47" s="4" t="s">
        <v>552</v>
      </c>
      <c r="N47" s="4" t="s">
        <v>565</v>
      </c>
      <c r="O47" s="4" t="s">
        <v>566</v>
      </c>
      <c r="P47" s="4" t="s">
        <v>567</v>
      </c>
      <c r="Q47" s="4" t="s">
        <v>417</v>
      </c>
      <c r="R47" s="4" t="s">
        <v>568</v>
      </c>
      <c r="U47" s="4" t="s">
        <v>564</v>
      </c>
      <c r="V47" s="4" t="s">
        <v>569</v>
      </c>
    </row>
    <row r="48" spans="1:28">
      <c r="A48" s="4" t="s">
        <v>419</v>
      </c>
      <c r="E48" s="5" t="n">
        <v>1035000</v>
      </c>
      <c r="G48" s="5" t="n">
        <v>2001000</v>
      </c>
      <c r="Y48" s="5" t="n">
        <v>900425</v>
      </c>
      <c r="Z48" s="5" t="n">
        <v>1308125</v>
      </c>
      <c r="AA48" s="5" t="n">
        <v>1030000</v>
      </c>
    </row>
    <row r="49" spans="1:28">
      <c r="A49" s="4" t="s">
        <v>570</v>
      </c>
    </row>
    <row r="50" spans="1:28">
      <c r="A50" s="4" t="s">
        <v>529</v>
      </c>
      <c r="E50" s="6" t="n">
        <v>34500</v>
      </c>
      <c r="G50" s="6" t="n">
        <v>66700</v>
      </c>
    </row>
    <row r="51" spans="1:28">
      <c r="A51" s="4" t="s">
        <v>571</v>
      </c>
    </row>
    <row r="52" spans="1:28">
      <c r="A52" s="4" t="s">
        <v>529</v>
      </c>
      <c r="E52" s="6" t="n">
        <v>17250</v>
      </c>
      <c r="G52" s="6" t="n">
        <v>33350</v>
      </c>
    </row>
    <row r="53" spans="1:28">
      <c r="A53" s="4" t="s">
        <v>572</v>
      </c>
    </row>
    <row r="54" spans="1:28">
      <c r="A54" s="4" t="s">
        <v>529</v>
      </c>
      <c r="E54" s="6" t="n">
        <v>14663</v>
      </c>
      <c r="G54" s="6" t="n">
        <v>28348</v>
      </c>
    </row>
    <row r="55" spans="1:28">
      <c r="A55" s="4" t="s">
        <v>573</v>
      </c>
    </row>
    <row r="56" spans="1:28">
      <c r="A56" s="4" t="s">
        <v>529</v>
      </c>
      <c r="E56" s="6" t="n">
        <v>5175</v>
      </c>
      <c r="G56" s="6" t="n">
        <v>10005</v>
      </c>
    </row>
    <row r="57" spans="1:28">
      <c r="A57" s="4" t="s">
        <v>574</v>
      </c>
    </row>
    <row r="58" spans="1:28">
      <c r="A58" s="4" t="s">
        <v>529</v>
      </c>
      <c r="E58" s="5" t="n">
        <v>51750</v>
      </c>
      <c r="G58" s="5" t="n">
        <v>100050</v>
      </c>
    </row>
    <row r="59" spans="1:28">
      <c r="A59" s="4" t="s">
        <v>575</v>
      </c>
    </row>
    <row r="60" spans="1:28">
      <c r="A60" s="4" t="s">
        <v>549</v>
      </c>
      <c r="AB60" s="6" t="n">
        <v>7000000</v>
      </c>
    </row>
    <row r="61" spans="1:28">
      <c r="A61" s="4" t="s">
        <v>576</v>
      </c>
    </row>
    <row r="62" spans="1:28">
      <c r="A62" s="4" t="s">
        <v>559</v>
      </c>
      <c r="E62" s="4" t="s">
        <v>577</v>
      </c>
      <c r="F62" s="4" t="s">
        <v>578</v>
      </c>
      <c r="G62" s="4" t="s">
        <v>579</v>
      </c>
      <c r="H62" s="4" t="s">
        <v>580</v>
      </c>
      <c r="I62" s="4" t="s">
        <v>581</v>
      </c>
      <c r="M62" s="4" t="s">
        <v>417</v>
      </c>
      <c r="N62" s="4" t="s">
        <v>568</v>
      </c>
      <c r="O62" s="4" t="s">
        <v>582</v>
      </c>
      <c r="P62" s="4" t="s">
        <v>583</v>
      </c>
      <c r="Q62" s="4" t="s">
        <v>584</v>
      </c>
      <c r="R62" s="4" t="s">
        <v>414</v>
      </c>
      <c r="U62" s="4" t="s">
        <v>581</v>
      </c>
      <c r="V62" s="4" t="s">
        <v>585</v>
      </c>
    </row>
    <row r="63" spans="1:28">
      <c r="A63" s="4" t="s">
        <v>586</v>
      </c>
      <c r="J63" s="4" t="s">
        <v>587</v>
      </c>
    </row>
    <row r="64" spans="1:28">
      <c r="A64" s="4" t="s">
        <v>588</v>
      </c>
      <c r="J64" s="5" t="n">
        <v>4900000</v>
      </c>
    </row>
    <row r="65" spans="1:28">
      <c r="A65" s="4" t="s">
        <v>589</v>
      </c>
      <c r="J65" s="6" t="n">
        <v>18000</v>
      </c>
    </row>
    <row r="66" spans="1:28">
      <c r="A66" s="4" t="s">
        <v>590</v>
      </c>
      <c r="J66" s="5" t="n">
        <v>18000</v>
      </c>
    </row>
    <row r="67" spans="1:28">
      <c r="A67" s="4" t="s">
        <v>591</v>
      </c>
    </row>
    <row r="68" spans="1:28">
      <c r="A68" s="4" t="s">
        <v>527</v>
      </c>
      <c r="M68" s="4" t="s">
        <v>84</v>
      </c>
      <c r="S68" s="4" t="s">
        <v>84</v>
      </c>
      <c r="W68" s="4" t="s">
        <v>84</v>
      </c>
    </row>
    <row r="69" spans="1:28">
      <c r="A69" s="4" t="s">
        <v>592</v>
      </c>
    </row>
    <row r="70" spans="1:28">
      <c r="A70" s="4" t="s">
        <v>590</v>
      </c>
      <c r="D70" s="5" t="n">
        <v>50000</v>
      </c>
    </row>
    <row r="71" spans="1:28">
      <c r="A71" s="4" t="s">
        <v>593</v>
      </c>
    </row>
    <row r="72" spans="1:28">
      <c r="A72" s="4" t="s">
        <v>594</v>
      </c>
      <c r="D72" s="6" t="n">
        <v>25000000</v>
      </c>
    </row>
    <row r="73" spans="1:28">
      <c r="A73" s="4" t="s">
        <v>595</v>
      </c>
    </row>
    <row r="74" spans="1:28">
      <c r="A74" s="4" t="s">
        <v>594</v>
      </c>
      <c r="D74" s="5" t="n">
        <v>23000000</v>
      </c>
    </row>
    <row r="75" spans="1:28">
      <c r="A75" s="4" t="s">
        <v>596</v>
      </c>
    </row>
    <row r="76" spans="1:28">
      <c r="A76" s="4" t="s">
        <v>597</v>
      </c>
      <c r="C76" s="4" t="s">
        <v>598</v>
      </c>
    </row>
    <row r="77" spans="1:28">
      <c r="A77" s="4" t="s">
        <v>590</v>
      </c>
      <c r="C77" s="5" t="n">
        <v>57500</v>
      </c>
    </row>
    <row r="78" spans="1:28">
      <c r="A78" s="4" t="s">
        <v>599</v>
      </c>
    </row>
    <row r="79" spans="1:28">
      <c r="A79" s="4" t="s">
        <v>590</v>
      </c>
      <c r="B79" s="5" t="n">
        <v>20000</v>
      </c>
    </row>
    <row r="80" spans="1:28">
      <c r="A80" s="4" t="s">
        <v>600</v>
      </c>
      <c r="B80" s="4" t="s">
        <v>601</v>
      </c>
    </row>
    <row r="81" spans="1:28">
      <c r="A81" s="4" t="s">
        <v>602</v>
      </c>
    </row>
    <row r="82" spans="1:28">
      <c r="A82" s="4" t="s">
        <v>594</v>
      </c>
      <c r="B82" s="5" t="n">
        <v>27000000</v>
      </c>
    </row>
    <row r="83" spans="1:28">
      <c r="A83" s="4" t="s">
        <v>603</v>
      </c>
    </row>
    <row r="84" spans="1:28">
      <c r="A84" s="4" t="s">
        <v>594</v>
      </c>
      <c r="B84" s="5" t="n">
        <v>25000000</v>
      </c>
    </row>
    <row r="85" spans="1:28">
      <c r="A85" s="4" t="s">
        <v>604</v>
      </c>
    </row>
    <row r="86" spans="1:28">
      <c r="A86" s="4" t="s">
        <v>605</v>
      </c>
      <c r="K86" s="4" t="s">
        <v>606</v>
      </c>
    </row>
    <row r="87" spans="1:28">
      <c r="A87" s="4" t="s">
        <v>527</v>
      </c>
      <c r="K87" s="4" t="s">
        <v>163</v>
      </c>
    </row>
    <row r="88" spans="1:28">
      <c r="A88" s="4" t="s">
        <v>607</v>
      </c>
      <c r="K88" s="5" t="n">
        <v>2125000</v>
      </c>
    </row>
    <row r="89" spans="1:28">
      <c r="A89" s="4" t="s">
        <v>608</v>
      </c>
      <c r="K89" s="7" t="n">
        <v>0.9</v>
      </c>
    </row>
    <row r="90" spans="1:28">
      <c r="A90" s="4" t="s">
        <v>609</v>
      </c>
    </row>
    <row r="91" spans="1:28">
      <c r="A91" s="4" t="s">
        <v>610</v>
      </c>
      <c r="L91" s="5" t="n">
        <v>211580</v>
      </c>
    </row>
    <row r="92" spans="1:28">
      <c r="A92" s="4" t="s">
        <v>605</v>
      </c>
      <c r="L92" s="4" t="s">
        <v>611</v>
      </c>
    </row>
    <row r="93" spans="1:28">
      <c r="A93" s="4" t="s">
        <v>527</v>
      </c>
      <c r="L93" s="4" t="s">
        <v>163</v>
      </c>
    </row>
    <row r="94" spans="1:28">
      <c r="A94" s="4" t="s">
        <v>612</v>
      </c>
      <c r="S94" s="5" t="n">
        <v>10579</v>
      </c>
      <c r="T94" s="6" t="n">
        <v>10579</v>
      </c>
    </row>
    <row r="95" spans="1:28">
      <c r="A95" s="4" t="s">
        <v>613</v>
      </c>
      <c r="S95" s="6" t="n">
        <v>211580</v>
      </c>
      <c r="T95" s="6" t="n">
        <v>211580</v>
      </c>
    </row>
    <row r="96" spans="1:28">
      <c r="A96" s="4" t="s">
        <v>213</v>
      </c>
    </row>
    <row r="97" spans="1:28">
      <c r="A97" s="4" t="s">
        <v>614</v>
      </c>
      <c r="G97" s="4" t="s">
        <v>615</v>
      </c>
    </row>
    <row r="98" spans="1:28">
      <c r="A98" s="4" t="s">
        <v>616</v>
      </c>
    </row>
    <row r="99" spans="1:28">
      <c r="A99" s="4" t="s">
        <v>549</v>
      </c>
      <c r="H99" s="5" t="n">
        <v>382279</v>
      </c>
      <c r="M99" s="5" t="n">
        <v>352428</v>
      </c>
      <c r="S99" s="5" t="n">
        <v>352428</v>
      </c>
      <c r="T99" s="6" t="n">
        <v>382279</v>
      </c>
    </row>
    <row r="100" spans="1:28">
      <c r="A100" s="4" t="s">
        <v>551</v>
      </c>
      <c r="S100" s="4" t="s">
        <v>617</v>
      </c>
    </row>
    <row r="101" spans="1:28">
      <c r="A101" s="4" t="s">
        <v>526</v>
      </c>
      <c r="H101" s="6" t="n">
        <v>126148</v>
      </c>
      <c r="M101" s="6" t="n">
        <v>87678</v>
      </c>
      <c r="S101" s="5" t="n">
        <v>87678</v>
      </c>
      <c r="T101" s="6" t="n">
        <v>126148</v>
      </c>
    </row>
    <row r="102" spans="1:28">
      <c r="A102" s="4" t="s">
        <v>618</v>
      </c>
    </row>
    <row r="103" spans="1:28">
      <c r="A103" s="4" t="s">
        <v>549</v>
      </c>
      <c r="H103" s="6" t="n">
        <v>310324</v>
      </c>
      <c r="T103" s="6" t="n">
        <v>310324</v>
      </c>
      <c r="W103" s="8" t="n">
        <v>314189</v>
      </c>
    </row>
    <row r="104" spans="1:28">
      <c r="A104" s="4" t="s">
        <v>526</v>
      </c>
      <c r="H104" s="6" t="n">
        <v>102404</v>
      </c>
      <c r="M104" s="6" t="n">
        <v>78164</v>
      </c>
      <c r="S104" s="5" t="n">
        <v>78164</v>
      </c>
      <c r="T104" s="6" t="n">
        <v>102404</v>
      </c>
    </row>
    <row r="105" spans="1:28">
      <c r="A105" s="4" t="s">
        <v>492</v>
      </c>
    </row>
    <row r="106" spans="1:28">
      <c r="A106" s="4" t="s">
        <v>559</v>
      </c>
      <c r="S106" s="4" t="s">
        <v>619</v>
      </c>
    </row>
    <row r="107" spans="1:28">
      <c r="A107" s="4" t="s">
        <v>620</v>
      </c>
      <c r="S107" s="4" t="s">
        <v>621</v>
      </c>
    </row>
    <row r="108" spans="1:28">
      <c r="A108" s="4" t="s">
        <v>597</v>
      </c>
      <c r="S108" s="4" t="s">
        <v>598</v>
      </c>
    </row>
    <row r="109" spans="1:28">
      <c r="A109" s="4" t="s">
        <v>622</v>
      </c>
      <c r="H109" s="5" t="n">
        <v>18604962</v>
      </c>
      <c r="M109" s="5" t="n">
        <v>26957084</v>
      </c>
      <c r="S109" s="5" t="n">
        <v>26957084</v>
      </c>
      <c r="T109" s="5" t="n">
        <v>18604962</v>
      </c>
    </row>
    <row r="110" spans="1:28">
      <c r="A110" s="4" t="s">
        <v>623</v>
      </c>
    </row>
    <row r="111" spans="1:28">
      <c r="A111" s="4" t="s">
        <v>549</v>
      </c>
      <c r="AB111" s="5" t="n">
        <v>21000000</v>
      </c>
    </row>
    <row r="112" spans="1:28">
      <c r="A112" s="4" t="s">
        <v>624</v>
      </c>
    </row>
    <row r="113" spans="1:28">
      <c r="A113" s="4" t="s">
        <v>551</v>
      </c>
      <c r="S113" s="4" t="s">
        <v>417</v>
      </c>
    </row>
    <row r="114" spans="1:28">
      <c r="A114" s="4" t="s">
        <v>553</v>
      </c>
      <c r="F114" s="4" t="s">
        <v>625</v>
      </c>
    </row>
    <row r="115" spans="1:28">
      <c r="A115" s="4" t="s">
        <v>626</v>
      </c>
    </row>
    <row r="116" spans="1:28">
      <c r="A116" s="4" t="s">
        <v>549</v>
      </c>
      <c r="F116" s="5" t="n">
        <v>23000000</v>
      </c>
    </row>
    <row r="117" spans="1:28">
      <c r="A117" s="4" t="s">
        <v>627</v>
      </c>
    </row>
    <row r="118" spans="1:28">
      <c r="A118" s="4" t="s">
        <v>549</v>
      </c>
      <c r="F118" s="5" t="n">
        <v>21000000</v>
      </c>
    </row>
  </sheetData>
  <mergeCells count="4">
    <mergeCell ref="A1:A2"/>
    <mergeCell ref="B1:L1"/>
    <mergeCell ref="M1:Q1"/>
    <mergeCell ref="S1:T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628</v>
      </c>
      <c r="B1" s="2" t="s">
        <v>478</v>
      </c>
    </row>
    <row r="2" spans="1:2">
      <c r="A2" s="3" t="s">
        <v>236</v>
      </c>
    </row>
    <row r="3" spans="1:2">
      <c r="A3" s="4" t="s">
        <v>472</v>
      </c>
      <c r="B3" s="5" t="n">
        <v>87678</v>
      </c>
    </row>
    <row r="4" spans="1:2">
      <c r="A4" s="4" t="s">
        <v>473</v>
      </c>
      <c r="B4" s="6" t="n">
        <v>47168664</v>
      </c>
    </row>
    <row r="5" spans="1:2">
      <c r="A5" s="4" t="s">
        <v>132</v>
      </c>
      <c r="B5" s="5" t="n">
        <v>472563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 customWidth="1" max="5" min="5" width="14"/>
    <col customWidth="1" max="6" min="6" width="14"/>
  </cols>
  <sheetData>
    <row r="1" spans="1:6">
      <c r="A1" s="1" t="s">
        <v>629</v>
      </c>
      <c r="B1" s="2" t="s">
        <v>424</v>
      </c>
      <c r="C1" s="2" t="s">
        <v>1</v>
      </c>
    </row>
    <row r="2" spans="1:6">
      <c r="B2" s="2" t="s">
        <v>94</v>
      </c>
      <c r="C2" s="2" t="s">
        <v>2</v>
      </c>
      <c r="D2" s="2" t="s">
        <v>37</v>
      </c>
      <c r="E2" s="2" t="s">
        <v>94</v>
      </c>
      <c r="F2" s="2" t="s">
        <v>630</v>
      </c>
    </row>
    <row r="3" spans="1:6">
      <c r="A3" s="4" t="s">
        <v>631</v>
      </c>
      <c r="C3" s="4" t="s">
        <v>49</v>
      </c>
      <c r="D3" s="5" t="n">
        <v>1632000</v>
      </c>
      <c r="E3" s="4" t="s">
        <v>49</v>
      </c>
    </row>
    <row r="4" spans="1:6">
      <c r="A4" s="4" t="s">
        <v>632</v>
      </c>
    </row>
    <row r="5" spans="1:6">
      <c r="A5" s="4" t="s">
        <v>633</v>
      </c>
      <c r="B5" s="6" t="n">
        <v>1800000</v>
      </c>
    </row>
    <row r="6" spans="1:6">
      <c r="A6" s="4" t="s">
        <v>534</v>
      </c>
    </row>
    <row r="7" spans="1:6">
      <c r="A7" s="4" t="s">
        <v>631</v>
      </c>
      <c r="C7" s="5" t="n">
        <v>1632000</v>
      </c>
    </row>
    <row r="8" spans="1:6">
      <c r="A8" s="4" t="s">
        <v>533</v>
      </c>
      <c r="C8" s="6" t="n">
        <v>1813334</v>
      </c>
    </row>
    <row r="9" spans="1:6">
      <c r="A9" s="4" t="s">
        <v>634</v>
      </c>
    </row>
    <row r="10" spans="1:6">
      <c r="A10" s="4" t="s">
        <v>635</v>
      </c>
      <c r="F10" s="6" t="n">
        <v>3000000</v>
      </c>
    </row>
    <row r="11" spans="1:6">
      <c r="A11" s="4" t="s">
        <v>636</v>
      </c>
      <c r="C11" s="6" t="n">
        <v>89039</v>
      </c>
      <c r="D11" s="6" t="n">
        <v>3289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35"/>
    <col customWidth="1" max="4" min="4" width="14"/>
  </cols>
  <sheetData>
    <row r="1" spans="1:4">
      <c r="A1" s="1" t="s">
        <v>637</v>
      </c>
      <c r="B1" s="2" t="s">
        <v>1</v>
      </c>
    </row>
    <row r="2" spans="1:4">
      <c r="B2" s="2" t="s">
        <v>2</v>
      </c>
      <c r="C2" s="2" t="s">
        <v>37</v>
      </c>
      <c r="D2" s="2" t="s">
        <v>94</v>
      </c>
    </row>
    <row r="3" spans="1:4">
      <c r="A3" s="4" t="s">
        <v>638</v>
      </c>
      <c r="B3" s="4" t="s">
        <v>383</v>
      </c>
      <c r="C3" s="4" t="s">
        <v>386</v>
      </c>
      <c r="D3" s="4" t="s">
        <v>639</v>
      </c>
    </row>
    <row r="4" spans="1:4">
      <c r="A4" s="4" t="s">
        <v>365</v>
      </c>
      <c r="B4" s="5" t="n">
        <v>9607000</v>
      </c>
      <c r="C4" s="5" t="n">
        <v>11280000</v>
      </c>
    </row>
    <row r="5" spans="1:4">
      <c r="A5" s="4" t="s">
        <v>63</v>
      </c>
      <c r="B5" s="6" t="n">
        <v>514000</v>
      </c>
      <c r="C5" s="6" t="n">
        <v>485484</v>
      </c>
    </row>
    <row r="6" spans="1:4">
      <c r="A6" s="4" t="s">
        <v>640</v>
      </c>
      <c r="B6" s="5" t="n">
        <v>76683000</v>
      </c>
      <c r="C6" s="5" t="n">
        <v>13366000</v>
      </c>
    </row>
    <row r="7" spans="1:4">
      <c r="A7" s="4" t="s">
        <v>641</v>
      </c>
      <c r="B7" s="4" t="s">
        <v>642</v>
      </c>
    </row>
    <row r="8" spans="1:4">
      <c r="A8" s="4" t="s">
        <v>643</v>
      </c>
      <c r="C8" s="4" t="s">
        <v>644</v>
      </c>
    </row>
    <row r="9" spans="1:4">
      <c r="A9" s="4" t="s">
        <v>645</v>
      </c>
      <c r="B9" s="5" t="n">
        <v>2000</v>
      </c>
      <c r="C9" s="5" t="n">
        <v>1000</v>
      </c>
    </row>
    <row r="10" spans="1:4">
      <c r="A10" s="4" t="s">
        <v>646</v>
      </c>
      <c r="B10" s="5" t="n">
        <v>3000</v>
      </c>
      <c r="C10" s="5" t="n">
        <v>1000</v>
      </c>
    </row>
    <row r="11" spans="1:4">
      <c r="A11" s="4" t="s">
        <v>381</v>
      </c>
    </row>
    <row r="12" spans="1:4">
      <c r="A12" s="4" t="s">
        <v>638</v>
      </c>
      <c r="B12" s="4" t="s">
        <v>383</v>
      </c>
    </row>
    <row r="13" spans="1:4">
      <c r="A13" s="4" t="s">
        <v>390</v>
      </c>
    </row>
    <row r="14" spans="1:4">
      <c r="A14" s="4" t="s">
        <v>431</v>
      </c>
      <c r="D14" s="4" t="s">
        <v>16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7</v>
      </c>
      <c r="D2" s="2" t="s">
        <v>94</v>
      </c>
    </row>
    <row r="3" spans="1:4">
      <c r="A3" s="3" t="s">
        <v>244</v>
      </c>
    </row>
    <row r="4" spans="1:4">
      <c r="A4" s="4" t="s">
        <v>648</v>
      </c>
      <c r="B4" s="5" t="n">
        <v>-285837</v>
      </c>
      <c r="C4" s="5" t="n">
        <v>577902</v>
      </c>
      <c r="D4" s="5" t="n">
        <v>945985</v>
      </c>
    </row>
    <row r="5" spans="1:4">
      <c r="A5" s="4" t="s">
        <v>649</v>
      </c>
      <c r="B5" s="6" t="n">
        <v>-315449</v>
      </c>
      <c r="C5" s="6" t="n">
        <v>-169527</v>
      </c>
      <c r="D5" s="6" t="n">
        <v>-251661</v>
      </c>
    </row>
    <row r="6" spans="1:4">
      <c r="A6" s="4" t="s">
        <v>132</v>
      </c>
      <c r="B6" s="5" t="n">
        <v>-601286</v>
      </c>
      <c r="C6" s="5" t="n">
        <v>408375</v>
      </c>
      <c r="D6" s="5" t="n">
        <v>6943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7</v>
      </c>
      <c r="D2" s="2" t="s">
        <v>94</v>
      </c>
    </row>
    <row r="3" spans="1:4">
      <c r="A3" s="3" t="s">
        <v>244</v>
      </c>
    </row>
    <row r="4" spans="1:4">
      <c r="A4" s="4" t="s">
        <v>651</v>
      </c>
      <c r="B4" s="5" t="n">
        <v>-19914</v>
      </c>
      <c r="C4" s="5" t="n">
        <v>182891</v>
      </c>
      <c r="D4" s="5" t="n">
        <v>1617000</v>
      </c>
    </row>
    <row r="5" spans="1:4">
      <c r="A5" s="4" t="s">
        <v>652</v>
      </c>
      <c r="B5" s="6" t="n">
        <v>97000</v>
      </c>
      <c r="C5" s="6" t="n">
        <v>30761</v>
      </c>
      <c r="D5" s="6" t="n">
        <v>-784000</v>
      </c>
    </row>
    <row r="6" spans="1:4">
      <c r="A6" s="4" t="s">
        <v>653</v>
      </c>
      <c r="B6" s="4" t="s">
        <v>49</v>
      </c>
      <c r="C6" s="4" t="s">
        <v>49</v>
      </c>
      <c r="D6" s="4" t="s">
        <v>49</v>
      </c>
    </row>
    <row r="7" spans="1:4">
      <c r="A7" s="4" t="s">
        <v>654</v>
      </c>
      <c r="B7" s="6" t="n">
        <v>77086</v>
      </c>
      <c r="C7" s="6" t="n">
        <v>213652</v>
      </c>
      <c r="D7" s="6" t="n">
        <v>833000</v>
      </c>
    </row>
    <row r="8" spans="1:4">
      <c r="A8" s="4" t="s">
        <v>655</v>
      </c>
      <c r="B8" s="6" t="n">
        <v>-9061711</v>
      </c>
      <c r="C8" s="6" t="n">
        <v>-74135</v>
      </c>
      <c r="D8" s="6" t="n">
        <v>-540000</v>
      </c>
    </row>
    <row r="9" spans="1:4">
      <c r="A9" s="4" t="s">
        <v>656</v>
      </c>
      <c r="B9" s="6" t="n">
        <v>-462037</v>
      </c>
      <c r="C9" s="6" t="n">
        <v>853</v>
      </c>
      <c r="D9" s="6" t="n">
        <v>9702</v>
      </c>
    </row>
    <row r="10" spans="1:4">
      <c r="A10" s="4" t="s">
        <v>657</v>
      </c>
      <c r="B10" s="4" t="s">
        <v>49</v>
      </c>
      <c r="C10" s="4" t="s">
        <v>49</v>
      </c>
      <c r="D10" s="6" t="n">
        <v>-115000</v>
      </c>
    </row>
    <row r="11" spans="1:4">
      <c r="A11" s="4" t="s">
        <v>658</v>
      </c>
      <c r="B11" s="6" t="n">
        <v>-9523748</v>
      </c>
      <c r="C11" s="6" t="n">
        <v>-73282</v>
      </c>
      <c r="D11" s="6" t="n">
        <v>-645235</v>
      </c>
    </row>
    <row r="12" spans="1:4">
      <c r="A12" s="4" t="s">
        <v>659</v>
      </c>
      <c r="B12" s="6" t="n">
        <v>-9081625</v>
      </c>
      <c r="C12" s="6" t="n">
        <v>108756</v>
      </c>
      <c r="D12" s="6" t="n">
        <v>1077000</v>
      </c>
    </row>
    <row r="13" spans="1:4">
      <c r="A13" s="4" t="s">
        <v>660</v>
      </c>
      <c r="B13" s="6" t="n">
        <v>-365037</v>
      </c>
      <c r="C13" s="6" t="n">
        <v>31614</v>
      </c>
      <c r="D13" s="6" t="n">
        <v>-774298</v>
      </c>
    </row>
    <row r="14" spans="1:4">
      <c r="A14" s="4" t="s">
        <v>661</v>
      </c>
      <c r="B14" s="4" t="s">
        <v>49</v>
      </c>
      <c r="C14" s="4" t="s">
        <v>49</v>
      </c>
      <c r="D14" s="6" t="n">
        <v>-115000</v>
      </c>
    </row>
    <row r="15" spans="1:4">
      <c r="A15" s="4" t="s">
        <v>662</v>
      </c>
      <c r="B15" s="5" t="n">
        <v>-9446662</v>
      </c>
      <c r="C15" s="5" t="n">
        <v>140370</v>
      </c>
      <c r="D15" s="5" t="n">
        <v>1877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0</v>
      </c>
      <c r="B1" s="2" t="s">
        <v>1</v>
      </c>
    </row>
    <row r="2" spans="1:4">
      <c r="B2" s="2" t="s">
        <v>2</v>
      </c>
      <c r="C2" s="2" t="s">
        <v>37</v>
      </c>
      <c r="D2" s="2" t="s">
        <v>94</v>
      </c>
    </row>
    <row r="3" spans="1:4">
      <c r="A3" s="3" t="s">
        <v>121</v>
      </c>
    </row>
    <row r="4" spans="1:4">
      <c r="A4" s="4" t="s">
        <v>110</v>
      </c>
      <c r="B4" s="5" t="n">
        <v>8845372</v>
      </c>
      <c r="C4" s="5" t="n">
        <v>270192</v>
      </c>
      <c r="D4" s="5" t="n">
        <v>506532</v>
      </c>
    </row>
    <row r="5" spans="1:4">
      <c r="A5" s="3" t="s">
        <v>122</v>
      </c>
    </row>
    <row r="6" spans="1:4">
      <c r="A6" s="4" t="s">
        <v>123</v>
      </c>
      <c r="B6" s="6" t="n">
        <v>-125007</v>
      </c>
      <c r="C6" s="6" t="n">
        <v>226661</v>
      </c>
      <c r="D6" s="6" t="n">
        <v>-114878</v>
      </c>
    </row>
    <row r="7" spans="1:4">
      <c r="A7" s="4" t="s">
        <v>124</v>
      </c>
      <c r="B7" s="6" t="n">
        <v>-125007</v>
      </c>
      <c r="C7" s="6" t="n">
        <v>226661</v>
      </c>
      <c r="D7" s="6" t="n">
        <v>-114878</v>
      </c>
    </row>
    <row r="8" spans="1:4">
      <c r="A8" s="4" t="s">
        <v>125</v>
      </c>
      <c r="B8" s="5" t="n">
        <v>8720365</v>
      </c>
      <c r="C8" s="5" t="n">
        <v>496853</v>
      </c>
      <c r="D8" s="5" t="n">
        <v>3916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7</v>
      </c>
      <c r="D2" s="2" t="s">
        <v>94</v>
      </c>
    </row>
    <row r="3" spans="1:4">
      <c r="A3" s="3" t="s">
        <v>244</v>
      </c>
    </row>
    <row r="4" spans="1:4">
      <c r="A4" s="4" t="s">
        <v>664</v>
      </c>
      <c r="B4" s="4" t="s">
        <v>665</v>
      </c>
      <c r="C4" s="4" t="s">
        <v>666</v>
      </c>
      <c r="D4" s="4" t="s">
        <v>667</v>
      </c>
    </row>
    <row r="5" spans="1:4">
      <c r="A5" s="4" t="s">
        <v>668</v>
      </c>
      <c r="B5" s="4" t="s">
        <v>669</v>
      </c>
      <c r="C5" s="4" t="s">
        <v>670</v>
      </c>
      <c r="D5" s="4" t="s">
        <v>671</v>
      </c>
    </row>
    <row r="6" spans="1:4">
      <c r="A6" s="4" t="s">
        <v>672</v>
      </c>
      <c r="B6" s="4" t="s">
        <v>673</v>
      </c>
      <c r="C6" s="4" t="s">
        <v>674</v>
      </c>
      <c r="D6" s="4" t="s">
        <v>675</v>
      </c>
    </row>
    <row r="7" spans="1:4">
      <c r="A7" s="4" t="s">
        <v>676</v>
      </c>
      <c r="B7" s="4" t="s">
        <v>677</v>
      </c>
      <c r="C7" s="4" t="s">
        <v>678</v>
      </c>
      <c r="D7" s="4" t="s">
        <v>677</v>
      </c>
    </row>
    <row r="8" spans="1:4">
      <c r="A8" s="4" t="s">
        <v>679</v>
      </c>
      <c r="B8" s="4" t="s">
        <v>680</v>
      </c>
      <c r="C8" s="4" t="s">
        <v>681</v>
      </c>
      <c r="D8" s="4" t="s">
        <v>682</v>
      </c>
    </row>
    <row r="9" spans="1:4">
      <c r="A9" s="4" t="s">
        <v>683</v>
      </c>
      <c r="B9" s="4" t="s">
        <v>684</v>
      </c>
      <c r="C9" s="4" t="s">
        <v>685</v>
      </c>
      <c r="D9" s="4" t="s">
        <v>686</v>
      </c>
    </row>
    <row r="10" spans="1:4">
      <c r="A10" s="4" t="s">
        <v>687</v>
      </c>
      <c r="B10" s="4" t="s">
        <v>688</v>
      </c>
      <c r="C10" s="4" t="s">
        <v>689</v>
      </c>
      <c r="D10" s="4" t="s">
        <v>690</v>
      </c>
    </row>
    <row r="11" spans="1:4">
      <c r="A11" s="4" t="s">
        <v>691</v>
      </c>
      <c r="B11" s="4" t="s">
        <v>677</v>
      </c>
      <c r="C11" s="4" t="s">
        <v>677</v>
      </c>
      <c r="D11" s="4" t="s">
        <v>677</v>
      </c>
    </row>
    <row r="12" spans="1:4">
      <c r="A12" s="4" t="s">
        <v>64</v>
      </c>
      <c r="B12" s="4" t="s">
        <v>692</v>
      </c>
      <c r="C12" s="4" t="s">
        <v>693</v>
      </c>
      <c r="D12" s="4" t="s">
        <v>694</v>
      </c>
    </row>
    <row r="13" spans="1:4">
      <c r="A13" s="4" t="s">
        <v>695</v>
      </c>
      <c r="B13" s="4" t="s">
        <v>696</v>
      </c>
      <c r="C13" s="4" t="s">
        <v>697</v>
      </c>
      <c r="D13" s="4" t="s">
        <v>698</v>
      </c>
    </row>
    <row r="14" spans="1:4">
      <c r="A14" s="4" t="s">
        <v>699</v>
      </c>
      <c r="B14" s="4" t="s">
        <v>373</v>
      </c>
      <c r="C14" s="4" t="s">
        <v>374</v>
      </c>
      <c r="D14" s="4" t="s">
        <v>3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7</v>
      </c>
    </row>
    <row r="2" spans="1:3">
      <c r="A2" s="3" t="s">
        <v>244</v>
      </c>
    </row>
    <row r="3" spans="1:3">
      <c r="A3" s="4" t="s">
        <v>701</v>
      </c>
      <c r="B3" s="5" t="n">
        <v>116055</v>
      </c>
      <c r="C3" s="5" t="n">
        <v>99000</v>
      </c>
    </row>
    <row r="4" spans="1:3">
      <c r="A4" s="4" t="s">
        <v>702</v>
      </c>
      <c r="B4" s="6" t="n">
        <v>1196355</v>
      </c>
      <c r="C4" s="6" t="n">
        <v>988000</v>
      </c>
    </row>
    <row r="5" spans="1:3">
      <c r="A5" s="4" t="s">
        <v>703</v>
      </c>
      <c r="B5" s="6" t="n">
        <v>978082</v>
      </c>
      <c r="C5" s="6" t="n">
        <v>669000</v>
      </c>
    </row>
    <row r="6" spans="1:3">
      <c r="A6" s="4" t="s">
        <v>704</v>
      </c>
      <c r="B6" s="6" t="n">
        <v>8666455</v>
      </c>
      <c r="C6" s="6" t="n">
        <v>18134000</v>
      </c>
    </row>
    <row r="7" spans="1:3">
      <c r="A7" s="4" t="s">
        <v>705</v>
      </c>
      <c r="B7" s="6" t="n">
        <v>1670888</v>
      </c>
      <c r="C7" s="6" t="n">
        <v>1776000</v>
      </c>
    </row>
    <row r="8" spans="1:3">
      <c r="A8" s="4" t="s">
        <v>706</v>
      </c>
      <c r="B8" s="6" t="n">
        <v>591360</v>
      </c>
      <c r="C8" s="4" t="s">
        <v>49</v>
      </c>
    </row>
    <row r="9" spans="1:3">
      <c r="A9" s="4" t="s">
        <v>707</v>
      </c>
      <c r="B9" s="6" t="n">
        <v>34288</v>
      </c>
      <c r="C9" s="6" t="n">
        <v>73000</v>
      </c>
    </row>
    <row r="10" spans="1:3">
      <c r="A10" s="4" t="s">
        <v>708</v>
      </c>
      <c r="B10" s="6" t="n">
        <v>13253483</v>
      </c>
      <c r="C10" s="6" t="n">
        <v>21739000</v>
      </c>
    </row>
    <row r="11" spans="1:3">
      <c r="A11" s="4" t="s">
        <v>709</v>
      </c>
      <c r="B11" s="6" t="n">
        <v>-3207667</v>
      </c>
      <c r="C11" s="6" t="n">
        <v>-21341000</v>
      </c>
    </row>
    <row r="12" spans="1:3">
      <c r="A12" s="4" t="s">
        <v>710</v>
      </c>
      <c r="B12" s="6" t="n">
        <v>10045816</v>
      </c>
      <c r="C12" s="6" t="n">
        <v>398000</v>
      </c>
    </row>
    <row r="13" spans="1:3">
      <c r="A13" s="4" t="s">
        <v>711</v>
      </c>
      <c r="B13" s="6" t="n">
        <v>-796167</v>
      </c>
      <c r="C13" s="6" t="n">
        <v>-790000</v>
      </c>
    </row>
    <row r="14" spans="1:3">
      <c r="A14" s="4" t="s">
        <v>712</v>
      </c>
      <c r="B14" s="6" t="n">
        <v>-80105</v>
      </c>
      <c r="C14" s="6" t="n">
        <v>-56000</v>
      </c>
    </row>
    <row r="15" spans="1:3">
      <c r="A15" s="4" t="s">
        <v>713</v>
      </c>
      <c r="B15" s="6" t="n">
        <v>-131280</v>
      </c>
      <c r="C15" s="6" t="n">
        <v>-37484</v>
      </c>
    </row>
    <row r="16" spans="1:3">
      <c r="A16" s="4" t="s">
        <v>714</v>
      </c>
      <c r="B16" s="6" t="n">
        <v>-1007552</v>
      </c>
      <c r="C16" s="6" t="n">
        <v>-883484</v>
      </c>
    </row>
    <row r="17" spans="1:3">
      <c r="A17" s="4" t="s">
        <v>715</v>
      </c>
      <c r="B17" s="5" t="n">
        <v>9038264</v>
      </c>
      <c r="C17" s="5" t="n">
        <v>4854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7</v>
      </c>
    </row>
    <row r="3" spans="1:3">
      <c r="A3" s="3" t="s">
        <v>244</v>
      </c>
    </row>
    <row r="4" spans="1:3">
      <c r="A4" s="4" t="s">
        <v>717</v>
      </c>
      <c r="B4" s="5" t="n">
        <v>6000</v>
      </c>
      <c r="C4" s="5" t="n">
        <v>18000</v>
      </c>
    </row>
    <row r="5" spans="1:3">
      <c r="A5" s="4" t="s">
        <v>718</v>
      </c>
      <c r="B5" s="6" t="n">
        <v>35000</v>
      </c>
      <c r="C5" s="6" t="n">
        <v>6000</v>
      </c>
    </row>
    <row r="6" spans="1:3">
      <c r="A6" s="4" t="s">
        <v>719</v>
      </c>
      <c r="B6" s="4" t="s">
        <v>49</v>
      </c>
      <c r="C6" s="4" t="s">
        <v>49</v>
      </c>
    </row>
    <row r="7" spans="1:3">
      <c r="A7" s="4" t="s">
        <v>720</v>
      </c>
      <c r="B7" s="4" t="s">
        <v>49</v>
      </c>
      <c r="C7" s="6" t="n">
        <v>-18000</v>
      </c>
    </row>
    <row r="8" spans="1:3">
      <c r="A8" s="4" t="s">
        <v>64</v>
      </c>
      <c r="B8" s="4" t="s">
        <v>49</v>
      </c>
      <c r="C8" s="4" t="s">
        <v>49</v>
      </c>
    </row>
    <row r="9" spans="1:3">
      <c r="A9" s="4" t="s">
        <v>721</v>
      </c>
      <c r="B9" s="5" t="n">
        <v>41000</v>
      </c>
      <c r="C9" s="5" t="n">
        <v>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25"/>
    <col customWidth="1" max="8" min="8" width="14"/>
    <col customWidth="1" max="9" min="9" width="14"/>
    <col customWidth="1" max="10" min="10" width="14"/>
    <col customWidth="1" max="11" min="11" width="14"/>
  </cols>
  <sheetData>
    <row r="1" spans="1:11">
      <c r="A1" s="1" t="s">
        <v>722</v>
      </c>
      <c r="B1" s="2" t="s">
        <v>424</v>
      </c>
      <c r="F1" s="2" t="s">
        <v>1</v>
      </c>
    </row>
    <row r="2" spans="1:11">
      <c r="B2" s="2" t="s">
        <v>723</v>
      </c>
      <c r="C2" s="2" t="s">
        <v>724</v>
      </c>
      <c r="D2" s="2" t="s">
        <v>37</v>
      </c>
      <c r="E2" s="2" t="s">
        <v>725</v>
      </c>
      <c r="F2" s="2" t="s">
        <v>2</v>
      </c>
      <c r="G2" s="2" t="s">
        <v>37</v>
      </c>
      <c r="H2" s="2" t="s">
        <v>94</v>
      </c>
      <c r="I2" s="2" t="s">
        <v>726</v>
      </c>
      <c r="J2" s="2" t="s">
        <v>727</v>
      </c>
      <c r="K2" s="2" t="s">
        <v>728</v>
      </c>
    </row>
    <row r="3" spans="1:11">
      <c r="A3" s="4" t="s">
        <v>729</v>
      </c>
      <c r="F3" s="5" t="n">
        <v>1971464</v>
      </c>
      <c r="G3" s="5" t="n">
        <v>1974745</v>
      </c>
      <c r="H3" s="5" t="n">
        <v>1577994</v>
      </c>
    </row>
    <row r="4" spans="1:11">
      <c r="A4" s="4" t="s">
        <v>730</v>
      </c>
      <c r="F4" s="5" t="n">
        <v>2722142</v>
      </c>
    </row>
    <row r="5" spans="1:11">
      <c r="A5" s="4" t="s">
        <v>731</v>
      </c>
      <c r="D5" s="6" t="n">
        <v>4056500</v>
      </c>
      <c r="F5" s="6" t="n">
        <v>2121875</v>
      </c>
      <c r="G5" s="6" t="n">
        <v>4056500</v>
      </c>
      <c r="H5" s="6" t="n">
        <v>6546375</v>
      </c>
      <c r="I5" s="6" t="n">
        <v>5576273</v>
      </c>
    </row>
    <row r="6" spans="1:11">
      <c r="A6" s="4" t="s">
        <v>732</v>
      </c>
      <c r="F6" s="4" t="s">
        <v>733</v>
      </c>
    </row>
    <row r="7" spans="1:11">
      <c r="A7" s="4" t="s">
        <v>734</v>
      </c>
      <c r="F7" s="6" t="n">
        <v>1459533</v>
      </c>
    </row>
    <row r="8" spans="1:11">
      <c r="A8" s="4" t="s">
        <v>735</v>
      </c>
      <c r="F8" s="6" t="n">
        <v>11553700</v>
      </c>
    </row>
    <row r="9" spans="1:11">
      <c r="A9" s="4" t="s">
        <v>736</v>
      </c>
      <c r="F9" s="7" t="n">
        <v>0.77</v>
      </c>
    </row>
    <row r="10" spans="1:11">
      <c r="A10" s="4" t="s">
        <v>737</v>
      </c>
      <c r="F10" s="4" t="s">
        <v>738</v>
      </c>
      <c r="G10" s="4" t="s">
        <v>739</v>
      </c>
    </row>
    <row r="11" spans="1:11">
      <c r="A11" s="4" t="s">
        <v>740</v>
      </c>
      <c r="F11" s="4" t="s">
        <v>741</v>
      </c>
    </row>
    <row r="12" spans="1:11">
      <c r="A12" s="4" t="s">
        <v>742</v>
      </c>
      <c r="F12" s="4" t="s">
        <v>49</v>
      </c>
      <c r="G12" s="4" t="s">
        <v>49</v>
      </c>
      <c r="H12" s="6" t="n">
        <v>3280000</v>
      </c>
    </row>
    <row r="13" spans="1:11">
      <c r="A13" s="4" t="s">
        <v>127</v>
      </c>
    </row>
    <row r="14" spans="1:11">
      <c r="A14" s="4" t="s">
        <v>734</v>
      </c>
      <c r="F14" s="6" t="n">
        <v>1559533</v>
      </c>
      <c r="G14" s="6" t="n">
        <v>356700</v>
      </c>
      <c r="H14" s="6" t="n">
        <v>671028</v>
      </c>
    </row>
    <row r="15" spans="1:11">
      <c r="A15" s="4" t="s">
        <v>743</v>
      </c>
    </row>
    <row r="16" spans="1:11">
      <c r="A16" s="4" t="s">
        <v>729</v>
      </c>
      <c r="F16" s="5" t="n">
        <v>767773</v>
      </c>
      <c r="G16" s="5" t="n">
        <v>704772</v>
      </c>
      <c r="H16" s="5" t="n">
        <v>495775</v>
      </c>
    </row>
    <row r="17" spans="1:11">
      <c r="A17" s="4" t="s">
        <v>744</v>
      </c>
    </row>
    <row r="18" spans="1:11">
      <c r="A18" s="4" t="s">
        <v>729</v>
      </c>
      <c r="F18" s="5" t="n">
        <v>1203691</v>
      </c>
      <c r="G18" s="5" t="n">
        <v>1269973</v>
      </c>
      <c r="H18" s="5" t="n">
        <v>1082219</v>
      </c>
    </row>
    <row r="19" spans="1:11">
      <c r="A19" s="4" t="s">
        <v>745</v>
      </c>
    </row>
    <row r="20" spans="1:11">
      <c r="A20" s="4" t="s">
        <v>746</v>
      </c>
      <c r="K20" s="6" t="n">
        <v>2000000</v>
      </c>
    </row>
    <row r="21" spans="1:11">
      <c r="A21" s="4" t="s">
        <v>747</v>
      </c>
    </row>
    <row r="22" spans="1:11">
      <c r="A22" s="4" t="s">
        <v>746</v>
      </c>
      <c r="F22" s="6" t="n">
        <v>2000000</v>
      </c>
    </row>
    <row r="23" spans="1:11">
      <c r="A23" s="4" t="s">
        <v>748</v>
      </c>
    </row>
    <row r="24" spans="1:11">
      <c r="A24" s="4" t="s">
        <v>746</v>
      </c>
      <c r="F24" s="6" t="n">
        <v>12000000</v>
      </c>
    </row>
    <row r="25" spans="1:11">
      <c r="A25" s="4" t="s">
        <v>749</v>
      </c>
    </row>
    <row r="26" spans="1:11">
      <c r="A26" s="4" t="s">
        <v>746</v>
      </c>
      <c r="F26" s="6" t="n">
        <v>10206691</v>
      </c>
    </row>
    <row r="27" spans="1:11">
      <c r="A27" s="4" t="s">
        <v>750</v>
      </c>
      <c r="J27" s="6" t="n">
        <v>10000000</v>
      </c>
    </row>
    <row r="28" spans="1:11">
      <c r="A28" s="4" t="s">
        <v>433</v>
      </c>
      <c r="F28" s="6" t="n">
        <v>9793309</v>
      </c>
    </row>
    <row r="29" spans="1:11">
      <c r="A29" s="4" t="s">
        <v>751</v>
      </c>
    </row>
    <row r="30" spans="1:11">
      <c r="A30" s="4" t="s">
        <v>746</v>
      </c>
      <c r="J30" s="6" t="n">
        <v>10000000</v>
      </c>
    </row>
    <row r="31" spans="1:11">
      <c r="A31" s="4" t="s">
        <v>752</v>
      </c>
    </row>
    <row r="32" spans="1:11">
      <c r="A32" s="4" t="s">
        <v>746</v>
      </c>
      <c r="J32" s="6" t="n">
        <v>20000000</v>
      </c>
    </row>
    <row r="33" spans="1:11">
      <c r="A33" s="4" t="s">
        <v>753</v>
      </c>
    </row>
    <row r="34" spans="1:11">
      <c r="A34" s="4" t="s">
        <v>731</v>
      </c>
      <c r="F34" s="6" t="n">
        <v>2029250</v>
      </c>
    </row>
    <row r="35" spans="1:11">
      <c r="A35" s="4" t="s">
        <v>732</v>
      </c>
      <c r="F35" s="4" t="s">
        <v>754</v>
      </c>
    </row>
    <row r="36" spans="1:11">
      <c r="A36" s="4" t="s">
        <v>755</v>
      </c>
    </row>
    <row r="37" spans="1:11">
      <c r="A37" s="4" t="s">
        <v>742</v>
      </c>
      <c r="B37" s="6" t="n">
        <v>90000</v>
      </c>
      <c r="C37" s="6" t="n">
        <v>1100000</v>
      </c>
      <c r="E37" s="6" t="n">
        <v>1092000</v>
      </c>
    </row>
    <row r="38" spans="1:11">
      <c r="A38" s="4" t="s">
        <v>756</v>
      </c>
    </row>
    <row r="39" spans="1:11">
      <c r="A39" s="4" t="s">
        <v>742</v>
      </c>
      <c r="D39" s="6" t="n">
        <v>90000</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7</v>
      </c>
      <c r="D2" s="2" t="s">
        <v>94</v>
      </c>
    </row>
    <row r="3" spans="1:4">
      <c r="A3" s="4" t="s">
        <v>758</v>
      </c>
      <c r="B3" s="4" t="s">
        <v>49</v>
      </c>
      <c r="C3" s="4" t="s">
        <v>49</v>
      </c>
      <c r="D3" s="6" t="n">
        <v>3280000</v>
      </c>
    </row>
    <row r="4" spans="1:4">
      <c r="A4" s="4" t="s">
        <v>759</v>
      </c>
      <c r="B4" s="6" t="n">
        <v>-1459533</v>
      </c>
    </row>
    <row r="5" spans="1:4">
      <c r="A5" s="4" t="s">
        <v>760</v>
      </c>
      <c r="B5" s="6" t="n">
        <v>11553700</v>
      </c>
    </row>
    <row r="6" spans="1:4">
      <c r="A6" s="4" t="s">
        <v>761</v>
      </c>
      <c r="B6" s="7" t="n">
        <v>0.77</v>
      </c>
    </row>
    <row r="7" spans="1:4">
      <c r="A7" s="4" t="s">
        <v>762</v>
      </c>
      <c r="B7" s="4" t="s">
        <v>49</v>
      </c>
      <c r="C7" s="4" t="s">
        <v>49</v>
      </c>
      <c r="D7" s="7" t="n">
        <v>0.91</v>
      </c>
    </row>
    <row r="8" spans="1:4">
      <c r="A8" s="4" t="s">
        <v>408</v>
      </c>
    </row>
    <row r="9" spans="1:4">
      <c r="A9" s="4" t="s">
        <v>763</v>
      </c>
      <c r="B9" s="6" t="n">
        <v>15346608</v>
      </c>
      <c r="C9" s="6" t="n">
        <v>15798558</v>
      </c>
      <c r="D9" s="6" t="n">
        <v>13508086</v>
      </c>
    </row>
    <row r="10" spans="1:4">
      <c r="A10" s="4" t="s">
        <v>758</v>
      </c>
      <c r="B10" s="4" t="s">
        <v>49</v>
      </c>
      <c r="C10" s="4" t="s">
        <v>49</v>
      </c>
      <c r="D10" s="6" t="n">
        <v>3280000</v>
      </c>
    </row>
    <row r="11" spans="1:4">
      <c r="A11" s="4" t="s">
        <v>759</v>
      </c>
      <c r="B11" s="6" t="n">
        <v>-1559533</v>
      </c>
      <c r="C11" s="6" t="n">
        <v>-356700</v>
      </c>
      <c r="D11" s="6" t="n">
        <v>-671028</v>
      </c>
    </row>
    <row r="12" spans="1:4">
      <c r="A12" s="4" t="s">
        <v>764</v>
      </c>
      <c r="B12" s="6" t="n">
        <v>-111500</v>
      </c>
      <c r="C12" s="6" t="n">
        <v>-95250</v>
      </c>
      <c r="D12" s="6" t="n">
        <v>-318500</v>
      </c>
    </row>
    <row r="13" spans="1:4">
      <c r="A13" s="4" t="s">
        <v>765</v>
      </c>
      <c r="B13" s="6" t="n">
        <v>13675575</v>
      </c>
      <c r="C13" s="6" t="n">
        <v>15346608</v>
      </c>
      <c r="D13" s="6" t="n">
        <v>15798558</v>
      </c>
    </row>
    <row r="14" spans="1:4">
      <c r="A14" s="4" t="s">
        <v>760</v>
      </c>
      <c r="B14" s="6" t="n">
        <v>11553700</v>
      </c>
      <c r="C14" s="6" t="n">
        <v>11325108</v>
      </c>
      <c r="D14" s="6" t="n">
        <v>9285121</v>
      </c>
    </row>
    <row r="15" spans="1:4">
      <c r="A15" s="4" t="s">
        <v>766</v>
      </c>
      <c r="B15" s="7" t="n">
        <v>0.78</v>
      </c>
      <c r="C15" s="7" t="n">
        <v>0.78</v>
      </c>
      <c r="D15" s="7" t="n">
        <v>0.79</v>
      </c>
    </row>
    <row r="16" spans="1:4">
      <c r="A16" s="4" t="s">
        <v>767</v>
      </c>
      <c r="B16" s="4" t="s">
        <v>49</v>
      </c>
      <c r="C16" s="4" t="s">
        <v>49</v>
      </c>
      <c r="D16" s="9" t="n">
        <v>0.91</v>
      </c>
    </row>
    <row r="17" spans="1:4">
      <c r="A17" s="4" t="s">
        <v>768</v>
      </c>
      <c r="B17" s="9" t="n">
        <v>0.38</v>
      </c>
      <c r="C17" s="9" t="n">
        <v>0.66</v>
      </c>
      <c r="D17" s="9" t="n">
        <v>0.37</v>
      </c>
    </row>
    <row r="18" spans="1:4">
      <c r="A18" s="4" t="s">
        <v>769</v>
      </c>
      <c r="B18" s="9" t="n">
        <v>0.88</v>
      </c>
      <c r="C18" s="9" t="n">
        <v>2.01</v>
      </c>
      <c r="D18" s="9" t="n">
        <v>3.44</v>
      </c>
    </row>
    <row r="19" spans="1:4">
      <c r="A19" s="4" t="s">
        <v>770</v>
      </c>
      <c r="B19" s="9" t="n">
        <v>0.82</v>
      </c>
      <c r="C19" s="9" t="n">
        <v>0.78</v>
      </c>
      <c r="D19" s="9" t="n">
        <v>0.78</v>
      </c>
    </row>
    <row r="20" spans="1:4">
      <c r="A20" s="4" t="s">
        <v>761</v>
      </c>
      <c r="B20" s="9" t="n">
        <v>0.77</v>
      </c>
      <c r="C20" s="9" t="n">
        <v>0.65</v>
      </c>
      <c r="D20" s="9" t="n">
        <v>0.55</v>
      </c>
    </row>
    <row r="21" spans="1:4">
      <c r="A21" s="4" t="s">
        <v>762</v>
      </c>
      <c r="B21" s="4" t="s">
        <v>49</v>
      </c>
      <c r="C21" s="4" t="s">
        <v>49</v>
      </c>
      <c r="D21" s="7" t="n">
        <v>0.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37"/>
  </cols>
  <sheetData>
    <row r="1" spans="1:2">
      <c r="A1" s="1" t="s">
        <v>771</v>
      </c>
      <c r="B1" s="2" t="s">
        <v>1</v>
      </c>
    </row>
    <row r="2" spans="1:2">
      <c r="B2" s="2" t="s">
        <v>772</v>
      </c>
    </row>
    <row r="3" spans="1:2">
      <c r="A3" s="4" t="s">
        <v>773</v>
      </c>
      <c r="B3" s="6" t="n">
        <v>13675575</v>
      </c>
    </row>
    <row r="4" spans="1:2">
      <c r="A4" s="4" t="s">
        <v>774</v>
      </c>
      <c r="B4" s="4" t="s">
        <v>738</v>
      </c>
    </row>
    <row r="5" spans="1:2">
      <c r="A5" s="4" t="s">
        <v>775</v>
      </c>
      <c r="B5" s="6" t="n">
        <v>11553700</v>
      </c>
    </row>
    <row r="6" spans="1:2">
      <c r="A6" s="4" t="s">
        <v>776</v>
      </c>
      <c r="B6" s="7" t="n">
        <v>0.77</v>
      </c>
    </row>
    <row r="7" spans="1:2">
      <c r="A7" s="4" t="s">
        <v>777</v>
      </c>
      <c r="B7" s="5" t="n">
        <v>2086297</v>
      </c>
    </row>
    <row r="8" spans="1:2">
      <c r="A8" s="4" t="s">
        <v>778</v>
      </c>
    </row>
    <row r="9" spans="1:2">
      <c r="A9" s="4" t="s">
        <v>779</v>
      </c>
      <c r="B9" s="7" t="n">
        <v>0.26</v>
      </c>
    </row>
    <row r="10" spans="1:2">
      <c r="A10" s="4" t="s">
        <v>780</v>
      </c>
      <c r="B10" s="7" t="n">
        <v>0.3</v>
      </c>
    </row>
    <row r="11" spans="1:2">
      <c r="A11" s="4" t="s">
        <v>773</v>
      </c>
      <c r="B11" s="6" t="n">
        <v>410040</v>
      </c>
    </row>
    <row r="12" spans="1:2">
      <c r="A12" s="4" t="s">
        <v>774</v>
      </c>
      <c r="B12" s="4" t="s">
        <v>781</v>
      </c>
    </row>
    <row r="13" spans="1:2">
      <c r="A13" s="4" t="s">
        <v>775</v>
      </c>
      <c r="B13" s="6" t="n">
        <v>410040</v>
      </c>
    </row>
    <row r="14" spans="1:2">
      <c r="A14" s="4" t="s">
        <v>776</v>
      </c>
      <c r="B14" s="7" t="n">
        <v>0.28</v>
      </c>
    </row>
    <row r="15" spans="1:2">
      <c r="A15" s="4" t="s">
        <v>777</v>
      </c>
      <c r="B15" s="5" t="n">
        <v>173593</v>
      </c>
    </row>
    <row r="16" spans="1:2">
      <c r="A16" s="4" t="s">
        <v>782</v>
      </c>
    </row>
    <row r="17" spans="1:2">
      <c r="A17" s="4" t="s">
        <v>779</v>
      </c>
      <c r="B17" s="7" t="n">
        <v>0.31</v>
      </c>
    </row>
    <row r="18" spans="1:2">
      <c r="A18" s="4" t="s">
        <v>780</v>
      </c>
      <c r="B18" s="7" t="n">
        <v>0.35</v>
      </c>
    </row>
    <row r="19" spans="1:2">
      <c r="A19" s="4" t="s">
        <v>773</v>
      </c>
      <c r="B19" s="6" t="n">
        <v>3851035</v>
      </c>
    </row>
    <row r="20" spans="1:2">
      <c r="A20" s="4" t="s">
        <v>774</v>
      </c>
      <c r="B20" s="4" t="s">
        <v>783</v>
      </c>
    </row>
    <row r="21" spans="1:2">
      <c r="A21" s="4" t="s">
        <v>775</v>
      </c>
      <c r="B21" s="6" t="n">
        <v>3851035</v>
      </c>
    </row>
    <row r="22" spans="1:2">
      <c r="A22" s="4" t="s">
        <v>776</v>
      </c>
      <c r="B22" s="7" t="n">
        <v>0.33</v>
      </c>
    </row>
    <row r="23" spans="1:2">
      <c r="A23" s="4" t="s">
        <v>777</v>
      </c>
      <c r="B23" s="5" t="n">
        <v>1426785</v>
      </c>
    </row>
    <row r="24" spans="1:2">
      <c r="A24" s="4" t="s">
        <v>784</v>
      </c>
    </row>
    <row r="25" spans="1:2">
      <c r="A25" s="4" t="s">
        <v>779</v>
      </c>
      <c r="B25" s="7" t="n">
        <v>0.36</v>
      </c>
    </row>
    <row r="26" spans="1:2">
      <c r="A26" s="4" t="s">
        <v>780</v>
      </c>
      <c r="B26" s="7" t="n">
        <v>0.4</v>
      </c>
    </row>
    <row r="27" spans="1:2">
      <c r="A27" s="4" t="s">
        <v>773</v>
      </c>
      <c r="B27" s="6" t="n">
        <v>1518500</v>
      </c>
    </row>
    <row r="28" spans="1:2">
      <c r="A28" s="4" t="s">
        <v>774</v>
      </c>
      <c r="B28" s="4" t="s">
        <v>785</v>
      </c>
    </row>
    <row r="29" spans="1:2">
      <c r="A29" s="4" t="s">
        <v>775</v>
      </c>
      <c r="B29" s="6" t="n">
        <v>1518500</v>
      </c>
    </row>
    <row r="30" spans="1:2">
      <c r="A30" s="4" t="s">
        <v>776</v>
      </c>
      <c r="B30" s="7" t="n">
        <v>0.38</v>
      </c>
    </row>
    <row r="31" spans="1:2">
      <c r="A31" s="4" t="s">
        <v>777</v>
      </c>
      <c r="B31" s="5" t="n">
        <v>485920</v>
      </c>
    </row>
    <row r="32" spans="1:2">
      <c r="A32" s="4" t="s">
        <v>786</v>
      </c>
    </row>
    <row r="33" spans="1:2">
      <c r="A33" s="4" t="s">
        <v>779</v>
      </c>
      <c r="B33" s="7" t="n">
        <v>0.8</v>
      </c>
    </row>
    <row r="34" spans="1:2">
      <c r="A34" s="4" t="s">
        <v>780</v>
      </c>
      <c r="B34" s="7" t="n">
        <v>0.9</v>
      </c>
    </row>
    <row r="35" spans="1:2">
      <c r="A35" s="4" t="s">
        <v>773</v>
      </c>
      <c r="B35" s="6" t="n">
        <v>3117250</v>
      </c>
    </row>
    <row r="36" spans="1:2">
      <c r="A36" s="4" t="s">
        <v>774</v>
      </c>
      <c r="B36" s="4" t="s">
        <v>787</v>
      </c>
    </row>
    <row r="37" spans="1:2">
      <c r="A37" s="4" t="s">
        <v>775</v>
      </c>
      <c r="B37" s="6" t="n">
        <v>1582750</v>
      </c>
    </row>
    <row r="38" spans="1:2">
      <c r="A38" s="4" t="s">
        <v>776</v>
      </c>
      <c r="B38" s="7" t="n">
        <v>0.9</v>
      </c>
    </row>
    <row r="39" spans="1:2">
      <c r="A39" s="4" t="s">
        <v>777</v>
      </c>
      <c r="B39" s="4" t="s">
        <v>49</v>
      </c>
    </row>
    <row r="40" spans="1:2">
      <c r="A40" s="4" t="s">
        <v>788</v>
      </c>
    </row>
    <row r="41" spans="1:2">
      <c r="A41" s="4" t="s">
        <v>779</v>
      </c>
      <c r="B41" s="5" t="n">
        <v>1</v>
      </c>
    </row>
    <row r="42" spans="1:2">
      <c r="A42" s="4" t="s">
        <v>780</v>
      </c>
      <c r="B42" s="7" t="n">
        <v>1.1</v>
      </c>
    </row>
    <row r="43" spans="1:2">
      <c r="A43" s="4" t="s">
        <v>773</v>
      </c>
      <c r="B43" s="6" t="n">
        <v>2206750</v>
      </c>
    </row>
    <row r="44" spans="1:2">
      <c r="A44" s="4" t="s">
        <v>774</v>
      </c>
      <c r="B44" s="4" t="s">
        <v>789</v>
      </c>
    </row>
    <row r="45" spans="1:2">
      <c r="A45" s="4" t="s">
        <v>775</v>
      </c>
      <c r="B45" s="6" t="n">
        <v>2215500</v>
      </c>
    </row>
    <row r="46" spans="1:2">
      <c r="A46" s="4" t="s">
        <v>776</v>
      </c>
      <c r="B46" s="7" t="n">
        <v>1.01</v>
      </c>
    </row>
    <row r="47" spans="1:2">
      <c r="A47" s="4" t="s">
        <v>777</v>
      </c>
      <c r="B47" s="4" t="s">
        <v>49</v>
      </c>
    </row>
    <row r="48" spans="1:2">
      <c r="A48" s="4" t="s">
        <v>790</v>
      </c>
    </row>
    <row r="49" spans="1:2">
      <c r="A49" s="4" t="s">
        <v>779</v>
      </c>
      <c r="B49" s="7" t="n">
        <v>1.4</v>
      </c>
    </row>
    <row r="50" spans="1:2">
      <c r="A50" s="4" t="s">
        <v>780</v>
      </c>
      <c r="B50" s="7" t="n">
        <v>1.45</v>
      </c>
    </row>
    <row r="51" spans="1:2">
      <c r="A51" s="4" t="s">
        <v>773</v>
      </c>
      <c r="B51" s="6" t="n">
        <v>220000</v>
      </c>
    </row>
    <row r="52" spans="1:2">
      <c r="A52" s="4" t="s">
        <v>774</v>
      </c>
      <c r="B52" s="4" t="s">
        <v>791</v>
      </c>
    </row>
    <row r="53" spans="1:2">
      <c r="A53" s="4" t="s">
        <v>775</v>
      </c>
      <c r="B53" s="6" t="n">
        <v>220000</v>
      </c>
    </row>
    <row r="54" spans="1:2">
      <c r="A54" s="4" t="s">
        <v>776</v>
      </c>
      <c r="B54" s="7" t="n">
        <v>1.46</v>
      </c>
    </row>
    <row r="55" spans="1:2">
      <c r="A55" s="4" t="s">
        <v>777</v>
      </c>
      <c r="B55" s="4" t="s">
        <v>49</v>
      </c>
    </row>
    <row r="56" spans="1:2">
      <c r="A56" s="4" t="s">
        <v>792</v>
      </c>
    </row>
    <row r="57" spans="1:2">
      <c r="A57" s="4" t="s">
        <v>779</v>
      </c>
      <c r="B57" s="7" t="n">
        <v>1.65</v>
      </c>
    </row>
    <row r="58" spans="1:2">
      <c r="A58" s="4" t="s">
        <v>780</v>
      </c>
      <c r="B58" s="7" t="n">
        <v>1.7</v>
      </c>
    </row>
    <row r="59" spans="1:2">
      <c r="A59" s="4" t="s">
        <v>773</v>
      </c>
      <c r="B59" s="6" t="n">
        <v>2352000</v>
      </c>
    </row>
    <row r="60" spans="1:2">
      <c r="A60" s="4" t="s">
        <v>774</v>
      </c>
      <c r="B60" s="4" t="s">
        <v>793</v>
      </c>
    </row>
    <row r="61" spans="1:2">
      <c r="A61" s="4" t="s">
        <v>775</v>
      </c>
      <c r="B61" s="6" t="n">
        <v>1755875</v>
      </c>
    </row>
    <row r="62" spans="1:2">
      <c r="A62" s="4" t="s">
        <v>776</v>
      </c>
      <c r="B62" s="7" t="n">
        <v>1.67</v>
      </c>
    </row>
    <row r="63" spans="1:2">
      <c r="A63" s="4" t="s">
        <v>777</v>
      </c>
      <c r="B63" s="4" t="s">
        <v>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7</v>
      </c>
      <c r="D2" s="2" t="s">
        <v>94</v>
      </c>
    </row>
    <row r="3" spans="1:4">
      <c r="A3" s="3" t="s">
        <v>247</v>
      </c>
    </row>
    <row r="4" spans="1:4">
      <c r="A4" s="4" t="s">
        <v>795</v>
      </c>
      <c r="B4" s="6" t="n">
        <v>4056500</v>
      </c>
      <c r="C4" s="6" t="n">
        <v>6546375</v>
      </c>
      <c r="D4" s="6" t="n">
        <v>5576273</v>
      </c>
    </row>
    <row r="5" spans="1:4">
      <c r="A5" s="4" t="s">
        <v>758</v>
      </c>
      <c r="B5" s="4" t="s">
        <v>49</v>
      </c>
      <c r="C5" s="4" t="s">
        <v>49</v>
      </c>
      <c r="D5" s="6" t="n">
        <v>3280000</v>
      </c>
    </row>
    <row r="6" spans="1:4">
      <c r="A6" s="4" t="s">
        <v>796</v>
      </c>
      <c r="B6" s="6" t="n">
        <v>-42625</v>
      </c>
      <c r="C6" s="6" t="n">
        <v>-56000</v>
      </c>
      <c r="D6" s="6" t="n">
        <v>-138250</v>
      </c>
    </row>
    <row r="7" spans="1:4">
      <c r="A7" s="4" t="s">
        <v>797</v>
      </c>
      <c r="B7" s="6" t="n">
        <v>-1892000</v>
      </c>
      <c r="C7" s="6" t="n">
        <v>-2433875</v>
      </c>
      <c r="D7" s="6" t="n">
        <v>-2171648</v>
      </c>
    </row>
    <row r="8" spans="1:4">
      <c r="A8" s="4" t="s">
        <v>798</v>
      </c>
      <c r="B8" s="6" t="n">
        <v>2121875</v>
      </c>
      <c r="C8" s="6" t="n">
        <v>4056500</v>
      </c>
      <c r="D8" s="6" t="n">
        <v>6546375</v>
      </c>
    </row>
    <row r="9" spans="1:4">
      <c r="A9" s="4" t="s">
        <v>799</v>
      </c>
      <c r="B9" s="7" t="n">
        <v>1.14</v>
      </c>
      <c r="C9" s="7" t="n">
        <v>1.11</v>
      </c>
      <c r="D9" s="7" t="n">
        <v>1.17</v>
      </c>
    </row>
    <row r="10" spans="1:4">
      <c r="A10" s="4" t="s">
        <v>767</v>
      </c>
      <c r="B10" s="4" t="s">
        <v>49</v>
      </c>
      <c r="C10" s="4" t="s">
        <v>49</v>
      </c>
      <c r="D10" s="9" t="n">
        <v>0.91</v>
      </c>
    </row>
    <row r="11" spans="1:4">
      <c r="A11" s="4" t="s">
        <v>800</v>
      </c>
      <c r="B11" s="9" t="n">
        <v>0.92</v>
      </c>
      <c r="C11" s="9" t="n">
        <v>0.9399999999999999</v>
      </c>
      <c r="D11" s="9" t="n">
        <v>0.55</v>
      </c>
    </row>
    <row r="12" spans="1:4">
      <c r="A12" s="4" t="s">
        <v>801</v>
      </c>
      <c r="B12" s="9" t="n">
        <v>1.18</v>
      </c>
      <c r="C12" s="9" t="n">
        <v>1.05</v>
      </c>
      <c r="D12" s="9" t="n">
        <v>0.9399999999999999</v>
      </c>
    </row>
    <row r="13" spans="1:4">
      <c r="A13" s="4" t="s">
        <v>802</v>
      </c>
      <c r="B13" s="7" t="n">
        <v>1.11</v>
      </c>
      <c r="C13" s="7" t="n">
        <v>1.14</v>
      </c>
      <c r="D13" s="7" t="n">
        <v>1.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7</v>
      </c>
    </row>
    <row r="3" spans="1:3">
      <c r="A3" s="4" t="s">
        <v>804</v>
      </c>
      <c r="B3" s="6" t="n">
        <v>1182000</v>
      </c>
      <c r="C3" s="4" t="s">
        <v>49</v>
      </c>
    </row>
    <row r="4" spans="1:3">
      <c r="A4" s="4" t="s">
        <v>805</v>
      </c>
      <c r="B4" s="6" t="n">
        <v>1190000</v>
      </c>
      <c r="C4" s="6" t="n">
        <v>1182000</v>
      </c>
    </row>
    <row r="5" spans="1:3">
      <c r="A5" s="4" t="s">
        <v>806</v>
      </c>
      <c r="B5" s="6" t="n">
        <v>-61309</v>
      </c>
      <c r="C5" s="4" t="s">
        <v>49</v>
      </c>
    </row>
    <row r="6" spans="1:3">
      <c r="A6" s="4" t="s">
        <v>807</v>
      </c>
      <c r="B6" s="6" t="n">
        <v>-281441</v>
      </c>
    </row>
    <row r="7" spans="1:3">
      <c r="A7" s="4" t="s">
        <v>808</v>
      </c>
      <c r="B7" s="6" t="n">
        <v>2029250</v>
      </c>
      <c r="C7" s="6" t="n">
        <v>1182000</v>
      </c>
    </row>
    <row r="8" spans="1:3">
      <c r="A8" s="4" t="s">
        <v>809</v>
      </c>
      <c r="B8" s="7" t="n">
        <v>1.43</v>
      </c>
    </row>
    <row r="9" spans="1:3">
      <c r="A9" s="4" t="s">
        <v>810</v>
      </c>
      <c r="B9" s="7" t="n">
        <v>1.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811</v>
      </c>
      <c r="B1" s="2" t="s">
        <v>1</v>
      </c>
    </row>
    <row r="2" spans="1:2">
      <c r="B2" s="2" t="s">
        <v>94</v>
      </c>
    </row>
    <row r="3" spans="1:2">
      <c r="A3" s="4" t="s">
        <v>812</v>
      </c>
      <c r="B3" s="4" t="s">
        <v>677</v>
      </c>
    </row>
    <row r="4" spans="1:2">
      <c r="A4" s="4" t="s">
        <v>378</v>
      </c>
    </row>
    <row r="5" spans="1:2">
      <c r="A5" s="4" t="s">
        <v>813</v>
      </c>
      <c r="B5" s="4" t="s">
        <v>814</v>
      </c>
    </row>
    <row r="6" spans="1:2">
      <c r="A6" s="4" t="s">
        <v>815</v>
      </c>
      <c r="B6" s="4" t="s">
        <v>816</v>
      </c>
    </row>
    <row r="7" spans="1:2">
      <c r="A7" s="4" t="s">
        <v>817</v>
      </c>
      <c r="B7" s="4" t="s">
        <v>818</v>
      </c>
    </row>
    <row r="8" spans="1:2">
      <c r="A8" s="4" t="s">
        <v>380</v>
      </c>
    </row>
    <row r="9" spans="1:2">
      <c r="A9" s="4" t="s">
        <v>813</v>
      </c>
      <c r="B9" s="4" t="s">
        <v>819</v>
      </c>
    </row>
    <row r="10" spans="1:2">
      <c r="A10" s="4" t="s">
        <v>815</v>
      </c>
      <c r="B10" s="4" t="s">
        <v>820</v>
      </c>
    </row>
    <row r="11" spans="1:2">
      <c r="A11" s="4" t="s">
        <v>817</v>
      </c>
      <c r="B11" s="4" t="s">
        <v>8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22</v>
      </c>
      <c r="B1" s="2" t="s">
        <v>1</v>
      </c>
    </row>
    <row r="2" spans="1:4">
      <c r="B2" s="2" t="s">
        <v>2</v>
      </c>
      <c r="C2" s="2" t="s">
        <v>37</v>
      </c>
      <c r="D2" s="2" t="s">
        <v>94</v>
      </c>
    </row>
    <row r="3" spans="1:4">
      <c r="A3" s="4" t="s">
        <v>823</v>
      </c>
    </row>
    <row r="4" spans="1:4">
      <c r="A4" s="4" t="s">
        <v>824</v>
      </c>
      <c r="B4" s="5" t="n">
        <v>100000</v>
      </c>
    </row>
    <row r="5" spans="1:4">
      <c r="A5" s="4" t="s">
        <v>825</v>
      </c>
    </row>
    <row r="6" spans="1:4">
      <c r="A6" s="4" t="s">
        <v>826</v>
      </c>
      <c r="B6" s="6" t="n">
        <v>125349</v>
      </c>
      <c r="C6" s="5" t="n">
        <v>108928</v>
      </c>
      <c r="D6" s="5" t="n">
        <v>110846</v>
      </c>
    </row>
    <row r="7" spans="1:4">
      <c r="A7" s="4" t="s">
        <v>827</v>
      </c>
    </row>
    <row r="8" spans="1:4">
      <c r="A8" s="4" t="s">
        <v>826</v>
      </c>
      <c r="B8" s="5" t="n">
        <v>281750</v>
      </c>
      <c r="C8" s="5" t="n">
        <v>182875</v>
      </c>
      <c r="D8" s="5" t="n">
        <v>1286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34"/>
    <col customWidth="1" max="7" min="7" width="13"/>
  </cols>
  <sheetData>
    <row r="1" spans="1:7">
      <c r="A1" s="1" t="s">
        <v>126</v>
      </c>
      <c r="B1" s="2" t="s">
        <v>127</v>
      </c>
      <c r="C1" s="2" t="s">
        <v>128</v>
      </c>
      <c r="D1" s="2" t="s">
        <v>129</v>
      </c>
      <c r="E1" s="2" t="s">
        <v>130</v>
      </c>
      <c r="F1" s="2" t="s">
        <v>131</v>
      </c>
      <c r="G1" s="2" t="s">
        <v>132</v>
      </c>
    </row>
    <row r="2" spans="1:7">
      <c r="A2" s="4" t="s">
        <v>133</v>
      </c>
      <c r="B2" s="5" t="n">
        <v>1604748</v>
      </c>
      <c r="C2" s="5" t="n">
        <v>166866671</v>
      </c>
      <c r="D2" s="5" t="n">
        <v>-148219727</v>
      </c>
      <c r="E2" s="5" t="n">
        <v>-2193794</v>
      </c>
      <c r="F2" s="5" t="n">
        <v>3353191</v>
      </c>
      <c r="G2" s="5" t="n">
        <v>21411089</v>
      </c>
    </row>
    <row r="3" spans="1:7">
      <c r="A3" s="4" t="s">
        <v>134</v>
      </c>
      <c r="B3" s="6" t="n">
        <v>160474777</v>
      </c>
    </row>
    <row r="4" spans="1:7">
      <c r="A4" s="4" t="s">
        <v>135</v>
      </c>
      <c r="B4" s="4" t="s">
        <v>49</v>
      </c>
      <c r="C4" s="4" t="s">
        <v>49</v>
      </c>
      <c r="D4" s="6" t="n">
        <v>-852613</v>
      </c>
      <c r="E4" s="4" t="s">
        <v>49</v>
      </c>
      <c r="F4" s="6" t="n">
        <v>1359145</v>
      </c>
      <c r="G4" s="6" t="n">
        <v>506532</v>
      </c>
    </row>
    <row r="5" spans="1:7">
      <c r="A5" s="4" t="s">
        <v>123</v>
      </c>
      <c r="B5" s="4" t="s">
        <v>49</v>
      </c>
      <c r="C5" s="4" t="s">
        <v>49</v>
      </c>
      <c r="D5" s="4" t="s">
        <v>49</v>
      </c>
      <c r="E5" s="6" t="n">
        <v>-114878</v>
      </c>
      <c r="F5" s="4" t="s">
        <v>49</v>
      </c>
      <c r="G5" s="6" t="n">
        <v>-114878</v>
      </c>
    </row>
    <row r="6" spans="1:7">
      <c r="A6" s="4" t="s">
        <v>136</v>
      </c>
      <c r="B6" s="4" t="s">
        <v>49</v>
      </c>
      <c r="C6" s="6" t="n">
        <v>-14355</v>
      </c>
      <c r="D6" s="4" t="s">
        <v>49</v>
      </c>
      <c r="E6" s="4" t="s">
        <v>49</v>
      </c>
      <c r="F6" s="4" t="s">
        <v>49</v>
      </c>
      <c r="G6" s="6" t="n">
        <v>-14355</v>
      </c>
    </row>
    <row r="7" spans="1:7">
      <c r="A7" s="4" t="s">
        <v>137</v>
      </c>
      <c r="B7" s="5" t="n">
        <v>6710</v>
      </c>
      <c r="C7" s="6" t="n">
        <v>244479</v>
      </c>
      <c r="D7" s="4" t="s">
        <v>49</v>
      </c>
      <c r="E7" s="4" t="s">
        <v>49</v>
      </c>
      <c r="F7" s="4" t="s">
        <v>49</v>
      </c>
      <c r="G7" s="6" t="n">
        <v>251189</v>
      </c>
    </row>
    <row r="8" spans="1:7">
      <c r="A8" s="4" t="s">
        <v>138</v>
      </c>
      <c r="B8" s="6" t="n">
        <v>671028</v>
      </c>
    </row>
    <row r="9" spans="1:7">
      <c r="A9" s="4" t="s">
        <v>139</v>
      </c>
      <c r="B9" s="5" t="n">
        <v>18000</v>
      </c>
      <c r="C9" s="6" t="n">
        <v>2430000</v>
      </c>
      <c r="D9" s="4" t="s">
        <v>49</v>
      </c>
      <c r="E9" s="4" t="s">
        <v>49</v>
      </c>
      <c r="F9" s="4" t="s">
        <v>49</v>
      </c>
      <c r="G9" s="6" t="n">
        <v>2448000</v>
      </c>
    </row>
    <row r="10" spans="1:7">
      <c r="A10" s="4" t="s">
        <v>140</v>
      </c>
      <c r="B10" s="6" t="n">
        <v>1800000</v>
      </c>
    </row>
    <row r="11" spans="1:7">
      <c r="A11" s="4" t="s">
        <v>141</v>
      </c>
      <c r="B11" s="4" t="s">
        <v>49</v>
      </c>
      <c r="C11" s="6" t="n">
        <v>-20215176</v>
      </c>
      <c r="D11" s="4" t="s">
        <v>49</v>
      </c>
      <c r="E11" s="4" t="s">
        <v>49</v>
      </c>
      <c r="F11" s="6" t="n">
        <v>-2232824</v>
      </c>
      <c r="G11" s="6" t="n">
        <v>-22448000</v>
      </c>
    </row>
    <row r="12" spans="1:7">
      <c r="A12" s="4" t="s">
        <v>142</v>
      </c>
      <c r="B12" s="4" t="s">
        <v>49</v>
      </c>
      <c r="C12" s="6" t="n">
        <v>1577994</v>
      </c>
      <c r="D12" s="4" t="s">
        <v>49</v>
      </c>
      <c r="E12" s="4" t="s">
        <v>49</v>
      </c>
      <c r="F12" s="4" t="s">
        <v>49</v>
      </c>
      <c r="G12" s="6" t="n">
        <v>1577994</v>
      </c>
    </row>
    <row r="13" spans="1:7">
      <c r="A13" s="4" t="s">
        <v>143</v>
      </c>
      <c r="B13" s="5" t="n">
        <v>1629458</v>
      </c>
      <c r="C13" s="6" t="n">
        <v>150889613</v>
      </c>
      <c r="D13" s="6" t="n">
        <v>-149072340</v>
      </c>
      <c r="E13" s="6" t="n">
        <v>-2308672</v>
      </c>
      <c r="F13" s="6" t="n">
        <v>2479512</v>
      </c>
      <c r="G13" s="6" t="n">
        <v>3617571</v>
      </c>
    </row>
    <row r="14" spans="1:7">
      <c r="A14" s="4" t="s">
        <v>144</v>
      </c>
      <c r="B14" s="6" t="n">
        <v>162945805</v>
      </c>
    </row>
    <row r="15" spans="1:7">
      <c r="A15" s="4" t="s">
        <v>135</v>
      </c>
      <c r="B15" s="4" t="s">
        <v>49</v>
      </c>
      <c r="C15" s="4" t="s">
        <v>49</v>
      </c>
      <c r="D15" s="6" t="n">
        <v>-818932</v>
      </c>
      <c r="E15" s="4" t="s">
        <v>49</v>
      </c>
      <c r="F15" s="6" t="n">
        <v>1089124</v>
      </c>
      <c r="G15" s="6" t="n">
        <v>270192</v>
      </c>
    </row>
    <row r="16" spans="1:7">
      <c r="A16" s="4" t="s">
        <v>123</v>
      </c>
      <c r="B16" s="4" t="s">
        <v>49</v>
      </c>
      <c r="C16" s="4" t="s">
        <v>49</v>
      </c>
      <c r="D16" s="4" t="s">
        <v>49</v>
      </c>
      <c r="E16" s="6" t="n">
        <v>226661</v>
      </c>
      <c r="F16" s="4" t="s">
        <v>49</v>
      </c>
      <c r="G16" s="6" t="n">
        <v>226661</v>
      </c>
    </row>
    <row r="17" spans="1:7">
      <c r="A17" s="4" t="s">
        <v>137</v>
      </c>
      <c r="B17" s="5" t="n">
        <v>3567</v>
      </c>
      <c r="C17" s="6" t="n">
        <v>231696</v>
      </c>
      <c r="D17" s="4" t="s">
        <v>49</v>
      </c>
      <c r="E17" s="4" t="s">
        <v>49</v>
      </c>
      <c r="F17" s="4" t="s">
        <v>49</v>
      </c>
      <c r="G17" s="6" t="n">
        <v>235263</v>
      </c>
    </row>
    <row r="18" spans="1:7">
      <c r="A18" s="4" t="s">
        <v>138</v>
      </c>
      <c r="B18" s="6" t="n">
        <v>356700</v>
      </c>
    </row>
    <row r="19" spans="1:7">
      <c r="A19" s="4" t="s">
        <v>139</v>
      </c>
      <c r="G19" s="4" t="s">
        <v>49</v>
      </c>
    </row>
    <row r="20" spans="1:7">
      <c r="A20" s="4" t="s">
        <v>142</v>
      </c>
      <c r="B20" s="4" t="s">
        <v>49</v>
      </c>
      <c r="C20" s="6" t="n">
        <v>1974745</v>
      </c>
      <c r="D20" s="4" t="s">
        <v>49</v>
      </c>
      <c r="E20" s="4" t="s">
        <v>49</v>
      </c>
      <c r="F20" s="4" t="s">
        <v>49</v>
      </c>
      <c r="G20" s="6" t="n">
        <v>1974745</v>
      </c>
    </row>
    <row r="21" spans="1:7">
      <c r="A21" s="4" t="s">
        <v>145</v>
      </c>
      <c r="B21" s="5" t="n">
        <v>329</v>
      </c>
      <c r="C21" s="6" t="n">
        <v>32943</v>
      </c>
      <c r="D21" s="4" t="s">
        <v>49</v>
      </c>
      <c r="E21" s="4" t="s">
        <v>49</v>
      </c>
      <c r="F21" s="4" t="s">
        <v>49</v>
      </c>
      <c r="G21" s="6" t="n">
        <v>33272</v>
      </c>
    </row>
    <row r="22" spans="1:7">
      <c r="A22" s="4" t="s">
        <v>146</v>
      </c>
      <c r="B22" s="6" t="n">
        <v>32894</v>
      </c>
    </row>
    <row r="23" spans="1:7">
      <c r="A23" s="4" t="s">
        <v>147</v>
      </c>
      <c r="B23" s="5" t="n">
        <v>11820</v>
      </c>
      <c r="C23" s="6" t="n">
        <v>-11820</v>
      </c>
      <c r="D23" s="4" t="s">
        <v>49</v>
      </c>
      <c r="E23" s="4" t="s">
        <v>49</v>
      </c>
      <c r="F23" s="4" t="s">
        <v>49</v>
      </c>
      <c r="G23" s="4" t="s">
        <v>49</v>
      </c>
    </row>
    <row r="24" spans="1:7">
      <c r="A24" s="4" t="s">
        <v>148</v>
      </c>
      <c r="B24" s="6" t="n">
        <v>1182000</v>
      </c>
    </row>
    <row r="25" spans="1:7">
      <c r="A25" s="4" t="s">
        <v>149</v>
      </c>
      <c r="B25" s="5" t="n">
        <v>18133</v>
      </c>
      <c r="C25" s="6" t="n">
        <v>1613867</v>
      </c>
      <c r="D25" s="4" t="s">
        <v>49</v>
      </c>
      <c r="E25" s="4" t="s">
        <v>49</v>
      </c>
      <c r="F25" s="4" t="s">
        <v>49</v>
      </c>
      <c r="G25" s="6" t="n">
        <v>1632000</v>
      </c>
    </row>
    <row r="26" spans="1:7">
      <c r="A26" s="4" t="s">
        <v>150</v>
      </c>
      <c r="B26" s="6" t="n">
        <v>1813334</v>
      </c>
    </row>
    <row r="27" spans="1:7">
      <c r="A27" s="4" t="s">
        <v>151</v>
      </c>
      <c r="B27" s="5" t="n">
        <v>1663307</v>
      </c>
      <c r="C27" s="6" t="n">
        <v>154731044</v>
      </c>
      <c r="D27" s="6" t="n">
        <v>-149891272</v>
      </c>
      <c r="E27" s="6" t="n">
        <v>-2082011</v>
      </c>
      <c r="F27" s="6" t="n">
        <v>3568636</v>
      </c>
      <c r="G27" s="6" t="n">
        <v>7989704</v>
      </c>
    </row>
    <row r="28" spans="1:7">
      <c r="A28" s="4" t="s">
        <v>152</v>
      </c>
      <c r="B28" s="6" t="n">
        <v>166330733</v>
      </c>
    </row>
    <row r="29" spans="1:7">
      <c r="A29" s="4" t="s">
        <v>135</v>
      </c>
      <c r="B29" s="4" t="s">
        <v>49</v>
      </c>
      <c r="C29" s="4" t="s">
        <v>49</v>
      </c>
      <c r="D29" s="6" t="n">
        <v>5663616</v>
      </c>
      <c r="E29" s="4" t="s">
        <v>49</v>
      </c>
      <c r="F29" s="6" t="n">
        <v>3181756</v>
      </c>
      <c r="G29" s="6" t="n">
        <v>8845372</v>
      </c>
    </row>
    <row r="30" spans="1:7">
      <c r="A30" s="4" t="s">
        <v>123</v>
      </c>
      <c r="B30" s="4" t="s">
        <v>49</v>
      </c>
      <c r="C30" s="4" t="s">
        <v>49</v>
      </c>
      <c r="D30" s="4" t="s">
        <v>49</v>
      </c>
      <c r="E30" s="6" t="n">
        <v>-125007</v>
      </c>
      <c r="F30" s="4" t="s">
        <v>49</v>
      </c>
      <c r="G30" s="6" t="n">
        <v>-125007</v>
      </c>
    </row>
    <row r="31" spans="1:7">
      <c r="A31" s="4" t="s">
        <v>137</v>
      </c>
      <c r="B31" s="5" t="n">
        <v>15596</v>
      </c>
      <c r="C31" s="6" t="n">
        <v>573422</v>
      </c>
      <c r="D31" s="4" t="s">
        <v>49</v>
      </c>
      <c r="E31" s="4" t="s">
        <v>49</v>
      </c>
      <c r="F31" s="4" t="s">
        <v>49</v>
      </c>
      <c r="G31" s="5" t="n">
        <v>589018</v>
      </c>
    </row>
    <row r="32" spans="1:7">
      <c r="A32" s="4" t="s">
        <v>138</v>
      </c>
      <c r="B32" s="6" t="n">
        <v>1559533</v>
      </c>
      <c r="G32" s="6" t="n">
        <v>1459533</v>
      </c>
    </row>
    <row r="33" spans="1:7">
      <c r="A33" s="4" t="s">
        <v>139</v>
      </c>
      <c r="G33" s="4" t="s">
        <v>49</v>
      </c>
    </row>
    <row r="34" spans="1:7">
      <c r="A34" s="4" t="s">
        <v>142</v>
      </c>
      <c r="B34" s="4" t="s">
        <v>49</v>
      </c>
      <c r="C34" s="6" t="n">
        <v>1971464</v>
      </c>
      <c r="D34" s="4" t="s">
        <v>49</v>
      </c>
      <c r="E34" s="4" t="s">
        <v>49</v>
      </c>
      <c r="F34" s="4" t="s">
        <v>49</v>
      </c>
      <c r="G34" s="6" t="n">
        <v>1971464</v>
      </c>
    </row>
    <row r="35" spans="1:7">
      <c r="A35" s="4" t="s">
        <v>145</v>
      </c>
      <c r="B35" s="5" t="n">
        <v>890</v>
      </c>
      <c r="C35" s="6" t="n">
        <v>78087</v>
      </c>
      <c r="D35" s="4" t="s">
        <v>49</v>
      </c>
      <c r="E35" s="4" t="s">
        <v>49</v>
      </c>
      <c r="F35" s="4" t="s">
        <v>49</v>
      </c>
      <c r="G35" s="6" t="n">
        <v>78977</v>
      </c>
    </row>
    <row r="36" spans="1:7">
      <c r="A36" s="4" t="s">
        <v>146</v>
      </c>
      <c r="B36" s="6" t="n">
        <v>89039</v>
      </c>
    </row>
    <row r="37" spans="1:7">
      <c r="A37" s="4" t="s">
        <v>147</v>
      </c>
      <c r="B37" s="5" t="n">
        <v>11900</v>
      </c>
      <c r="C37" s="6" t="n">
        <v>-11900</v>
      </c>
      <c r="D37" s="4" t="s">
        <v>49</v>
      </c>
      <c r="E37" s="4" t="s">
        <v>49</v>
      </c>
      <c r="F37" s="4" t="s">
        <v>49</v>
      </c>
      <c r="G37" s="4" t="s">
        <v>49</v>
      </c>
    </row>
    <row r="38" spans="1:7">
      <c r="A38" s="4" t="s">
        <v>148</v>
      </c>
      <c r="B38" s="6" t="n">
        <v>1190000</v>
      </c>
    </row>
    <row r="39" spans="1:7">
      <c r="A39" s="4" t="s">
        <v>153</v>
      </c>
      <c r="B39" s="5" t="n">
        <v>-613</v>
      </c>
      <c r="C39" s="6" t="n">
        <v>613</v>
      </c>
      <c r="D39" s="4" t="s">
        <v>49</v>
      </c>
      <c r="E39" s="4" t="s">
        <v>49</v>
      </c>
      <c r="F39" s="4" t="s">
        <v>49</v>
      </c>
      <c r="G39" s="4" t="s">
        <v>49</v>
      </c>
    </row>
    <row r="40" spans="1:7">
      <c r="A40" s="4" t="s">
        <v>154</v>
      </c>
      <c r="B40" s="6" t="n">
        <v>-61309</v>
      </c>
    </row>
    <row r="41" spans="1:7">
      <c r="A41" s="4" t="s">
        <v>155</v>
      </c>
      <c r="B41" s="5" t="n">
        <v>1691080</v>
      </c>
      <c r="C41" s="5" t="n">
        <v>157342730</v>
      </c>
      <c r="D41" s="5" t="n">
        <v>-144227656</v>
      </c>
      <c r="E41" s="5" t="n">
        <v>-2207018</v>
      </c>
      <c r="F41" s="5" t="n">
        <v>6750392</v>
      </c>
      <c r="G41" s="5" t="n">
        <v>19349528</v>
      </c>
    </row>
    <row r="42" spans="1:7">
      <c r="A42" s="4" t="s">
        <v>156</v>
      </c>
      <c r="B42" s="6" t="n">
        <v>1691079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8</v>
      </c>
      <c r="B1" s="2" t="s">
        <v>1</v>
      </c>
    </row>
    <row r="2" spans="1:5">
      <c r="B2" s="2" t="s">
        <v>478</v>
      </c>
      <c r="C2" s="2" t="s">
        <v>479</v>
      </c>
      <c r="D2" s="2" t="s">
        <v>480</v>
      </c>
      <c r="E2" s="2" t="s">
        <v>509</v>
      </c>
    </row>
    <row r="3" spans="1:5">
      <c r="A3" s="4" t="s">
        <v>829</v>
      </c>
      <c r="B3" s="5" t="n">
        <v>490363</v>
      </c>
      <c r="D3" s="5" t="n">
        <v>444117</v>
      </c>
      <c r="E3" s="5" t="n">
        <v>477460</v>
      </c>
    </row>
    <row r="4" spans="1:5">
      <c r="A4" s="4" t="s">
        <v>830</v>
      </c>
    </row>
    <row r="5" spans="1:5">
      <c r="A5" s="4" t="s">
        <v>831</v>
      </c>
      <c r="B5" s="4" t="s">
        <v>832</v>
      </c>
      <c r="C5" s="4" t="s">
        <v>832</v>
      </c>
    </row>
    <row r="6" spans="1:5">
      <c r="A6" s="4" t="s">
        <v>829</v>
      </c>
      <c r="B6" s="5" t="n">
        <v>26255</v>
      </c>
    </row>
    <row r="7" spans="1:5">
      <c r="A7" s="4" t="s">
        <v>833</v>
      </c>
    </row>
    <row r="8" spans="1:5">
      <c r="A8" s="4" t="s">
        <v>831</v>
      </c>
      <c r="B8" s="4" t="s">
        <v>834</v>
      </c>
      <c r="C8" s="4" t="s">
        <v>834</v>
      </c>
    </row>
    <row r="9" spans="1:5">
      <c r="A9" s="4" t="s">
        <v>829</v>
      </c>
      <c r="B9" s="5" t="n">
        <v>1683</v>
      </c>
    </row>
    <row r="10" spans="1:5">
      <c r="A10" s="4" t="s">
        <v>835</v>
      </c>
    </row>
    <row r="11" spans="1:5">
      <c r="A11" s="4" t="s">
        <v>831</v>
      </c>
      <c r="B11" s="4" t="s">
        <v>836</v>
      </c>
      <c r="C11" s="4" t="s">
        <v>836</v>
      </c>
    </row>
    <row r="12" spans="1:5">
      <c r="A12" s="4" t="s">
        <v>829</v>
      </c>
      <c r="B12" s="5" t="n">
        <v>3581</v>
      </c>
    </row>
    <row r="13" spans="1:5">
      <c r="A13" s="4" t="s">
        <v>837</v>
      </c>
    </row>
    <row r="14" spans="1:5">
      <c r="A14" s="4" t="s">
        <v>838</v>
      </c>
      <c r="C14" s="8" t="n">
        <v>1500</v>
      </c>
    </row>
    <row r="15" spans="1:5">
      <c r="A15" s="4" t="s">
        <v>839</v>
      </c>
    </row>
    <row r="16" spans="1:5">
      <c r="A16" s="4" t="s">
        <v>840</v>
      </c>
      <c r="B16" s="4" t="s">
        <v>841</v>
      </c>
      <c r="C16" s="4" t="s">
        <v>841</v>
      </c>
    </row>
    <row r="17" spans="1:5">
      <c r="A17" s="4" t="s">
        <v>842</v>
      </c>
      <c r="B17" s="5" t="n">
        <v>3900000</v>
      </c>
    </row>
    <row r="18" spans="1:5">
      <c r="A18" s="4" t="s">
        <v>843</v>
      </c>
      <c r="B18" s="5" t="n">
        <v>3963700</v>
      </c>
    </row>
    <row r="19" spans="1:5">
      <c r="A19" s="4" t="s">
        <v>844</v>
      </c>
    </row>
    <row r="20" spans="1:5">
      <c r="A20" s="4" t="s">
        <v>840</v>
      </c>
      <c r="B20" s="4" t="s">
        <v>845</v>
      </c>
      <c r="C20" s="4" t="s">
        <v>845</v>
      </c>
    </row>
    <row r="21" spans="1:5">
      <c r="A21" s="4" t="s">
        <v>842</v>
      </c>
      <c r="B21" s="5" t="n">
        <v>4550000</v>
      </c>
    </row>
    <row r="22" spans="1:5">
      <c r="A22" s="4" t="s">
        <v>843</v>
      </c>
      <c r="B22" s="5" t="n">
        <v>1171950</v>
      </c>
    </row>
    <row r="23" spans="1:5">
      <c r="A23" s="4" t="s">
        <v>846</v>
      </c>
    </row>
    <row r="24" spans="1:5">
      <c r="A24" s="4" t="s">
        <v>831</v>
      </c>
      <c r="B24" s="4" t="s">
        <v>847</v>
      </c>
      <c r="C24" s="4" t="s">
        <v>847</v>
      </c>
    </row>
    <row r="25" spans="1:5">
      <c r="A25" s="4" t="s">
        <v>829</v>
      </c>
      <c r="B25" s="5" t="n">
        <v>1550</v>
      </c>
    </row>
    <row r="26" spans="1:5">
      <c r="A26" s="4" t="s">
        <v>848</v>
      </c>
    </row>
    <row r="27" spans="1:5">
      <c r="A27" s="4" t="s">
        <v>831</v>
      </c>
      <c r="B27" s="4" t="s">
        <v>849</v>
      </c>
      <c r="C27" s="4" t="s">
        <v>849</v>
      </c>
    </row>
    <row r="28" spans="1:5">
      <c r="A28" s="4" t="s">
        <v>829</v>
      </c>
      <c r="B28" s="5" t="n">
        <v>361</v>
      </c>
    </row>
    <row r="29" spans="1:5">
      <c r="A29" s="4" t="s">
        <v>850</v>
      </c>
    </row>
    <row r="30" spans="1:5">
      <c r="A30" s="4" t="s">
        <v>838</v>
      </c>
      <c r="C30" s="8" t="n">
        <v>322</v>
      </c>
    </row>
    <row r="31" spans="1:5">
      <c r="A31" s="4" t="s">
        <v>851</v>
      </c>
    </row>
    <row r="32" spans="1:5">
      <c r="A32" s="4" t="s">
        <v>842</v>
      </c>
      <c r="B32" s="5" t="n">
        <v>857846</v>
      </c>
    </row>
    <row r="33" spans="1:5">
      <c r="A33" s="4" t="s">
        <v>852</v>
      </c>
    </row>
    <row r="34" spans="1:5">
      <c r="A34" s="4" t="s">
        <v>853</v>
      </c>
      <c r="C34" s="8" t="n">
        <v>764769</v>
      </c>
    </row>
    <row r="35" spans="1:5">
      <c r="A35" s="4" t="s">
        <v>854</v>
      </c>
    </row>
    <row r="36" spans="1:5">
      <c r="A36" s="4" t="s">
        <v>840</v>
      </c>
      <c r="B36" s="4" t="s">
        <v>855</v>
      </c>
      <c r="C36" s="4" t="s">
        <v>855</v>
      </c>
    </row>
    <row r="37" spans="1:5">
      <c r="A37" s="4" t="s">
        <v>842</v>
      </c>
      <c r="B37" s="5" t="n">
        <v>1384135</v>
      </c>
    </row>
    <row r="38" spans="1:5">
      <c r="A38" s="4" t="s">
        <v>856</v>
      </c>
    </row>
    <row r="39" spans="1:5">
      <c r="A39" s="4" t="s">
        <v>853</v>
      </c>
      <c r="C39" s="8" t="n">
        <v>1233954</v>
      </c>
    </row>
    <row r="40" spans="1:5">
      <c r="A40" s="4" t="s">
        <v>857</v>
      </c>
    </row>
    <row r="41" spans="1:5">
      <c r="A41" s="4" t="s">
        <v>858</v>
      </c>
      <c r="B41" s="4" t="s">
        <v>859</v>
      </c>
      <c r="C41" s="4" t="s">
        <v>859</v>
      </c>
    </row>
    <row r="42" spans="1:5">
      <c r="A42" s="4" t="s">
        <v>840</v>
      </c>
      <c r="B42" s="4" t="s">
        <v>860</v>
      </c>
      <c r="C42" s="4" t="s">
        <v>860</v>
      </c>
    </row>
    <row r="43" spans="1:5">
      <c r="A43" s="4" t="s">
        <v>842</v>
      </c>
      <c r="B43" s="5" t="n">
        <v>1240128</v>
      </c>
    </row>
    <row r="44" spans="1:5">
      <c r="A44" s="4" t="s">
        <v>861</v>
      </c>
    </row>
    <row r="45" spans="1:5">
      <c r="A45" s="4" t="s">
        <v>853</v>
      </c>
      <c r="C45" s="8" t="n">
        <v>1105572</v>
      </c>
    </row>
    <row r="46" spans="1:5">
      <c r="A46" s="4" t="s">
        <v>862</v>
      </c>
    </row>
    <row r="47" spans="1:5">
      <c r="A47" s="4" t="s">
        <v>842</v>
      </c>
      <c r="B47" s="5" t="n">
        <v>419281</v>
      </c>
    </row>
    <row r="48" spans="1:5">
      <c r="A48" s="4" t="s">
        <v>863</v>
      </c>
    </row>
    <row r="49" spans="1:5">
      <c r="A49" s="4" t="s">
        <v>853</v>
      </c>
      <c r="C49" s="8" t="n">
        <v>373788</v>
      </c>
    </row>
    <row r="50" spans="1:5">
      <c r="A50" s="4" t="s">
        <v>864</v>
      </c>
    </row>
    <row r="51" spans="1:5">
      <c r="A51" s="4" t="s">
        <v>840</v>
      </c>
      <c r="B51" s="4" t="s">
        <v>855</v>
      </c>
      <c r="C51" s="4" t="s">
        <v>855</v>
      </c>
    </row>
    <row r="52" spans="1:5">
      <c r="A52" s="4" t="s">
        <v>842</v>
      </c>
      <c r="B52" s="5" t="n">
        <v>669650</v>
      </c>
    </row>
    <row r="53" spans="1:5">
      <c r="A53" s="4" t="s">
        <v>865</v>
      </c>
    </row>
    <row r="54" spans="1:5">
      <c r="A54" s="4" t="s">
        <v>853</v>
      </c>
      <c r="C54" s="8" t="n">
        <v>596992</v>
      </c>
    </row>
    <row r="55" spans="1:5">
      <c r="A55" s="4" t="s">
        <v>866</v>
      </c>
    </row>
    <row r="56" spans="1:5">
      <c r="A56" s="4" t="s">
        <v>858</v>
      </c>
      <c r="B56" s="4" t="s">
        <v>867</v>
      </c>
      <c r="C56" s="4" t="s">
        <v>867</v>
      </c>
    </row>
    <row r="57" spans="1:5">
      <c r="A57" s="4" t="s">
        <v>840</v>
      </c>
      <c r="B57" s="4" t="s">
        <v>860</v>
      </c>
      <c r="C57" s="4" t="s">
        <v>860</v>
      </c>
    </row>
    <row r="58" spans="1:5">
      <c r="A58" s="4" t="s">
        <v>842</v>
      </c>
      <c r="B58" s="5" t="n">
        <v>645869</v>
      </c>
    </row>
    <row r="59" spans="1:5">
      <c r="A59" s="4" t="s">
        <v>868</v>
      </c>
    </row>
    <row r="60" spans="1:5">
      <c r="A60" s="4" t="s">
        <v>853</v>
      </c>
      <c r="C60" s="8" t="n">
        <v>57579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69</v>
      </c>
      <c r="B1" s="2" t="s">
        <v>478</v>
      </c>
    </row>
    <row r="2" spans="1:2">
      <c r="A2" s="3" t="s">
        <v>253</v>
      </c>
    </row>
    <row r="3" spans="1:2">
      <c r="A3" s="4" t="s">
        <v>472</v>
      </c>
      <c r="B3" s="5" t="n">
        <v>388694</v>
      </c>
    </row>
    <row r="4" spans="1:2">
      <c r="A4" s="4" t="s">
        <v>473</v>
      </c>
      <c r="B4" s="6" t="n">
        <v>65360</v>
      </c>
    </row>
    <row r="5" spans="1:2">
      <c r="A5" s="4" t="s">
        <v>474</v>
      </c>
      <c r="B5" s="6" t="n">
        <v>26663</v>
      </c>
    </row>
    <row r="6" spans="1:2">
      <c r="A6" s="4" t="s">
        <v>132</v>
      </c>
      <c r="B6" s="5" t="n">
        <v>4807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70</v>
      </c>
      <c r="B1" s="2" t="s">
        <v>1</v>
      </c>
    </row>
    <row r="2" spans="1:4">
      <c r="B2" s="2" t="s">
        <v>2</v>
      </c>
      <c r="C2" s="2" t="s">
        <v>37</v>
      </c>
      <c r="D2" s="2" t="s">
        <v>94</v>
      </c>
    </row>
    <row r="3" spans="1:4">
      <c r="A3" s="4" t="s">
        <v>871</v>
      </c>
      <c r="B3" s="4" t="s">
        <v>872</v>
      </c>
      <c r="C3" s="4" t="s">
        <v>872</v>
      </c>
      <c r="D3" s="4" t="s">
        <v>872</v>
      </c>
    </row>
    <row r="4" spans="1:4">
      <c r="A4" s="4" t="s">
        <v>873</v>
      </c>
    </row>
    <row r="5" spans="1:4">
      <c r="A5" s="4" t="s">
        <v>871</v>
      </c>
      <c r="B5" s="4" t="s">
        <v>872</v>
      </c>
      <c r="C5" s="4" t="s">
        <v>872</v>
      </c>
      <c r="D5" s="4" t="s">
        <v>872</v>
      </c>
    </row>
    <row r="6" spans="1:4">
      <c r="A6" s="4" t="s">
        <v>874</v>
      </c>
    </row>
    <row r="7" spans="1:4">
      <c r="A7" s="4" t="s">
        <v>871</v>
      </c>
      <c r="B7" s="4" t="s">
        <v>875</v>
      </c>
      <c r="C7" s="4" t="s">
        <v>876</v>
      </c>
      <c r="D7" s="4" t="s">
        <v>877</v>
      </c>
    </row>
    <row r="8" spans="1:4">
      <c r="A8" s="4" t="s">
        <v>878</v>
      </c>
    </row>
    <row r="9" spans="1:4">
      <c r="A9" s="4" t="s">
        <v>871</v>
      </c>
      <c r="B9" s="4" t="s">
        <v>879</v>
      </c>
      <c r="C9" s="4" t="s">
        <v>8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881</v>
      </c>
      <c r="B1" s="2" t="s">
        <v>1</v>
      </c>
    </row>
    <row r="2" spans="1:2">
      <c r="B2" s="2" t="s">
        <v>882</v>
      </c>
    </row>
    <row r="3" spans="1:2">
      <c r="A3" s="3" t="s">
        <v>259</v>
      </c>
    </row>
    <row r="4" spans="1:2">
      <c r="A4" s="4" t="s">
        <v>883</v>
      </c>
      <c r="B4" s="6"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884</v>
      </c>
      <c r="B1" s="2" t="s">
        <v>394</v>
      </c>
      <c r="N1" s="2" t="s">
        <v>1</v>
      </c>
    </row>
    <row r="2" spans="1:19">
      <c r="B2" s="2" t="s">
        <v>2</v>
      </c>
      <c r="C2" s="2" t="s">
        <v>395</v>
      </c>
      <c r="D2" s="2" t="s">
        <v>4</v>
      </c>
      <c r="E2" s="2" t="s">
        <v>396</v>
      </c>
      <c r="F2" s="2" t="s">
        <v>37</v>
      </c>
      <c r="G2" s="2" t="s">
        <v>397</v>
      </c>
      <c r="H2" s="2" t="s">
        <v>398</v>
      </c>
      <c r="I2" s="2" t="s">
        <v>399</v>
      </c>
      <c r="J2" s="2" t="s">
        <v>94</v>
      </c>
      <c r="K2" s="2" t="s">
        <v>400</v>
      </c>
      <c r="L2" s="2" t="s">
        <v>401</v>
      </c>
      <c r="M2" s="2" t="s">
        <v>402</v>
      </c>
      <c r="N2" s="2" t="s">
        <v>2</v>
      </c>
      <c r="P2" s="2" t="s">
        <v>37</v>
      </c>
      <c r="R2" s="2" t="s">
        <v>94</v>
      </c>
    </row>
    <row r="3" spans="1:19">
      <c r="A3" s="3" t="s">
        <v>885</v>
      </c>
    </row>
    <row r="4" spans="1:19">
      <c r="A4" s="4" t="s">
        <v>886</v>
      </c>
      <c r="B4" s="5" t="n">
        <v>26891910</v>
      </c>
      <c r="C4" s="5" t="n">
        <v>22535242</v>
      </c>
      <c r="D4" s="5" t="n">
        <v>23310163</v>
      </c>
      <c r="E4" s="5" t="n">
        <v>23104388</v>
      </c>
      <c r="F4" s="5" t="n">
        <v>24071457</v>
      </c>
      <c r="G4" s="5" t="n">
        <v>24079623</v>
      </c>
      <c r="H4" s="5" t="n">
        <v>20894150</v>
      </c>
      <c r="I4" s="5" t="n">
        <v>20852287</v>
      </c>
      <c r="J4" s="5" t="n">
        <v>22580876</v>
      </c>
      <c r="K4" s="5" t="n">
        <v>18309539</v>
      </c>
      <c r="L4" s="5" t="n">
        <v>19627791</v>
      </c>
      <c r="M4" s="5" t="n">
        <v>16750925</v>
      </c>
      <c r="N4" s="5" t="n">
        <v>95841703</v>
      </c>
      <c r="O4" s="4" t="s">
        <v>97</v>
      </c>
      <c r="P4" s="5" t="n">
        <v>89897517</v>
      </c>
      <c r="Q4" s="4" t="s">
        <v>97</v>
      </c>
      <c r="R4" s="5" t="n">
        <v>77269131</v>
      </c>
      <c r="S4" s="4" t="s">
        <v>97</v>
      </c>
    </row>
    <row r="5" spans="1:19">
      <c r="A5" s="4" t="s">
        <v>887</v>
      </c>
      <c r="N5" s="4" t="s">
        <v>872</v>
      </c>
      <c r="P5" s="4" t="s">
        <v>872</v>
      </c>
      <c r="R5" s="4" t="s">
        <v>872</v>
      </c>
    </row>
    <row r="6" spans="1:19">
      <c r="A6" s="4" t="s">
        <v>888</v>
      </c>
      <c r="N6" s="5" t="n">
        <v>3655263</v>
      </c>
      <c r="P6" s="5" t="n">
        <v>4194217</v>
      </c>
      <c r="R6" s="5" t="n">
        <v>1904999</v>
      </c>
    </row>
    <row r="7" spans="1:19">
      <c r="A7" s="4" t="s">
        <v>889</v>
      </c>
      <c r="N7" s="4" t="s">
        <v>872</v>
      </c>
      <c r="P7" s="4" t="s">
        <v>872</v>
      </c>
      <c r="R7" s="4" t="s">
        <v>872</v>
      </c>
    </row>
    <row r="8" spans="1:19">
      <c r="A8" s="4" t="s">
        <v>890</v>
      </c>
      <c r="B8" s="6" t="n">
        <v>8748617</v>
      </c>
      <c r="C8" s="5" t="n">
        <v>-2178158</v>
      </c>
      <c r="D8" s="5" t="n">
        <v>-216136</v>
      </c>
      <c r="E8" s="5" t="n">
        <v>-690707</v>
      </c>
      <c r="F8" s="6" t="n">
        <v>-336434</v>
      </c>
      <c r="G8" s="5" t="n">
        <v>465580</v>
      </c>
      <c r="H8" s="5" t="n">
        <v>-1682</v>
      </c>
      <c r="I8" s="5" t="n">
        <v>-946396</v>
      </c>
      <c r="J8" s="6" t="n">
        <v>191350</v>
      </c>
      <c r="K8" s="5" t="n">
        <v>422566</v>
      </c>
      <c r="L8" s="5" t="n">
        <v>-700710</v>
      </c>
      <c r="M8" s="5" t="n">
        <v>-765819</v>
      </c>
      <c r="N8" s="5" t="n">
        <v>5663616</v>
      </c>
      <c r="P8" s="5" t="n">
        <v>-818932</v>
      </c>
      <c r="R8" s="5" t="n">
        <v>-852613</v>
      </c>
    </row>
    <row r="9" spans="1:19">
      <c r="A9" s="4" t="s">
        <v>891</v>
      </c>
      <c r="N9" s="4" t="s">
        <v>872</v>
      </c>
      <c r="P9" s="4" t="s">
        <v>872</v>
      </c>
      <c r="R9" s="4" t="s">
        <v>872</v>
      </c>
    </row>
    <row r="10" spans="1:19">
      <c r="A10" s="4" t="s">
        <v>109</v>
      </c>
      <c r="N10" s="5" t="n">
        <v>9446662</v>
      </c>
      <c r="P10" s="5" t="n">
        <v>-140370</v>
      </c>
      <c r="R10" s="5" t="n">
        <v>-187702</v>
      </c>
    </row>
    <row r="11" spans="1:19">
      <c r="A11" s="4" t="s">
        <v>892</v>
      </c>
      <c r="B11" s="5" t="n">
        <v>84980566</v>
      </c>
      <c r="F11" s="5" t="n">
        <v>60333360</v>
      </c>
      <c r="J11" s="5" t="n">
        <v>60333360</v>
      </c>
      <c r="N11" s="5" t="n">
        <v>84980566</v>
      </c>
      <c r="P11" s="6" t="n">
        <v>60333360</v>
      </c>
      <c r="R11" s="5" t="n">
        <v>60333360</v>
      </c>
    </row>
    <row r="12" spans="1:19">
      <c r="A12" s="4" t="s">
        <v>893</v>
      </c>
      <c r="B12" s="4" t="s">
        <v>872</v>
      </c>
      <c r="J12" s="4" t="s">
        <v>872</v>
      </c>
      <c r="N12" s="4" t="s">
        <v>872</v>
      </c>
      <c r="R12" s="4" t="s">
        <v>872</v>
      </c>
    </row>
    <row r="13" spans="1:19">
      <c r="A13" s="4" t="s">
        <v>873</v>
      </c>
    </row>
    <row r="14" spans="1:19">
      <c r="A14" s="3" t="s">
        <v>885</v>
      </c>
    </row>
    <row r="15" spans="1:19">
      <c r="A15" s="4" t="s">
        <v>886</v>
      </c>
      <c r="N15" s="5" t="n">
        <v>95841703</v>
      </c>
      <c r="P15" s="5" t="n">
        <v>89897517</v>
      </c>
      <c r="R15" s="5" t="n">
        <v>77269131</v>
      </c>
    </row>
    <row r="16" spans="1:19">
      <c r="A16" s="4" t="s">
        <v>887</v>
      </c>
      <c r="N16" s="4" t="s">
        <v>872</v>
      </c>
      <c r="P16" s="4" t="s">
        <v>872</v>
      </c>
      <c r="R16" s="4" t="s">
        <v>872</v>
      </c>
    </row>
    <row r="17" spans="1:19">
      <c r="A17" s="4" t="s">
        <v>894</v>
      </c>
    </row>
    <row r="18" spans="1:19">
      <c r="A18" s="3" t="s">
        <v>885</v>
      </c>
    </row>
    <row r="19" spans="1:19">
      <c r="A19" s="4" t="s">
        <v>886</v>
      </c>
      <c r="N19" s="5" t="n">
        <v>38403801</v>
      </c>
      <c r="P19" s="5" t="n">
        <v>33931832</v>
      </c>
      <c r="R19" s="5" t="n">
        <v>28339770</v>
      </c>
    </row>
    <row r="20" spans="1:19">
      <c r="A20" s="4" t="s">
        <v>895</v>
      </c>
    </row>
    <row r="21" spans="1:19">
      <c r="A21" s="3" t="s">
        <v>885</v>
      </c>
    </row>
    <row r="22" spans="1:19">
      <c r="A22" s="4" t="s">
        <v>887</v>
      </c>
      <c r="N22" s="4" t="s">
        <v>896</v>
      </c>
      <c r="P22" s="4" t="s">
        <v>897</v>
      </c>
      <c r="R22" s="4" t="s">
        <v>898</v>
      </c>
    </row>
    <row r="23" spans="1:19">
      <c r="A23" s="4" t="s">
        <v>899</v>
      </c>
    </row>
    <row r="24" spans="1:19">
      <c r="A24" s="3" t="s">
        <v>885</v>
      </c>
    </row>
    <row r="25" spans="1:19">
      <c r="A25" s="4" t="s">
        <v>886</v>
      </c>
      <c r="N25" s="5" t="n">
        <v>19241826</v>
      </c>
      <c r="P25" s="5" t="n">
        <v>18518450</v>
      </c>
      <c r="R25" s="5" t="n">
        <v>18759610</v>
      </c>
    </row>
    <row r="26" spans="1:19">
      <c r="A26" s="4" t="s">
        <v>900</v>
      </c>
    </row>
    <row r="27" spans="1:19">
      <c r="A27" s="3" t="s">
        <v>885</v>
      </c>
    </row>
    <row r="28" spans="1:19">
      <c r="A28" s="4" t="s">
        <v>887</v>
      </c>
      <c r="N28" s="4" t="s">
        <v>160</v>
      </c>
      <c r="P28" s="4" t="s">
        <v>901</v>
      </c>
      <c r="R28" s="4" t="s">
        <v>902</v>
      </c>
    </row>
    <row r="29" spans="1:19">
      <c r="A29" s="4" t="s">
        <v>903</v>
      </c>
    </row>
    <row r="30" spans="1:19">
      <c r="A30" s="3" t="s">
        <v>885</v>
      </c>
    </row>
    <row r="31" spans="1:19">
      <c r="A31" s="4" t="s">
        <v>886</v>
      </c>
      <c r="N31" s="5" t="n">
        <v>9193506</v>
      </c>
      <c r="P31" s="5" t="n">
        <v>9339246</v>
      </c>
      <c r="R31" s="5" t="n">
        <v>8386705</v>
      </c>
    </row>
    <row r="32" spans="1:19">
      <c r="A32" s="4" t="s">
        <v>904</v>
      </c>
    </row>
    <row r="33" spans="1:19">
      <c r="A33" s="3" t="s">
        <v>885</v>
      </c>
    </row>
    <row r="34" spans="1:19">
      <c r="A34" s="4" t="s">
        <v>887</v>
      </c>
      <c r="N34" s="4" t="s">
        <v>905</v>
      </c>
      <c r="P34" s="4" t="s">
        <v>906</v>
      </c>
      <c r="R34" s="4" t="s">
        <v>907</v>
      </c>
    </row>
    <row r="35" spans="1:19">
      <c r="A35" s="4" t="s">
        <v>908</v>
      </c>
    </row>
    <row r="36" spans="1:19">
      <c r="A36" s="3" t="s">
        <v>885</v>
      </c>
    </row>
    <row r="37" spans="1:19">
      <c r="A37" s="4" t="s">
        <v>886</v>
      </c>
      <c r="N37" s="5" t="n">
        <v>1214434</v>
      </c>
      <c r="P37" s="5" t="n">
        <v>1365764</v>
      </c>
      <c r="R37" s="5" t="n">
        <v>1569004</v>
      </c>
    </row>
    <row r="38" spans="1:19">
      <c r="A38" s="4" t="s">
        <v>909</v>
      </c>
    </row>
    <row r="39" spans="1:19">
      <c r="A39" s="3" t="s">
        <v>885</v>
      </c>
    </row>
    <row r="40" spans="1:19">
      <c r="A40" s="4" t="s">
        <v>887</v>
      </c>
      <c r="N40" s="4" t="s">
        <v>910</v>
      </c>
      <c r="P40" s="4" t="s">
        <v>911</v>
      </c>
      <c r="R40" s="4" t="s">
        <v>912</v>
      </c>
    </row>
    <row r="41" spans="1:19">
      <c r="A41" s="4" t="s">
        <v>913</v>
      </c>
    </row>
    <row r="42" spans="1:19">
      <c r="A42" s="3" t="s">
        <v>885</v>
      </c>
    </row>
    <row r="43" spans="1:19">
      <c r="A43" s="4" t="s">
        <v>886</v>
      </c>
      <c r="N43" s="5" t="n">
        <v>85783</v>
      </c>
      <c r="P43" s="5" t="n">
        <v>202215</v>
      </c>
      <c r="R43" s="5" t="n">
        <v>210012</v>
      </c>
    </row>
    <row r="44" spans="1:19">
      <c r="A44" s="4" t="s">
        <v>914</v>
      </c>
    </row>
    <row r="45" spans="1:19">
      <c r="A45" s="3" t="s">
        <v>885</v>
      </c>
    </row>
    <row r="46" spans="1:19">
      <c r="A46" s="4" t="s">
        <v>887</v>
      </c>
      <c r="N46" s="4" t="s">
        <v>915</v>
      </c>
      <c r="P46" s="4" t="s">
        <v>916</v>
      </c>
      <c r="R46" s="4" t="s">
        <v>917</v>
      </c>
    </row>
    <row r="47" spans="1:19">
      <c r="A47" s="4" t="s">
        <v>918</v>
      </c>
    </row>
    <row r="48" spans="1:19">
      <c r="A48" s="3" t="s">
        <v>885</v>
      </c>
    </row>
    <row r="49" spans="1:19">
      <c r="A49" s="4" t="s">
        <v>886</v>
      </c>
      <c r="N49" s="5" t="n">
        <v>27702354</v>
      </c>
      <c r="P49" s="5" t="n">
        <v>26540010</v>
      </c>
      <c r="R49" s="5" t="n">
        <v>20004029</v>
      </c>
    </row>
    <row r="50" spans="1:19">
      <c r="A50" s="4" t="s">
        <v>919</v>
      </c>
    </row>
    <row r="51" spans="1:19">
      <c r="A51" s="3" t="s">
        <v>885</v>
      </c>
    </row>
    <row r="52" spans="1:19">
      <c r="A52" s="4" t="s">
        <v>887</v>
      </c>
      <c r="N52" s="4" t="s">
        <v>920</v>
      </c>
      <c r="P52" s="4" t="s">
        <v>921</v>
      </c>
      <c r="R52" s="4" t="s">
        <v>922</v>
      </c>
    </row>
    <row r="53" spans="1:19">
      <c r="A53" s="4" t="s">
        <v>923</v>
      </c>
    </row>
    <row r="54" spans="1:19">
      <c r="A54" s="3" t="s">
        <v>885</v>
      </c>
    </row>
    <row r="55" spans="1:19">
      <c r="A55" s="4" t="s">
        <v>886</v>
      </c>
      <c r="N55" s="5" t="n">
        <v>8764757</v>
      </c>
      <c r="P55" s="5" t="n">
        <v>8926378</v>
      </c>
      <c r="R55" s="5" t="n">
        <v>7528766</v>
      </c>
    </row>
    <row r="56" spans="1:19">
      <c r="A56" s="4" t="s">
        <v>887</v>
      </c>
      <c r="N56" s="4" t="s">
        <v>924</v>
      </c>
      <c r="P56" s="4" t="s">
        <v>925</v>
      </c>
      <c r="R56" s="4" t="s">
        <v>926</v>
      </c>
    </row>
    <row r="57" spans="1:19">
      <c r="A57" s="4" t="s">
        <v>888</v>
      </c>
      <c r="N57" s="5" t="n">
        <v>-147617</v>
      </c>
      <c r="P57" s="5" t="n">
        <v>-94066</v>
      </c>
      <c r="R57" s="5" t="n">
        <v>-210100</v>
      </c>
    </row>
    <row r="58" spans="1:19">
      <c r="A58" s="4" t="s">
        <v>889</v>
      </c>
      <c r="N58" s="4" t="s">
        <v>927</v>
      </c>
      <c r="P58" s="4" t="s">
        <v>928</v>
      </c>
      <c r="R58" s="4" t="s">
        <v>929</v>
      </c>
    </row>
    <row r="59" spans="1:19">
      <c r="A59" s="4" t="s">
        <v>890</v>
      </c>
      <c r="N59" s="5" t="n">
        <v>-45755</v>
      </c>
      <c r="P59" s="5" t="n">
        <v>35272</v>
      </c>
      <c r="R59" s="5" t="n">
        <v>-109164</v>
      </c>
    </row>
    <row r="60" spans="1:19">
      <c r="A60" s="4" t="s">
        <v>891</v>
      </c>
      <c r="N60" s="4" t="s">
        <v>930</v>
      </c>
      <c r="P60" s="4" t="s">
        <v>931</v>
      </c>
      <c r="R60" s="4" t="s">
        <v>932</v>
      </c>
    </row>
    <row r="61" spans="1:19">
      <c r="A61" s="4" t="s">
        <v>892</v>
      </c>
      <c r="B61" s="5" t="n">
        <v>3382553</v>
      </c>
      <c r="J61" s="5" t="n">
        <v>2886735</v>
      </c>
      <c r="N61" s="5" t="n">
        <v>3382553</v>
      </c>
      <c r="R61" s="5" t="n">
        <v>2886735</v>
      </c>
    </row>
    <row r="62" spans="1:19">
      <c r="A62" s="4" t="s">
        <v>893</v>
      </c>
      <c r="B62" s="4" t="s">
        <v>933</v>
      </c>
      <c r="J62" s="4" t="s">
        <v>934</v>
      </c>
      <c r="N62" s="4" t="s">
        <v>933</v>
      </c>
      <c r="R62" s="4" t="s">
        <v>934</v>
      </c>
    </row>
    <row r="63" spans="1:19">
      <c r="A63" s="4" t="s">
        <v>935</v>
      </c>
    </row>
    <row r="64" spans="1:19">
      <c r="A64" s="3" t="s">
        <v>885</v>
      </c>
    </row>
    <row r="65" spans="1:19">
      <c r="A65" s="4" t="s">
        <v>886</v>
      </c>
      <c r="N65" s="5" t="n">
        <v>19863336</v>
      </c>
      <c r="P65" s="5" t="n">
        <v>17983450</v>
      </c>
      <c r="R65" s="5" t="n">
        <v>15676745</v>
      </c>
    </row>
    <row r="66" spans="1:19">
      <c r="A66" s="4" t="s">
        <v>887</v>
      </c>
      <c r="N66" s="4" t="s">
        <v>936</v>
      </c>
      <c r="P66" s="4" t="s">
        <v>937</v>
      </c>
      <c r="R66" s="4" t="s">
        <v>938</v>
      </c>
    </row>
    <row r="67" spans="1:19">
      <c r="A67" s="4" t="s">
        <v>939</v>
      </c>
    </row>
    <row r="68" spans="1:19">
      <c r="A68" s="3" t="s">
        <v>885</v>
      </c>
    </row>
    <row r="69" spans="1:19">
      <c r="A69" s="4" t="s">
        <v>886</v>
      </c>
      <c r="N69" s="5" t="n">
        <v>67213610</v>
      </c>
      <c r="P69" s="5" t="n">
        <v>6298789</v>
      </c>
      <c r="R69" s="5" t="n">
        <v>54063620</v>
      </c>
    </row>
    <row r="70" spans="1:19">
      <c r="A70" s="4" t="s">
        <v>887</v>
      </c>
      <c r="N70" s="4" t="s">
        <v>940</v>
      </c>
      <c r="P70" s="4" t="s">
        <v>941</v>
      </c>
      <c r="R70" s="4" t="s">
        <v>942</v>
      </c>
    </row>
    <row r="71" spans="1:19">
      <c r="A71" s="4" t="s">
        <v>943</v>
      </c>
    </row>
    <row r="72" spans="1:19">
      <c r="A72" s="3" t="s">
        <v>885</v>
      </c>
    </row>
    <row r="73" spans="1:19">
      <c r="A73" s="4" t="s">
        <v>886</v>
      </c>
      <c r="N73" s="5" t="n">
        <v>87076946</v>
      </c>
      <c r="P73" s="5" t="n">
        <v>80971139</v>
      </c>
      <c r="R73" s="5" t="n">
        <v>69740365</v>
      </c>
    </row>
    <row r="74" spans="1:19">
      <c r="A74" s="4" t="s">
        <v>887</v>
      </c>
      <c r="N74" s="4" t="s">
        <v>944</v>
      </c>
      <c r="P74" s="4" t="s">
        <v>945</v>
      </c>
      <c r="R74" s="4" t="s">
        <v>946</v>
      </c>
    </row>
    <row r="75" spans="1:19">
      <c r="A75" s="4" t="s">
        <v>888</v>
      </c>
      <c r="N75" s="5" t="n">
        <v>3802880</v>
      </c>
      <c r="P75" s="5" t="n">
        <v>4288283</v>
      </c>
      <c r="R75" s="5" t="n">
        <v>2115099</v>
      </c>
    </row>
    <row r="76" spans="1:19">
      <c r="A76" s="4" t="s">
        <v>889</v>
      </c>
      <c r="N76" s="4" t="s">
        <v>947</v>
      </c>
      <c r="P76" s="4" t="s">
        <v>948</v>
      </c>
      <c r="R76" s="4" t="s">
        <v>949</v>
      </c>
    </row>
    <row r="77" spans="1:19">
      <c r="A77" s="4" t="s">
        <v>890</v>
      </c>
      <c r="N77" s="5" t="n">
        <v>5709371</v>
      </c>
      <c r="P77" s="5" t="n">
        <v>-854204</v>
      </c>
      <c r="R77" s="5" t="n">
        <v>-743449</v>
      </c>
    </row>
    <row r="78" spans="1:19">
      <c r="A78" s="4" t="s">
        <v>891</v>
      </c>
      <c r="N78" s="4" t="s">
        <v>950</v>
      </c>
      <c r="P78" s="4" t="s">
        <v>951</v>
      </c>
      <c r="R78" s="4" t="s">
        <v>952</v>
      </c>
    </row>
    <row r="79" spans="1:19">
      <c r="A79" s="4" t="s">
        <v>109</v>
      </c>
      <c r="N79" s="5" t="n">
        <v>-23186</v>
      </c>
      <c r="P79" s="5" t="n">
        <v>-140370</v>
      </c>
      <c r="R79" s="5" t="n">
        <v>-187702</v>
      </c>
    </row>
    <row r="80" spans="1:19">
      <c r="A80" s="4" t="s">
        <v>953</v>
      </c>
      <c r="N80" s="4" t="s">
        <v>872</v>
      </c>
      <c r="P80" s="4" t="s">
        <v>872</v>
      </c>
      <c r="R80" s="4" t="s">
        <v>872</v>
      </c>
    </row>
    <row r="81" spans="1:19">
      <c r="A81" s="4" t="s">
        <v>892</v>
      </c>
      <c r="B81" s="5" t="n">
        <v>81598013</v>
      </c>
      <c r="J81" s="5" t="n">
        <v>57446625</v>
      </c>
      <c r="N81" s="5" t="n">
        <v>81598013</v>
      </c>
      <c r="R81" s="5" t="n">
        <v>57446625</v>
      </c>
    </row>
    <row r="82" spans="1:19">
      <c r="A82" s="4" t="s">
        <v>893</v>
      </c>
      <c r="B82" s="4" t="s">
        <v>954</v>
      </c>
      <c r="J82" s="4" t="s">
        <v>955</v>
      </c>
      <c r="N82" s="4" t="s">
        <v>954</v>
      </c>
      <c r="R82" s="4" t="s">
        <v>955</v>
      </c>
    </row>
    <row r="83" spans="1:19"/>
    <row r="84" spans="1:19">
      <c r="A84" s="4" t="s">
        <v>97</v>
      </c>
      <c r="B84" s="4" t="s">
        <v>117</v>
      </c>
    </row>
  </sheetData>
  <mergeCells count="8">
    <mergeCell ref="A1:A2"/>
    <mergeCell ref="B1:M1"/>
    <mergeCell ref="N1:S1"/>
    <mergeCell ref="N2:O2"/>
    <mergeCell ref="P2:Q2"/>
    <mergeCell ref="R2:S2"/>
    <mergeCell ref="A83:S83"/>
    <mergeCell ref="B84:S8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956</v>
      </c>
      <c r="B1" s="2" t="s">
        <v>394</v>
      </c>
      <c r="N1" s="2" t="s">
        <v>1</v>
      </c>
    </row>
    <row r="2" spans="1:19">
      <c r="B2" s="2" t="s">
        <v>2</v>
      </c>
      <c r="C2" s="2" t="s">
        <v>395</v>
      </c>
      <c r="D2" s="2" t="s">
        <v>4</v>
      </c>
      <c r="E2" s="2" t="s">
        <v>396</v>
      </c>
      <c r="F2" s="2" t="s">
        <v>37</v>
      </c>
      <c r="G2" s="2" t="s">
        <v>397</v>
      </c>
      <c r="H2" s="2" t="s">
        <v>398</v>
      </c>
      <c r="I2" s="2" t="s">
        <v>399</v>
      </c>
      <c r="J2" s="2" t="s">
        <v>94</v>
      </c>
      <c r="K2" s="2" t="s">
        <v>400</v>
      </c>
      <c r="L2" s="2" t="s">
        <v>401</v>
      </c>
      <c r="M2" s="2" t="s">
        <v>402</v>
      </c>
      <c r="N2" s="2" t="s">
        <v>2</v>
      </c>
      <c r="P2" s="2" t="s">
        <v>37</v>
      </c>
      <c r="R2" s="2" t="s">
        <v>94</v>
      </c>
    </row>
    <row r="3" spans="1:19">
      <c r="A3" s="3" t="s">
        <v>262</v>
      </c>
    </row>
    <row r="4" spans="1:19">
      <c r="A4" s="4" t="s">
        <v>96</v>
      </c>
      <c r="B4" s="5" t="n">
        <v>26891910</v>
      </c>
      <c r="C4" s="5" t="n">
        <v>22535242</v>
      </c>
      <c r="D4" s="5" t="n">
        <v>23310163</v>
      </c>
      <c r="E4" s="5" t="n">
        <v>23104388</v>
      </c>
      <c r="F4" s="5" t="n">
        <v>24071457</v>
      </c>
      <c r="G4" s="5" t="n">
        <v>24079623</v>
      </c>
      <c r="H4" s="5" t="n">
        <v>20894150</v>
      </c>
      <c r="I4" s="5" t="n">
        <v>20852287</v>
      </c>
      <c r="J4" s="5" t="n">
        <v>22580876</v>
      </c>
      <c r="K4" s="5" t="n">
        <v>18309539</v>
      </c>
      <c r="L4" s="5" t="n">
        <v>19627791</v>
      </c>
      <c r="M4" s="5" t="n">
        <v>16750925</v>
      </c>
      <c r="N4" s="5" t="n">
        <v>95841703</v>
      </c>
      <c r="O4" s="4" t="s">
        <v>97</v>
      </c>
      <c r="P4" s="5" t="n">
        <v>89897517</v>
      </c>
      <c r="Q4" s="4" t="s">
        <v>97</v>
      </c>
      <c r="R4" s="5" t="n">
        <v>77269131</v>
      </c>
      <c r="S4" s="4" t="s">
        <v>97</v>
      </c>
    </row>
    <row r="5" spans="1:19">
      <c r="A5" s="4" t="s">
        <v>99</v>
      </c>
      <c r="B5" s="6" t="n">
        <v>11035853</v>
      </c>
      <c r="C5" s="6" t="n">
        <v>8138035</v>
      </c>
      <c r="D5" s="6" t="n">
        <v>9139495</v>
      </c>
      <c r="E5" s="6" t="n">
        <v>9259552</v>
      </c>
      <c r="F5" s="6" t="n">
        <v>9407147</v>
      </c>
      <c r="G5" s="6" t="n">
        <v>9677937</v>
      </c>
      <c r="H5" s="6" t="n">
        <v>8534249</v>
      </c>
      <c r="I5" s="6" t="n">
        <v>8578619</v>
      </c>
      <c r="J5" s="6" t="n">
        <v>9586742</v>
      </c>
      <c r="K5" s="6" t="n">
        <v>7670240</v>
      </c>
      <c r="L5" s="6" t="n">
        <v>7727260</v>
      </c>
      <c r="M5" s="6" t="n">
        <v>6716115</v>
      </c>
      <c r="N5" s="6" t="n">
        <v>37572935</v>
      </c>
      <c r="P5" s="6" t="n">
        <v>36206952</v>
      </c>
      <c r="R5" s="6" t="n">
        <v>31700357</v>
      </c>
    </row>
    <row r="6" spans="1:19">
      <c r="A6" s="4" t="s">
        <v>135</v>
      </c>
      <c r="B6" s="6" t="n">
        <v>11215420</v>
      </c>
      <c r="C6" s="6" t="n">
        <v>-2061358</v>
      </c>
      <c r="D6" s="6" t="n">
        <v>-1324</v>
      </c>
      <c r="E6" s="6" t="n">
        <v>-307366</v>
      </c>
      <c r="F6" s="6" t="n">
        <v>190185</v>
      </c>
      <c r="G6" s="6" t="n">
        <v>664603</v>
      </c>
      <c r="H6" s="6" t="n">
        <v>280622</v>
      </c>
      <c r="I6" s="6" t="n">
        <v>-865218</v>
      </c>
      <c r="J6" s="6" t="n">
        <v>699725</v>
      </c>
      <c r="K6" s="6" t="n">
        <v>892364</v>
      </c>
      <c r="L6" s="6" t="n">
        <v>-489854</v>
      </c>
      <c r="M6" s="6" t="n">
        <v>-595703</v>
      </c>
      <c r="N6" s="6" t="n">
        <v>8845372</v>
      </c>
      <c r="P6" s="6" t="n">
        <v>270192</v>
      </c>
      <c r="R6" s="6" t="n">
        <v>506532</v>
      </c>
    </row>
    <row r="7" spans="1:19">
      <c r="A7" s="4" t="s">
        <v>957</v>
      </c>
      <c r="B7" s="6" t="n">
        <v>-2466803</v>
      </c>
      <c r="C7" s="6" t="n">
        <v>-116800</v>
      </c>
      <c r="D7" s="6" t="n">
        <v>-214812</v>
      </c>
      <c r="E7" s="6" t="n">
        <v>-383341</v>
      </c>
      <c r="F7" s="6" t="n">
        <v>-526619</v>
      </c>
      <c r="G7" s="6" t="n">
        <v>-199023</v>
      </c>
      <c r="H7" s="6" t="n">
        <v>-282304</v>
      </c>
      <c r="I7" s="6" t="n">
        <v>-81178</v>
      </c>
      <c r="J7" s="6" t="n">
        <v>-508375</v>
      </c>
      <c r="K7" s="6" t="n">
        <v>-469798</v>
      </c>
      <c r="L7" s="6" t="n">
        <v>-210856</v>
      </c>
      <c r="M7" s="6" t="n">
        <v>-170116</v>
      </c>
      <c r="N7" s="6" t="n">
        <v>3181756</v>
      </c>
      <c r="P7" s="6" t="n">
        <v>1089124</v>
      </c>
      <c r="R7" s="6" t="n">
        <v>1359145</v>
      </c>
    </row>
    <row r="8" spans="1:19">
      <c r="A8" s="4" t="s">
        <v>958</v>
      </c>
      <c r="B8" s="5" t="n">
        <v>8748617</v>
      </c>
      <c r="C8" s="5" t="n">
        <v>-2178158</v>
      </c>
      <c r="D8" s="5" t="n">
        <v>-216136</v>
      </c>
      <c r="E8" s="5" t="n">
        <v>-690707</v>
      </c>
      <c r="F8" s="5" t="n">
        <v>-336434</v>
      </c>
      <c r="G8" s="5" t="n">
        <v>465580</v>
      </c>
      <c r="H8" s="5" t="n">
        <v>-1682</v>
      </c>
      <c r="I8" s="5" t="n">
        <v>-946396</v>
      </c>
      <c r="J8" s="5" t="n">
        <v>191350</v>
      </c>
      <c r="K8" s="5" t="n">
        <v>422566</v>
      </c>
      <c r="L8" s="5" t="n">
        <v>-700710</v>
      </c>
      <c r="M8" s="5" t="n">
        <v>-765819</v>
      </c>
      <c r="N8" s="5" t="n">
        <v>5663616</v>
      </c>
      <c r="P8" s="5" t="n">
        <v>-818932</v>
      </c>
      <c r="R8" s="5" t="n">
        <v>-852613</v>
      </c>
    </row>
    <row r="9" spans="1:19">
      <c r="A9" s="4" t="s">
        <v>959</v>
      </c>
      <c r="B9" s="7" t="n">
        <v>0.05</v>
      </c>
      <c r="C9" s="7" t="n">
        <v>-0.01</v>
      </c>
      <c r="D9" s="5" t="n">
        <v>0</v>
      </c>
      <c r="E9" s="5" t="n">
        <v>0</v>
      </c>
      <c r="F9" s="5" t="n">
        <v>0</v>
      </c>
      <c r="G9" s="5" t="n">
        <v>0</v>
      </c>
      <c r="H9" s="5" t="n">
        <v>0</v>
      </c>
      <c r="I9" s="7" t="n">
        <v>-0.01</v>
      </c>
      <c r="J9" s="5" t="n">
        <v>0</v>
      </c>
      <c r="K9" s="5" t="n">
        <v>0</v>
      </c>
      <c r="L9" s="5" t="n">
        <v>0</v>
      </c>
      <c r="M9" s="5" t="n">
        <v>0</v>
      </c>
      <c r="N9" s="7" t="n">
        <v>0.03</v>
      </c>
      <c r="P9" s="7" t="n">
        <v>-0.01</v>
      </c>
      <c r="R9" s="7" t="n">
        <v>-0.01</v>
      </c>
    </row>
    <row r="10" spans="1:19">
      <c r="A10" s="4" t="s">
        <v>960</v>
      </c>
      <c r="B10" s="7" t="n">
        <v>0.05</v>
      </c>
      <c r="C10" s="7" t="n">
        <v>-0.01</v>
      </c>
      <c r="D10" s="5" t="n">
        <v>0</v>
      </c>
      <c r="E10" s="5" t="n">
        <v>0</v>
      </c>
      <c r="F10" s="5" t="n">
        <v>0</v>
      </c>
      <c r="G10" s="5" t="n">
        <v>0</v>
      </c>
      <c r="H10" s="5" t="n">
        <v>0</v>
      </c>
      <c r="I10" s="7" t="n">
        <v>-0.01</v>
      </c>
      <c r="J10" s="5" t="n">
        <v>0</v>
      </c>
      <c r="K10" s="5" t="n">
        <v>0</v>
      </c>
      <c r="L10" s="5" t="n">
        <v>0</v>
      </c>
      <c r="M10" s="5" t="n">
        <v>0</v>
      </c>
      <c r="N10" s="7" t="n">
        <v>0.03</v>
      </c>
      <c r="P10" s="7" t="n">
        <v>-0.01</v>
      </c>
      <c r="R10" s="7" t="n">
        <v>-0.01</v>
      </c>
    </row>
    <row r="11" spans="1:19">
      <c r="A11" s="4" t="s">
        <v>114</v>
      </c>
      <c r="B11" s="6" t="n">
        <v>167070745</v>
      </c>
      <c r="C11" s="6" t="n">
        <v>166766352</v>
      </c>
      <c r="D11" s="6" t="n">
        <v>166497681</v>
      </c>
      <c r="E11" s="6" t="n">
        <v>165520314</v>
      </c>
      <c r="F11" s="6" t="n">
        <v>164899255</v>
      </c>
      <c r="G11" s="6" t="n">
        <v>163470150</v>
      </c>
      <c r="H11" s="6" t="n">
        <v>163209562</v>
      </c>
      <c r="I11" s="6" t="n">
        <v>163072642</v>
      </c>
      <c r="J11" s="6" t="n">
        <v>161065685</v>
      </c>
      <c r="K11" s="6" t="n">
        <v>160963862</v>
      </c>
      <c r="L11" s="6" t="n">
        <v>160698696</v>
      </c>
      <c r="M11" s="6" t="n">
        <v>160521947</v>
      </c>
      <c r="N11" s="6" t="n">
        <v>166463032</v>
      </c>
      <c r="P11" s="6" t="n">
        <v>163661927</v>
      </c>
      <c r="R11" s="6" t="n">
        <v>160811957</v>
      </c>
    </row>
    <row r="12" spans="1:19">
      <c r="A12" s="4" t="s">
        <v>116</v>
      </c>
      <c r="B12" s="6" t="n">
        <v>172532286</v>
      </c>
      <c r="C12" s="6" t="n">
        <v>166766352</v>
      </c>
      <c r="D12" s="6" t="n">
        <v>166497681</v>
      </c>
      <c r="E12" s="6" t="n">
        <v>165520314</v>
      </c>
      <c r="F12" s="6" t="n">
        <v>164899255</v>
      </c>
      <c r="G12" s="6" t="n">
        <v>171121927</v>
      </c>
      <c r="H12" s="6" t="n">
        <v>163209562</v>
      </c>
      <c r="I12" s="6" t="n">
        <v>163072642</v>
      </c>
      <c r="J12" s="6" t="n">
        <v>165878218</v>
      </c>
      <c r="K12" s="6" t="n">
        <v>165245935</v>
      </c>
      <c r="L12" s="6" t="n">
        <v>160698696</v>
      </c>
      <c r="M12" s="6" t="n">
        <v>160521947</v>
      </c>
    </row>
    <row r="13" spans="1:19"/>
    <row r="14" spans="1:19">
      <c r="A14" s="4" t="s">
        <v>97</v>
      </c>
      <c r="B14" s="4" t="s">
        <v>117</v>
      </c>
    </row>
  </sheetData>
  <mergeCells count="8">
    <mergeCell ref="A1:A2"/>
    <mergeCell ref="B1:M1"/>
    <mergeCell ref="N1:S1"/>
    <mergeCell ref="N2:O2"/>
    <mergeCell ref="P2:Q2"/>
    <mergeCell ref="R2:S2"/>
    <mergeCell ref="A13:S13"/>
    <mergeCell ref="B14:S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6"/>
  </cols>
  <sheetData>
    <row r="1" spans="1:2">
      <c r="A1" s="1" t="s">
        <v>157</v>
      </c>
      <c r="B1" s="2" t="s">
        <v>1</v>
      </c>
    </row>
    <row r="2" spans="1:2">
      <c r="B2" s="2" t="s">
        <v>94</v>
      </c>
    </row>
    <row r="3" spans="1:2">
      <c r="A3" s="3" t="s">
        <v>158</v>
      </c>
    </row>
    <row r="4" spans="1:2">
      <c r="A4" s="4" t="s">
        <v>159</v>
      </c>
      <c r="B4" s="4" t="s">
        <v>160</v>
      </c>
    </row>
    <row r="5" spans="1:2">
      <c r="A5" s="4" t="s">
        <v>161</v>
      </c>
      <c r="B5" s="4" t="s">
        <v>160</v>
      </c>
    </row>
    <row r="6" spans="1:2">
      <c r="A6" s="4" t="s">
        <v>162</v>
      </c>
      <c r="B6"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7</v>
      </c>
      <c r="D2" s="2" t="s">
        <v>94</v>
      </c>
    </row>
    <row r="3" spans="1:4">
      <c r="A3" s="3" t="s">
        <v>165</v>
      </c>
    </row>
    <row r="4" spans="1:4">
      <c r="A4" s="4" t="s">
        <v>110</v>
      </c>
      <c r="B4" s="5" t="n">
        <v>8845372</v>
      </c>
      <c r="C4" s="5" t="n">
        <v>270192</v>
      </c>
      <c r="D4" s="5" t="n">
        <v>506532</v>
      </c>
    </row>
    <row r="5" spans="1:4">
      <c r="A5" s="3" t="s">
        <v>166</v>
      </c>
    </row>
    <row r="6" spans="1:4">
      <c r="A6" s="4" t="s">
        <v>102</v>
      </c>
      <c r="B6" s="6" t="n">
        <v>588566</v>
      </c>
      <c r="C6" s="6" t="n">
        <v>809395</v>
      </c>
      <c r="D6" s="6" t="n">
        <v>1030093</v>
      </c>
    </row>
    <row r="7" spans="1:4">
      <c r="A7" s="4" t="s">
        <v>167</v>
      </c>
      <c r="B7" s="6" t="n">
        <v>93236</v>
      </c>
      <c r="C7" s="6" t="n">
        <v>59012</v>
      </c>
      <c r="D7" s="6" t="n">
        <v>123200</v>
      </c>
    </row>
    <row r="8" spans="1:4">
      <c r="A8" s="4" t="s">
        <v>168</v>
      </c>
      <c r="B8" s="6" t="n">
        <v>193451</v>
      </c>
      <c r="C8" s="6" t="n">
        <v>112696</v>
      </c>
      <c r="D8" s="6" t="n">
        <v>160681</v>
      </c>
    </row>
    <row r="9" spans="1:4">
      <c r="A9" s="4" t="s">
        <v>169</v>
      </c>
      <c r="B9" s="6" t="n">
        <v>-9523748</v>
      </c>
      <c r="C9" s="6" t="n">
        <v>-73282</v>
      </c>
      <c r="D9" s="6" t="n">
        <v>-645235</v>
      </c>
    </row>
    <row r="10" spans="1:4">
      <c r="A10" s="4" t="s">
        <v>170</v>
      </c>
      <c r="B10" s="6" t="n">
        <v>-146928</v>
      </c>
      <c r="C10" s="6" t="n">
        <v>-87829</v>
      </c>
      <c r="D10" s="6" t="n">
        <v>-51430</v>
      </c>
    </row>
    <row r="11" spans="1:4">
      <c r="A11" s="4" t="s">
        <v>171</v>
      </c>
      <c r="B11" s="6" t="n">
        <v>-197948</v>
      </c>
      <c r="C11" s="6" t="n">
        <v>77125</v>
      </c>
      <c r="D11" s="6" t="n">
        <v>-83706</v>
      </c>
    </row>
    <row r="12" spans="1:4">
      <c r="A12" s="4" t="s">
        <v>172</v>
      </c>
      <c r="B12" s="6" t="n">
        <v>1971464</v>
      </c>
      <c r="C12" s="6" t="n">
        <v>1974745</v>
      </c>
      <c r="D12" s="6" t="n">
        <v>1577994</v>
      </c>
    </row>
    <row r="13" spans="1:4">
      <c r="A13" s="4" t="s">
        <v>173</v>
      </c>
      <c r="B13" s="6" t="n">
        <v>545500</v>
      </c>
      <c r="C13" s="6" t="n">
        <v>376611</v>
      </c>
      <c r="D13" s="6" t="n">
        <v>240000</v>
      </c>
    </row>
    <row r="14" spans="1:4">
      <c r="A14" s="3" t="s">
        <v>174</v>
      </c>
    </row>
    <row r="15" spans="1:4">
      <c r="A15" s="4" t="s">
        <v>175</v>
      </c>
      <c r="B15" s="6" t="n">
        <v>-3519842</v>
      </c>
      <c r="C15" s="6" t="n">
        <v>-1656482</v>
      </c>
      <c r="D15" s="6" t="n">
        <v>-1182011</v>
      </c>
    </row>
    <row r="16" spans="1:4">
      <c r="A16" s="4" t="s">
        <v>176</v>
      </c>
      <c r="B16" s="4" t="s">
        <v>49</v>
      </c>
      <c r="C16" s="4" t="s">
        <v>49</v>
      </c>
      <c r="D16" s="6" t="n">
        <v>3279</v>
      </c>
    </row>
    <row r="17" spans="1:4">
      <c r="A17" s="4" t="s">
        <v>177</v>
      </c>
      <c r="B17" s="6" t="n">
        <v>-10157417</v>
      </c>
      <c r="C17" s="6" t="n">
        <v>-5898746</v>
      </c>
      <c r="D17" s="6" t="n">
        <v>-4344791</v>
      </c>
    </row>
    <row r="18" spans="1:4">
      <c r="A18" s="4" t="s">
        <v>178</v>
      </c>
      <c r="B18" s="6" t="n">
        <v>-2030915</v>
      </c>
      <c r="C18" s="6" t="n">
        <v>-39297</v>
      </c>
      <c r="D18" s="6" t="n">
        <v>-2066856</v>
      </c>
    </row>
    <row r="19" spans="1:4">
      <c r="A19" s="4" t="s">
        <v>51</v>
      </c>
      <c r="B19" s="6" t="n">
        <v>-278608</v>
      </c>
      <c r="C19" s="6" t="n">
        <v>-103728</v>
      </c>
      <c r="D19" s="6" t="n">
        <v>-60117</v>
      </c>
    </row>
    <row r="20" spans="1:4">
      <c r="A20" s="4" t="s">
        <v>179</v>
      </c>
      <c r="B20" s="6" t="n">
        <v>5089439</v>
      </c>
      <c r="C20" s="6" t="n">
        <v>-2085822</v>
      </c>
      <c r="D20" s="6" t="n">
        <v>2217652</v>
      </c>
    </row>
    <row r="21" spans="1:4">
      <c r="A21" s="4" t="s">
        <v>180</v>
      </c>
      <c r="B21" s="6" t="n">
        <v>10579</v>
      </c>
      <c r="C21" s="6" t="n">
        <v>10579</v>
      </c>
      <c r="D21" s="6" t="n">
        <v>10579</v>
      </c>
    </row>
    <row r="22" spans="1:4">
      <c r="A22" s="4" t="s">
        <v>181</v>
      </c>
      <c r="B22" s="6" t="n">
        <v>-52151</v>
      </c>
      <c r="C22" s="6" t="n">
        <v>627591</v>
      </c>
      <c r="D22" s="6" t="n">
        <v>820247</v>
      </c>
    </row>
    <row r="23" spans="1:4">
      <c r="A23" s="4" t="s">
        <v>182</v>
      </c>
      <c r="B23" s="6" t="n">
        <v>37038</v>
      </c>
      <c r="C23" s="6" t="n">
        <v>-13888</v>
      </c>
      <c r="D23" s="6" t="n">
        <v>20666</v>
      </c>
    </row>
    <row r="24" spans="1:4">
      <c r="A24" s="4" t="s">
        <v>183</v>
      </c>
      <c r="B24" s="6" t="n">
        <v>-17378284</v>
      </c>
      <c r="C24" s="6" t="n">
        <v>-5911320</v>
      </c>
      <c r="D24" s="6" t="n">
        <v>-2229755</v>
      </c>
    </row>
    <row r="25" spans="1:4">
      <c r="A25" s="4" t="s">
        <v>184</v>
      </c>
      <c r="B25" s="6" t="n">
        <v>-8532912</v>
      </c>
      <c r="C25" s="6" t="n">
        <v>-5641128</v>
      </c>
      <c r="D25" s="6" t="n">
        <v>-1723223</v>
      </c>
    </row>
    <row r="26" spans="1:4">
      <c r="A26" s="3" t="s">
        <v>185</v>
      </c>
    </row>
    <row r="27" spans="1:4">
      <c r="A27" s="4" t="s">
        <v>186</v>
      </c>
      <c r="B27" s="6" t="n">
        <v>-263734</v>
      </c>
      <c r="C27" s="6" t="n">
        <v>-294304</v>
      </c>
      <c r="D27" s="6" t="n">
        <v>-364740</v>
      </c>
    </row>
    <row r="28" spans="1:4">
      <c r="A28" s="4" t="s">
        <v>187</v>
      </c>
      <c r="B28" s="4" t="s">
        <v>49</v>
      </c>
      <c r="C28" s="6" t="n">
        <v>-14602</v>
      </c>
      <c r="D28" s="6" t="n">
        <v>-2740</v>
      </c>
    </row>
    <row r="29" spans="1:4">
      <c r="A29" s="4" t="s">
        <v>188</v>
      </c>
      <c r="B29" s="4" t="s">
        <v>49</v>
      </c>
      <c r="C29" s="4" t="s">
        <v>49</v>
      </c>
      <c r="D29" s="6" t="n">
        <v>-20000000</v>
      </c>
    </row>
    <row r="30" spans="1:4">
      <c r="A30" s="4" t="s">
        <v>47</v>
      </c>
      <c r="B30" s="4" t="s">
        <v>49</v>
      </c>
      <c r="C30" s="6" t="n">
        <v>-156000</v>
      </c>
      <c r="D30" s="4" t="s">
        <v>49</v>
      </c>
    </row>
    <row r="31" spans="1:4">
      <c r="A31" s="4" t="s">
        <v>189</v>
      </c>
      <c r="B31" s="6" t="n">
        <v>-263734</v>
      </c>
      <c r="C31" s="6" t="n">
        <v>-464906</v>
      </c>
      <c r="D31" s="6" t="n">
        <v>-20367480</v>
      </c>
    </row>
    <row r="32" spans="1:4">
      <c r="A32" s="3" t="s">
        <v>190</v>
      </c>
    </row>
    <row r="33" spans="1:4">
      <c r="A33" s="4" t="s">
        <v>191</v>
      </c>
      <c r="B33" s="6" t="n">
        <v>8352123</v>
      </c>
      <c r="C33" s="6" t="n">
        <v>5471837</v>
      </c>
      <c r="D33" s="6" t="n">
        <v>1044531</v>
      </c>
    </row>
    <row r="34" spans="1:4">
      <c r="A34" s="4" t="s">
        <v>192</v>
      </c>
      <c r="B34" s="4" t="s">
        <v>49</v>
      </c>
      <c r="C34" s="4" t="s">
        <v>49</v>
      </c>
      <c r="D34" s="6" t="n">
        <v>20000000</v>
      </c>
    </row>
    <row r="35" spans="1:4">
      <c r="A35" s="4" t="s">
        <v>193</v>
      </c>
      <c r="B35" s="6" t="n">
        <v>-50000</v>
      </c>
      <c r="C35" s="4" t="s">
        <v>49</v>
      </c>
      <c r="D35" s="4" t="s">
        <v>49</v>
      </c>
    </row>
    <row r="36" spans="1:4">
      <c r="A36" s="4" t="s">
        <v>194</v>
      </c>
      <c r="B36" s="6" t="n">
        <v>-28065</v>
      </c>
      <c r="C36" s="6" t="n">
        <v>119835</v>
      </c>
      <c r="D36" s="4" t="s">
        <v>49</v>
      </c>
    </row>
    <row r="37" spans="1:4">
      <c r="A37" s="4" t="s">
        <v>195</v>
      </c>
      <c r="B37" s="6" t="n">
        <v>78977</v>
      </c>
      <c r="C37" s="6" t="n">
        <v>33272</v>
      </c>
      <c r="D37" s="4" t="s">
        <v>49</v>
      </c>
    </row>
    <row r="38" spans="1:4">
      <c r="A38" s="4" t="s">
        <v>196</v>
      </c>
      <c r="B38" s="4" t="s">
        <v>49</v>
      </c>
      <c r="C38" s="4" t="s">
        <v>49</v>
      </c>
      <c r="D38" s="6" t="n">
        <v>-14355</v>
      </c>
    </row>
    <row r="39" spans="1:4">
      <c r="A39" s="4" t="s">
        <v>197</v>
      </c>
      <c r="B39" s="6" t="n">
        <v>589018</v>
      </c>
      <c r="C39" s="6" t="n">
        <v>235263</v>
      </c>
      <c r="D39" s="6" t="n">
        <v>251189</v>
      </c>
    </row>
    <row r="40" spans="1:4">
      <c r="A40" s="4" t="s">
        <v>198</v>
      </c>
      <c r="B40" s="6" t="n">
        <v>8942053</v>
      </c>
      <c r="C40" s="6" t="n">
        <v>5860207</v>
      </c>
      <c r="D40" s="6" t="n">
        <v>21281365</v>
      </c>
    </row>
    <row r="41" spans="1:4">
      <c r="A41" s="4" t="s">
        <v>199</v>
      </c>
      <c r="B41" s="6" t="n">
        <v>-34936</v>
      </c>
      <c r="C41" s="6" t="n">
        <v>62590</v>
      </c>
      <c r="D41" s="6" t="n">
        <v>-3767</v>
      </c>
    </row>
    <row r="42" spans="1:4">
      <c r="A42" s="4" t="s">
        <v>200</v>
      </c>
      <c r="B42" s="6" t="n">
        <v>110471</v>
      </c>
      <c r="C42" s="6" t="n">
        <v>-183237</v>
      </c>
      <c r="D42" s="6" t="n">
        <v>-813105</v>
      </c>
    </row>
    <row r="43" spans="1:4">
      <c r="A43" s="4" t="s">
        <v>201</v>
      </c>
      <c r="B43" s="6" t="n">
        <v>759266</v>
      </c>
      <c r="C43" s="6" t="n">
        <v>942503</v>
      </c>
      <c r="D43" s="6" t="n">
        <v>1775608</v>
      </c>
    </row>
    <row r="44" spans="1:4">
      <c r="A44" s="4" t="s">
        <v>202</v>
      </c>
      <c r="B44" s="6" t="n">
        <v>517309</v>
      </c>
      <c r="C44" s="6" t="n">
        <v>376987</v>
      </c>
      <c r="D44" s="6" t="n">
        <v>611048</v>
      </c>
    </row>
    <row r="45" spans="1:4">
      <c r="A45" s="4" t="s">
        <v>203</v>
      </c>
      <c r="B45" s="6" t="n">
        <v>352428</v>
      </c>
      <c r="C45" s="6" t="n">
        <v>382279</v>
      </c>
      <c r="D45" s="6" t="n">
        <v>331455</v>
      </c>
    </row>
    <row r="46" spans="1:4">
      <c r="A46" s="4" t="s">
        <v>204</v>
      </c>
      <c r="B46" s="6" t="n">
        <v>869737</v>
      </c>
      <c r="C46" s="6" t="n">
        <v>759266</v>
      </c>
      <c r="D46" s="6" t="n">
        <v>942503</v>
      </c>
    </row>
    <row r="47" spans="1:4">
      <c r="A47" s="3" t="s">
        <v>205</v>
      </c>
    </row>
    <row r="48" spans="1:4">
      <c r="A48" s="4" t="s">
        <v>206</v>
      </c>
      <c r="B48" s="4" t="s">
        <v>49</v>
      </c>
      <c r="C48" s="6" t="n">
        <v>1632000</v>
      </c>
      <c r="D48" s="4" t="s">
        <v>49</v>
      </c>
    </row>
    <row r="49" spans="1:4">
      <c r="A49" s="4" t="s">
        <v>207</v>
      </c>
      <c r="B49" s="4" t="s">
        <v>49</v>
      </c>
      <c r="C49" s="4" t="s">
        <v>49</v>
      </c>
      <c r="D49" s="6" t="n">
        <v>2448000</v>
      </c>
    </row>
    <row r="50" spans="1:4">
      <c r="A50" s="4" t="s">
        <v>208</v>
      </c>
      <c r="B50" s="6" t="n">
        <v>4298443</v>
      </c>
      <c r="C50" s="6" t="n">
        <v>3554030</v>
      </c>
      <c r="D50" s="6" t="n">
        <v>1159667</v>
      </c>
    </row>
    <row r="51" spans="1:4">
      <c r="A51" s="4" t="s">
        <v>209</v>
      </c>
      <c r="B51" s="5" t="n">
        <v>127944</v>
      </c>
      <c r="C51" s="5" t="n">
        <v>1904211</v>
      </c>
      <c r="D51" s="5" t="n">
        <v>15533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7:15:49Z</dcterms:created>
  <dcterms:modified xmlns:dcterms="http://purl.org/dc/terms/" xmlns:xsi="http://www.w3.org/2001/XMLSchema-instance" xsi:type="dcterms:W3CDTF">2019-06-14T17:15:49Z</dcterms:modified>
</cp:coreProperties>
</file>